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Inco" sheetId="4" r:id="rId4"/>
    <s:sheet name="Statements of Consolidated Comp" sheetId="5" r:id="rId5"/>
    <s:sheet name="Statements of Consolidated Cash" sheetId="6" r:id="rId6"/>
    <s:sheet name="Statements of Consolidated Shar" sheetId="7" r:id="rId7"/>
    <s:sheet name="Statements of Consolidated Sha8" sheetId="8" r:id="rId8"/>
    <s:sheet name="Significant Accounting Policies" sheetId="9" r:id="rId9"/>
    <s:sheet name="Other Financial Statement Infor" sheetId="10" r:id="rId10"/>
    <s:sheet name="Pension Plans" sheetId="11" r:id="rId11"/>
    <s:sheet name="Accumulated Other Comprehensive" sheetId="12" r:id="rId12"/>
    <s:sheet name="Debt and Credit Arrangements" sheetId="13" r:id="rId13"/>
    <s:sheet name="Leases" sheetId="14" r:id="rId14"/>
    <s:sheet name="Income Taxes" sheetId="15" r:id="rId15"/>
    <s:sheet name="Share-Based Compensation" sheetId="16" r:id="rId16"/>
    <s:sheet name="Computation of Earnings Per Sha" sheetId="17" r:id="rId17"/>
    <s:sheet name="Goodwill and Other Intangibles" sheetId="18" r:id="rId18"/>
    <s:sheet name="Fair Value of Financial Assets " sheetId="19" r:id="rId19"/>
    <s:sheet name="Segment Information" sheetId="20" r:id="rId20"/>
    <s:sheet name="Related Party Transactions" sheetId="21" r:id="rId21"/>
    <s:sheet name="Business Combinations" sheetId="22" r:id="rId22"/>
    <s:sheet name="Product Warranty Reserve" sheetId="23" r:id="rId23"/>
    <s:sheet name="Quarterly Financial Information" sheetId="24" r:id="rId24"/>
    <s:sheet name="Charges Related to Restructurin" sheetId="25" r:id="rId25"/>
    <s:sheet name="Valuation and Qualifying Accoun" sheetId="26" r:id="rId26"/>
    <s:sheet name="Significant Accounting Polici27" sheetId="27" r:id="rId27"/>
    <s:sheet name="Other Financial Statement Inf28" sheetId="28" r:id="rId28"/>
    <s:sheet name="Pension Plans (Tables)" sheetId="29" r:id="rId29"/>
    <s:sheet name="Accumulated Other Comprehensi30" sheetId="30" r:id="rId30"/>
    <s:sheet name="Debt and Credit Arrangements (T" sheetId="31" r:id="rId31"/>
    <s:sheet name="Income Taxes (Tables)" sheetId="32" r:id="rId32"/>
    <s:sheet name="Share-Based Compensation (Table" sheetId="33" r:id="rId33"/>
    <s:sheet name="Computation of Earnings Per S34" sheetId="34" r:id="rId34"/>
    <s:sheet name="Goodwill and Other Intangibles " sheetId="35" r:id="rId35"/>
    <s:sheet name="Fair Value of Financial Asset36" sheetId="36" r:id="rId36"/>
    <s:sheet name="Segment Information (Tables)" sheetId="37" r:id="rId37"/>
    <s:sheet name="Product Warranty Reserve (Table" sheetId="38" r:id="rId38"/>
    <s:sheet name="Quarterly Financial Informati39" sheetId="39" r:id="rId39"/>
    <s:sheet name="Charges Related to Restructur40" sheetId="40" r:id="rId40"/>
    <s:sheet name="Significant Accounting Polici41" sheetId="41" r:id="rId41"/>
    <s:sheet name="Other Financial Statement Inf42" sheetId="42" r:id="rId42"/>
    <s:sheet name="Other Financial Statement Inf43" sheetId="43" r:id="rId43"/>
    <s:sheet name="Other Financial Statement Inf44" sheetId="44" r:id="rId44"/>
    <s:sheet name="Pension Plans - Components of N" sheetId="45" r:id="rId45"/>
    <s:sheet name="Pension Plans - Projected Benef" sheetId="46" r:id="rId46"/>
    <s:sheet name="Pension Plans - Amount Recogniz" sheetId="47" r:id="rId47"/>
    <s:sheet name="Pension Plans - Additional Info" sheetId="48" r:id="rId48"/>
    <s:sheet name="Pension Plans - Accumulated Ben" sheetId="49" r:id="rId49"/>
    <s:sheet name="Pension Plans - Weighted-Averag" sheetId="50" r:id="rId50"/>
    <s:sheet name="Pension Plans - Weighted-Aver51" sheetId="51" r:id="rId51"/>
    <s:sheet name="Pension Plans - Fair Value of t" sheetId="52" r:id="rId52"/>
    <s:sheet name="Pension Plans - Weighted-Aver53" sheetId="53" r:id="rId53"/>
    <s:sheet name="Pension Plans - Weighted-Aver54" sheetId="54" r:id="rId54"/>
    <s:sheet name="Pension Plans - Aggregate Benef" sheetId="55" r:id="rId55"/>
    <s:sheet name="Accumulated Other Comprehensi56" sheetId="56" r:id="rId56"/>
    <s:sheet name="Debt and Credit Arrangements - " sheetId="57" r:id="rId57"/>
    <s:sheet name="Debt and Credit Arrangements 58" sheetId="58" r:id="rId58"/>
    <s:sheet name="Debt and Credit Arrangements 59" sheetId="59" r:id="rId59"/>
    <s:sheet name="Leases - Additional Information" sheetId="60" r:id="rId60"/>
    <s:sheet name="Income Taxes - Income Before In" sheetId="61" r:id="rId61"/>
    <s:sheet name="Income Taxes - Components of In" sheetId="62" r:id="rId62"/>
    <s:sheet name="Income Taxes - Differences Betw" sheetId="63" r:id="rId63"/>
    <s:sheet name="Income Taxes - Tax Effects of T" sheetId="64" r:id="rId64"/>
    <s:sheet name="Income Taxes - Additional Infor" sheetId="65" r:id="rId65"/>
    <s:sheet name="Income Taxes - Changes in Unrec" sheetId="66" r:id="rId66"/>
    <s:sheet name="Share-Based Compensation - Acti" sheetId="67" r:id="rId67"/>
    <s:sheet name="Share-Based Compensation - Addi" sheetId="68" r:id="rId68"/>
    <s:sheet name="Share-Based Compensation - Summ" sheetId="69" r:id="rId69"/>
    <s:sheet name="Share-Based Compensation - Weig" sheetId="70" r:id="rId70"/>
    <s:sheet name="Share-Based Compensation - Ac71" sheetId="71" r:id="rId71"/>
    <s:sheet name="Computation of Earnings Per S72" sheetId="72" r:id="rId72"/>
    <s:sheet name="Computation of Earnings Per S73" sheetId="73" r:id="rId73"/>
    <s:sheet name="Goodwill and Other Intangible74" sheetId="74" r:id="rId74"/>
    <s:sheet name="Goodwill and Other Intangible75" sheetId="75" r:id="rId75"/>
    <s:sheet name="Goodwill and Other Intangible76" sheetId="76" r:id="rId76"/>
    <s:sheet name="Fair Value of Financial Asset77" sheetId="77" r:id="rId77"/>
    <s:sheet name="Fair Value of Financial Asset78" sheetId="78" r:id="rId78"/>
    <s:sheet name="Segment Information - Additiona" sheetId="79" r:id="rId79"/>
    <s:sheet name="Segment Information - Summary o" sheetId="80" r:id="rId80"/>
    <s:sheet name="Related Party Transactions - Ad" sheetId="81" r:id="rId81"/>
    <s:sheet name="Product Warranty Reserve - Roll" sheetId="82" r:id="rId82"/>
    <s:sheet name="Quarterly Financial Informati83" sheetId="83" r:id="rId83"/>
    <s:sheet name="Charges Related to Restructur84" sheetId="84" r:id="rId84"/>
    <s:sheet name="Charges Related to Restructur85" sheetId="85" r:id="rId85"/>
    <s:sheet name="Schedule II - Valuation and Qua" sheetId="86" r:id="rId86"/>
  </s:sheets>
  <s:definedNames/>
  <s:calcPr calcId="124519" calcMode="auto" fullCalcOnLoad="1"/>
</s:workbook>
</file>

<file path=xl/sharedStrings.xml><?xml version="1.0" encoding="utf-8"?>
<sst xmlns="http://schemas.openxmlformats.org/spreadsheetml/2006/main" uniqueCount="943">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LPC</t>
  </si>
  <si>
    <t>Entity Registrant Name</t>
  </si>
  <si>
    <t>PREFORMED LINE PRODUCTS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cash equivalents</t>
  </si>
  <si>
    <t>Accounts receivable, less allowances of $2,326 ($2,370 in 2014)</t>
  </si>
  <si>
    <t>Inventories - net</t>
  </si>
  <si>
    <t>Deferred income taxes</t>
  </si>
  <si>
    <t>Prepaids</t>
  </si>
  <si>
    <t>Prepaid taxes</t>
  </si>
  <si>
    <t>Other current assets</t>
  </si>
  <si>
    <t>TOTAL CURRENT ASSETS</t>
  </si>
  <si>
    <t>Property, plant and equipment - net</t>
  </si>
  <si>
    <t>Patents and other intangibles - net</t>
  </si>
  <si>
    <t>Goodwill</t>
  </si>
  <si>
    <t>Other assets</t>
  </si>
  <si>
    <t>TOTAL ASSETS</t>
  </si>
  <si>
    <t>LIABILITIES AND SHAREHOLDERS' EQUITY</t>
  </si>
  <si>
    <t>Notes payable to banks</t>
  </si>
  <si>
    <t>Current portion of long-term debt</t>
  </si>
  <si>
    <t>Trade accounts payable</t>
  </si>
  <si>
    <t>Accrued compensation and amounts withheld from employees</t>
  </si>
  <si>
    <t>Accrued expenses and other liabilities</t>
  </si>
  <si>
    <t>Accrued profit-sharing and other benefits</t>
  </si>
  <si>
    <t>Dividends payable</t>
  </si>
  <si>
    <t>Income taxes payable and deferred income taxes</t>
  </si>
  <si>
    <t>TOTAL CURRENT LIABILITIES</t>
  </si>
  <si>
    <t>Long-term debt, less current portion</t>
  </si>
  <si>
    <t>Unfunded pension obligation</t>
  </si>
  <si>
    <t>Income taxes payable</t>
  </si>
  <si>
    <t>Other noncurrent liabilities</t>
  </si>
  <si>
    <t>Shareholders' equity:</t>
  </si>
  <si>
    <t>Common shares - $2 par value per share, 15,000,000 shares authorized, 5,221,062 and 5,397,138 issued and outstanding, at December 31, 2015 and December 31, 2014</t>
  </si>
  <si>
    <t>Common shares issued to rabbi trust, 296,635 and 292,609 shares at December 31, 2015 and December 31, 2014, respectively</t>
  </si>
  <si>
    <t>Deferred compensation liability</t>
  </si>
  <si>
    <t>Paid-in capital</t>
  </si>
  <si>
    <t>Retained earnings</t>
  </si>
  <si>
    <t>Treasury shares, at cost, 1,018,013 and 819,424 shares at December 31, 2015 and December 31, 2014</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Income - USD ($) shares in Thousands, $ in Thousands</t>
  </si>
  <si>
    <t>Dec. 31, 2013</t>
  </si>
  <si>
    <t>Income Statement [Abstract]</t>
  </si>
  <si>
    <t>Net sales</t>
  </si>
  <si>
    <t>Cost of products sold</t>
  </si>
  <si>
    <t>GROSS PROFIT</t>
  </si>
  <si>
    <t>Costs and expenses</t>
  </si>
  <si>
    <t>Selling</t>
  </si>
  <si>
    <t>General and administrative</t>
  </si>
  <si>
    <t>Research and engineering</t>
  </si>
  <si>
    <t>Other operating expenses - net</t>
  </si>
  <si>
    <t>Goodwill impairment</t>
  </si>
  <si>
    <t>Total costs and expenses</t>
  </si>
  <si>
    <t>OPERATING INCOME</t>
  </si>
  <si>
    <t>Other income (expense)</t>
  </si>
  <si>
    <t>Interest income</t>
  </si>
  <si>
    <t>Interest expense</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Loss) - USD ($) $ in Thousands</t>
  </si>
  <si>
    <t>3 Months Ended</t>
  </si>
  <si>
    <t>Sep. 30, 2015</t>
  </si>
  <si>
    <t>Mar. 31, 2015</t>
  </si>
  <si>
    <t>Sep. 30, 2014</t>
  </si>
  <si>
    <t>Jun. 30, 2014</t>
  </si>
  <si>
    <t>Mar. 31, 2014</t>
  </si>
  <si>
    <t>Comprehensive Income (Loss), Net of Tax, Attributable to Parent [Abstract]</t>
  </si>
  <si>
    <t>Other comprehensive income (loss), net of tax:</t>
  </si>
  <si>
    <t>Foreign currency translation adjustment</t>
  </si>
  <si>
    <t>Recognized net actuarial loss</t>
  </si>
  <si>
    <t>Gain (loss) on unfunded pension obligations</t>
  </si>
  <si>
    <t>Other comprehensive income (loss), net of tax</t>
  </si>
  <si>
    <t>Comprehensive income (loss)</t>
  </si>
  <si>
    <t>Statements of Consolidated Cash Flows - USD ($) $ in Thousands</t>
  </si>
  <si>
    <t>OPERATING ACTIVITIES</t>
  </si>
  <si>
    <t>Adjustments to reconcile net income to net cash provided by operations:</t>
  </si>
  <si>
    <t>Depreciation and amortization</t>
  </si>
  <si>
    <t>Provision for accounts receivable allowances</t>
  </si>
  <si>
    <t>Provision for inventory reserves</t>
  </si>
  <si>
    <t>Share-based compensation expense</t>
  </si>
  <si>
    <t>Excess tax benefits from share-based awards</t>
  </si>
  <si>
    <t>Loss (gain) on sale of property and equipment</t>
  </si>
  <si>
    <t>Other - net</t>
  </si>
  <si>
    <t>Changes in operating assets and liabilities (excluding impact of acquired assets):</t>
  </si>
  <si>
    <t>Accounts receivable</t>
  </si>
  <si>
    <t>Inventories</t>
  </si>
  <si>
    <t>Trade accounts payables and accrued liabilities</t>
  </si>
  <si>
    <t>NET CASH PROVIDED BY OPERATING ACTIVITIES</t>
  </si>
  <si>
    <t>INVESTING ACTIVITIES</t>
  </si>
  <si>
    <t>Capital expenditures</t>
  </si>
  <si>
    <t>Business acquisitions, net of cash acquired</t>
  </si>
  <si>
    <t>Proceeds from the sale of property and equipment</t>
  </si>
  <si>
    <t>Restricted cash and purchase of fixed-term deposits</t>
  </si>
  <si>
    <t>NET CASH USED IN INVESTING ACTIVITIES</t>
  </si>
  <si>
    <t>FINANCING ACTIVITIES</t>
  </si>
  <si>
    <t>Increase (decrease) in notes payable to banks</t>
  </si>
  <si>
    <t>Proceeds from the issuance of long-term debt</t>
  </si>
  <si>
    <t>Payments of long-term debt</t>
  </si>
  <si>
    <t>Dividends paid</t>
  </si>
  <si>
    <t>Earn-out consideration payments</t>
  </si>
  <si>
    <t>Proceeds from issuance of common shares</t>
  </si>
  <si>
    <t>Purchase of common shares for treasury</t>
  </si>
  <si>
    <t>Purchase of common shares for treasury from related parties</t>
  </si>
  <si>
    <t>NET CASH PROVIDED BY (USED IN) FINANCING ACTIVITIES</t>
  </si>
  <si>
    <t>Effects of exchange rate changes on cash and cash equivalents</t>
  </si>
  <si>
    <t>Net increase (decrease) in cash and cash equivalents</t>
  </si>
  <si>
    <t>Cash and cash equivalents at beginning of year</t>
  </si>
  <si>
    <t>CASH AND CASH EQUIVALENTS AT END OF YEAR</t>
  </si>
  <si>
    <t>Statements of Consolidated Shareholders' Equity - USD ($) $ in Thousands</t>
  </si>
  <si>
    <t>Total</t>
  </si>
  <si>
    <t>Common Shares [Member]</t>
  </si>
  <si>
    <t>Common Shares Issued to Rabbi Trust [Member]</t>
  </si>
  <si>
    <t>Deferred Compensation Liability [Member]</t>
  </si>
  <si>
    <t>Paid In Capital [Member]</t>
  </si>
  <si>
    <t>Retained Earnings [Member]</t>
  </si>
  <si>
    <t>Treasury Stock [Member]</t>
  </si>
  <si>
    <t>Cumulative Translation Adjustment [Member]</t>
  </si>
  <si>
    <t>Unrecognized Pension Benefit Cost [Member]</t>
  </si>
  <si>
    <t>Beginning Balance at Dec. 31, 2012</t>
  </si>
  <si>
    <t>Recognized net actuarial loss, net of tax provision of $187, $6 and $219 for 2013, 2014 and 2015 respectively</t>
  </si>
  <si>
    <t>Gain (loss) on unfunded pension obligations, net of tax (benefit) provision of $2,506, $3,115, $245 for 2013, 2014 and 2015 respectively</t>
  </si>
  <si>
    <t>Share-based compensation</t>
  </si>
  <si>
    <t>Purchase of 89,807, 40,145 and 198,589 common shares for 2013, 2014 and 2015 respectively</t>
  </si>
  <si>
    <t>Issuance of 34,575, 3,531 and 1,899 common shares for 2013, 2014 and 2015 respectively</t>
  </si>
  <si>
    <t>Restricted shares awards of 68,369, 42,678, 20,614 for 2013, 2014 and 2015 respectively</t>
  </si>
  <si>
    <t>Common shares issued to rabbi trust of 69,120, 43,592 and 7,113 for 2012, 2013 and 2014 respectively</t>
  </si>
  <si>
    <t>Cash dividends declared - $.60, $.80 and $.80 per share for 2013, 2014 and 2015 respectively</t>
  </si>
  <si>
    <t>Ending Balance at Dec. 31, 2013</t>
  </si>
  <si>
    <t>Ending Balance at Dec. 31, 2014</t>
  </si>
  <si>
    <t>Ending Balance at Dec. 31, 2015</t>
  </si>
  <si>
    <t>Statements of Consolidated Shareholders' Equity (Parenthetical) - USD ($) $ in Thousands</t>
  </si>
  <si>
    <t>Tax provision (benefit) for recognized net actuarial loss</t>
  </si>
  <si>
    <t>Tax provision (benefit)</t>
  </si>
  <si>
    <t>Purchase of common shares</t>
  </si>
  <si>
    <t>Issuance of common shares</t>
  </si>
  <si>
    <t>Restricted shares awards</t>
  </si>
  <si>
    <t>Common shares issued to rabbi trust</t>
  </si>
  <si>
    <t>Significant Accounting Policies</t>
  </si>
  <si>
    <t>Accounting Policies [Abstract]</t>
  </si>
  <si>
    <t>Note A - Significant Accounting Policies
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Principles of Consolidation
The consolidated financial statements include the accounts of the
Company and its wholly-owned subsidiaries for which it has a
controlling interest. All intercompany accounts and transactions
have been eliminated upon consolidation.
Investments in Foreign Joint Ventures
Investments in joint ventures, where the Company owns between 20%
and 50%, or where the Company does not have control but has the
ability to exercise significant influence over operations or
financial policies, are accounted for by the equity method. As of
December 31, 2015, the Company owns 25.93% in Proxisafe Ltd.
(“Proxisafe”), located in Calgary, Alberta. The Company
accounts for its joint venture interest in Proxisafe accounts using
the equity method.
Cash and Cash Equivalents
Cash equivalents are stated at fair value and consist of highly
liquid investments with original maturities of three months or less
at the time of acquisition.
Receivable Allowances
The Company maintains an allowance for doubtful accounts for
estimated losses resulting from the inability of its customers to
make required payments. The allowances for uncollectible accounts
receivable is based upon the number of days the accounts are past
due, the current business environment and specific information such
as bankruptcy or liquidity issues of customer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Inventories
The Company uses the last-in, first-out (LIFO) method of
determining cost for the majority of its material portion of
inventories in PLP-USA. All other inventories are determined by the
first-in, first-out (FIFO) or average cost methods. Inventories are
carried at the lower of cost or market. Reserves are maintained for
estimated obsolescence or excess inventory based on past usage and
future demand.
Fair Value of Financial Instruments
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short-term
debt, approximates fair value because of the short-term maturity of
these instruments. At December 31, 2015, the fair value
of the Company’s long-term debt was estimated using
discounted cash flow analysis, based on the Company’s current
incremental borrowing rates for similar types of borrowing
arrangements, which is considered to be a level two input. Based on
the analysis performed, the carrying value of the Company’s
long-term debt approximates fair value at December 31,
2015.
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and machinery and equipment,
three to ten years. Appropriate reductions in estimated useful
lives are made for property, plant and equipment purchased in
connection with an acquisition of a business or in a used condition
when purchased.
Long-Lived Assets
The Company records impairment losses on long-lived assets used in
operations when events and circumstances indicate that the carrying
value of the assets are impaired and the 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 the Company’s
best estimate based on industry trends and reference to market
rates and transactions. The Company did not record any impairment
to long-lived assets during the years ended December 31, 2015
and 2014.
Goodwill and Other Intangibles
Goodwill and other intangible assets generally result from business
acquisitions. Goodwill and intangible assets with indefinite lives
are not subject to amortization, but are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using a projected cash flow basis method
over their useful lives unless another method was demonstrated to
be more appropriate. Customer relationships, technology and
trademark intangibles acquired in 2014 and 2012 are amortized using
a projected cash flow basis method over the period in which the
economic benefits of the intangibles are consumed. Customer
relationships, technology and trademarks acquired in July 2010 are
being amortized using the straight-line method over their useful
lives. This straight-line method was more appropriate because
it better reflected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the annual impairment test for goodwill
utilizing a combination of discounted cash flow methodology, market
comparables, and an overall market capitalization reasonableness
test in computing fair value by reporting unit. The Company
compares the fair value of the reporting unit with its carrying
value to assess if goodwill has been impaired. Based on the
assumptions as to growth, discount rates and the weighting used for
each respective valuation methodology, results of the valuations
could be significantly changed. However, the Company believes that
the methodologies and weightings used are reasonable and result in
appropriate fair values of the reporting units.
The Company performed its annual impairment test for goodwill as of
October 1, 2015 and 2014 and determined that no adjustment to
the carrying value was required for the years ended
December 31, 2015 and 2014.
Revenue Recognition
Sales are recognized when title passes to the customer either when
goods are shipped or when they are delivered and based on the terms
of the sale, there is persuasive evidence of an agreement, the
price is fixed or determinable and collectability is reasonably
assured. Revenue related to shipping and handling costs billed to
customers is included in net sales and the related shipping and
handling costs are included in cost of products sold.
Research and Development
Research and development costs for new products are expensed as
incurred and totaled $2.9 million in 2015, $2.7 million in 2014 and
$2.3 million in 2013.
Income Taxes
Income taxes are computed in accordance with the provisions of ASC
740, Income Taxes. In the Consolidated Financial Statements, the
benefits of a consolidated return have been reflected where such
returns have or could be filed based on the entities and
jurisdictions included in the financial statements. Deferred tax
liabilities and assets are recognized for the expected future tax
consequences of events that have been reflected o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Net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Advertising
Advertising costs are expensed as incurred and totaled $1.7 million
in 2015, $2.0 million in 2014 and 2013.
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losses for the year ended December 31,
2015, 2014 and 2013 were $7.4 million, $2.9 million and $3.8
million, respectively. Upon sale or substantially complete
liquidation of an investment in a foreign entity, the cumulative
translation adjustment for that entity is reclassified from
Accumulated other comprehensive income (loss) to earning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Business Combinations
The Company accounts for acquisitions in accordance with ASC
805.
Derivative Financial Instruments
The Company does not hold derivatives for trading purposes.
Reclassifications
Certain prior year amounts have been reclassified to conform to
current year presentation.
Recently Adopted Accounting Pronouncements
In April 2014, the FASB issued ASU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the business classified as held for sale during the
fiscal period beginning after December 15, 2014. The Company
adopted the guidance in the first quarter of 2015 and it did not
have an effect on the Company’s results of operations,
financial condition or cash flows.
New Accounting Standards To Be Adopted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amendments in this Update are effective for fiscal
years, and interim periods within those fiscal years, beginning
after December 15, 2018, with early adoption permitted. The
Company is currently evaluating what impact, if any, its adoption
will have to the presentation of the Company’s consolidated
financial statements.
In November 2015, the FASB issued Accounting Standards Update
2015-17, “Income Taxes (Topic 740):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scal years, and
interim periods within those fiscal years, beginning after
December 15, 2016. Earlier application is permitted as of the
beginning of an interim or annual reporting period. The amendments
in this Update may be applied either prospectively to all deferred
tax liabilities and assets or retrospectively to all periods
presented. The Company is currently evaluating what impact, if any,
its adoption will have to the presentation of the Company’s
consolidated financial statements.
In July 2015, the FASB issued Accounting Standards Update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defined a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Company is currently evaluating what impact,
if any, its adoption will have to the presentation of the
Company’s consolidated financial statements.
In April 2015, the FASB issued Accounting Standards Update 2015-05,
“Intangibles – Goodwill and Other – Internal-Use
Software (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fiscal years, and interim periods within those fiscal years,
beginning after December 15, 2015. Earlier application is
permitted. Amendments in this Update can be applied retrospectively
or prospectively. The Company is currently not engaged in a cloud
computing arrangement; however, it is evaluating what impact, if
any, its adoption will have to the presentation of the
Company’s consolidated financial statements if it enters such
an arrangement.
In April 2015, the FASB issued Accounting Standards Update 2015-04,
“Compensation – Retirement Benefits (Topic 715):
Practical Expedient for the Measurement Date of an Employer’s
Defined Benefit Obligation and Plan Assets.” For an entity
that has a significant event in an interim period that calls for a
re-measurement of defined benefit plan assets and obligations, the
amendments in this Update provide a practical expedient that
permits the entity to re-measure defined benefit plan assets and
obligations using the month-end that is closest to the date of the
significant event. The amendments in this Update are effective for
fiscal years, and interim periods within those fiscal years,
beginning after December 15, 2015. Earlier application is
permitted. Amendments in this Update should be applied
prospectively. The Company is currently evaluating what impact, if
any, its adoption will have to the presentation of the
Company’s consolidated financial statements.
In January 2015, the FASB issued Accounting Standards Update
2015-01, “Income Statement-Extraordinary and Unusual Items
(Subtopic 225-20): Simplifying Income Statement Presentation by
Eliminating the Concept of Extraordinary Items.” This Update
eliminates from GAAP the concept of extraordinary items. A material
event or transaction that an entity considers to be of an unusual
nature or of a type that indicates infrequency of occurrence or
both shall be reported as a separate component of income from
continuing operations. The nature and financial effects of each
event or transaction shall be presented as a separate component of
income from continuing operations or, alternatively, disclosed in
notes to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is currently evaluating what impact, if
any, its adoption will have to the presentation of the
Company’s consolidated financial statements.
In August 2014, the FASB issued ASU 2014-15 “Presentation of
Financial Statements – 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The Company is required to adopt ASU 2014-15
prospectively for the annual period ending after December 15,
2016, and for annual periods and interim periods thereafter. Early
application is permitted. The Company is currently evaluating what
impact, if any, its adoption will have to the presentation of the
Company’s consolidated financial statements.
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In August 2015, the FASB issued ASU No. 2015-14 deferring the
effective date of the amendment to annual reporting periods
beginning after December 15, 2017. Early adoption is not
permitted. The Company is currently evaluating what impact, if any,
its adoption will have to the presentation of the Company’s
consolidated financial statements.</t>
  </si>
  <si>
    <t>Other Financial Statement Information</t>
  </si>
  <si>
    <t>Organization, Consolidation and Presentation of Financial Statements [Abstract]</t>
  </si>
  <si>
    <t>Note B - Other Financial Statement Information
Inventories – net
December 31
2015 2014
Finished products $ 37,812 $ 41,634
Work-in-process 6,902 7,964
Raw materials 34,854 40,423
79,568 90,021
Excess of current cost over LIFO cost (3,538 ) (4,471 )
Noncurrent portion of inventory (6,118 ) (5,513 )
$ 69,912 $ 80,037
Costs for inventories of certain material are determined using the
LIFO method and totaled approximately $26.8 million and $27.0
million at December 31, 2015 and 2014, respectively.
Property and equipment – net
Major classes of property, plant and equipment are as follows:
December 31
2015 2014
Land and improvements $ 12,260 $ 14,173
Buildings and improvements 71,711 75,587
Machinery and equipment 137,599 144,213
Construction in progress 3,369 3,382
224,939 237,355
Less accumulated depreciation 132,974 134,824
$ 91,965 $ 102,531
Depreciation of property and equipment was $10.3 million in 2015,
$11.3 million in 2014 and $10.6 million in 2013. Machinery and
equipment includes $.3 million of capital leases at
December 31, 2015 and 2014.
Legal proceedings
From time to time, the Company may be subject to litigation
incidental to its business. The Company is not a party to any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
PLP-USA hourly employees of the Company who meet specific
requirements as to age and length and date of service are covered
by a defined benefit pension plan (“Plan”). On
December 12, 2012, the Company approved a freeze on further
benefit accruals under the Plan and notified the participants of
the freeze on December 19, 2012. Beginning February 1,
2013, participants ceased earning additional benefits under the
Plan and no new participants entered the Plan. The Company uses a
December 31 measurement date for its Plan.
Net periodic pension cost for the Plan consists of the following
components for the year ended December 31:
2015 2014 2013
Service cost $ 189 $ 118 $ 222
Interest cost 1,436 1,362 1,251
Expected return on plan assets (1,849 ) (1,792 ) (1,436 )
Recognized net actuarial loss 583 16 493
Net periodic pension cost (income) $ 359 $ (296 ) $ 530
The following tables set forth benefit obligations, plan assets and
the accrued benefit cost of the Plan at December 31:
2015 2014
Projected benefit obligation at beginning of the year $ 36,193 $ 27,525
Service cost 189 118
Interest cost 1,436 1,362
Actuarial (gain) loss (2,105 ) 7,991
Benefits paid (950 ) (803 )
Projected benefit obligation at end of year $ 34,763 $ 36,193
Fair value of plan assets at beginning of the year $ 23,690 $ 22,499
Actual return on plan assets 396 1,555
Employer contributions 0 439
Benefits paid (950 ) (803 )
Fair value of plan assets at end of the year $ 23,136 $ 23,690
Unfunded pension obligation $ 11,627 $ 12,503
In accordance with ASC 715-20, the Company recognizes the
underfunded status of the Plan as a liability. The amount
recognized in Accumulated other comprehensive loss related to the
Plan at December 31 is comprised of the following:
2015 2014
Balance at January 1 $ (6,988 ) $ (1,886 )
Reclassification adjustments:
Pretax amortized net actuarial loss 583 16
Tax provision (219 ) (6 )
364 10
Adjustment to recognize gain (loss) on unfunded pension
obligations:
Pretax gain (loss) 653 (8,227 )
Tax (benefit) provision (245 ) 3,115
408 (5,112 )
Balance at December 31 $ (6,216 ) $ (6,988 )
The pretax unfunded pension obligation gain of $.7 million included
a decreased cost of $1.5 million resulting from a .25% increase in
the discount rate used to calculate the estimated future benefit
costs along with an additional gain of $.7 million associated with
the industry updates to the mortality table used. The estimated net
loss for the Plan that will be amortized from Accumulated other
comprehensive income into periodic benefit cost for 2016 is $.5
million. There is no prior service cost to be amortized in the
future.
The Plan had accumulated benefit obligations in excess of Plan
assets as follows:
2015 2014
Accumulated benefit obligation $ 34,763 $ 36,193
Fair market value of assets 23,136 23,690
Weighted-average assumptions used to determine benefit obligations
at December 31 are as follows:
2015 2014
Discount rate 4.25 % 4.00 %
Rate of compensation increase n/a n/a
Weighted-average assumptions used to determine net periodic benefit
cost for the year ended December 31 are as follows:
2015 2014 2013
Discount rate 4.00 % 5.00 % 4.00 %
Rate of compensation increase n/a n/a n/a
Expected long-term return on plan assets 8.00 8.00 8.00
The net periodic pension cost for 2015 was based on a long-term
asset rate-of-return of 8.0%. This rate is based upon
management’s estimate of future long-term rates of return on
similar assets and is consistent with historical returns on such
assets. Using the Plan’s current mix of assets and based on
the average historical returns and expected future returns for such
mix, an expected long-term rate-of-return of 8.0% is justified.
At December 31, 2015, the fair value of the Plan assets
included inputs in Level 1: Quoted market prices in active markets
for identical assets or liabilities and Level 2: Observable market
based inputs or unobservable inputs that are corroborated by market
data. The fair value of the Plan assets as of December 31,
2015 and 2014, by category, are as follows:
At December 31, 2015
Total Assets at Quoted Prices in Significant Significant
Asset Category
Cash $ 545 $ 545 $ 0 $ 0
Equity Securities 14,086 14,086 0 0
U.S. Treasury Bonds 3,729 3,729 0 0
Corporate Bonds 4,776 0 4,776 0
Total $ 23,136 $ 18,360 $ 4,776 $ 0
At December 31, 2014
Total Assets at Quoted Prices in Significant Significant
Asset Category
Cash $ 410 $ 410 $ 0 $ 0
Equity Securities 8,231 8,231 0 0
U.S. Treasury Bonds 4,834 4,834 0 0
Mutual Funds - Equity 6,474 6,474 0 0
Corporate Bonds 3,741 0 3,741 0
Total $ 23,690 $ 19,949 $ 3,741 $ 0
The Plan weighted-average asset allocations at December 31,
2015 and 2014, by asset category, are as follows:
Plan assets
2015 2014
Asset category
Equity securities 61 % 62 %
Debt securities 37 36
Cash and equivalents 2 2
100 % 100 %
Management seeks to maximize the long-term total return of
financial assets consistent with the fiduciary standards of ERISA.
The ability to achieve these returns is dependent upon the need to
accept moderate risk to achieve long-term capital appreciation.
In recognition of the expected returns and volatility from
financial assets, Plan assets are invested in the following ranges
with the target allocation noted:
Range Target
Equities 30-80 % 60 %
Fixed Income 20-70 % 40 %
Cash Equivalents 0-10 %
Investment in these markets is projected to provide performance
consistent with expected long-term returns with appropriate
diversification.
The Company’s policy is to fund amounts deductible for
federal income tax purposes. The Company does not expect to
contribute to the Plan in 2016.
The benefits expected to be paid out of the Plan assets in each of
the next five years and the aggregate benefits expected to be paid
for the subsequent five years are as follows:
Year Pension
2016 $ 879
2017 951
2018 1,019
2019 1,104
2020 1,196
2021-2025 7,600
The Company also provides retirement benefits through various
defined contribution plans including PLP-USA’s Profit Sharing
Plan. Expense for these defined contribution plans was $5.5 million
in 2015, $6.1 million in 2014 and $5.6 million in 2013.
Further,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The return under this
Supplemental Profit Sharing Plan is calculated at a weighted
average of the one-year Treasury Bill rate plus 1%. At
December 31, 2015 and 2014, the interest rate for the
Supplemental Profit Sharing Plan was 1.22% and 1.12%, respectively.
Expense for the Supplemental Profit Sharing Plan was $.3 million
for 2015, $.5 million for 2014 and $.3 million for 2013,
respectively. The Supplemental Profit Sharing Plan unfunded status
as of December 31, 2015 and 2014 was $3.9 million and $3.5
million and is included in Other noncurrent liabilities.</t>
  </si>
  <si>
    <t>Accumulated Other Comprehensive Income ("AOCI")</t>
  </si>
  <si>
    <t>Equity [Abstract]</t>
  </si>
  <si>
    <t>Note D - Accumulated Other Comprehensive Income
(“AOCI”)
The following tables set forth the total changes in AOCI by
component, net of tax:
Year Ended December 31, 2015 Year Ended December 31, 2014
Unrecognized Cumulative Total Unrecognized Cumulative Total
Balance at January 1 $ (7,007 ) $ (28,127 ) $ (35,134 ) $ (1,905 ) $ (15,797 ) $ (17,702 )
Other comprehensive income before reclassifications:
Loss on foreign currency translation adjustment 0 (19,789 ) (19,789 ) 0 (12,330 ) (12,330 )
Gain (loss) on unfunded pension obligations 408 0 408 (5,112 ) 0 (5,112 )
Amounts reclassified from AOCI:
Amortization of defined benefit pension actuarial loss (a) 364 0 364 10 0 10
Net current period other comprehensive income (loss) 772 (19,789 ) (19,017 ) (5,102 ) (12,330 ) (17,432 )
Balance at December 31 $ (6,235 ) $ (47,916 ) $ (54,151 ) $ (7,007 ) $ (28,127 ) $ (35,134 )
(a) This AOCI component is included in
the computation of net periodic pension costs as noted in Note C
– Pension Plans.</t>
  </si>
  <si>
    <t>Debt and Credit Arrangements</t>
  </si>
  <si>
    <t>Debt Disclosure [Abstract]</t>
  </si>
  <si>
    <t>Note E - Debt and Credit Arrangements
December 31
2015 2014
Short-term debt
Secured notes
Brazilian Real denominated at 5.35% in 2015 and 3.38% to 3.69% in
2014, due 2016 $ 301 $ 1,809
Australian dollar denominated at 3.17% in 2015, due 2016 112 0
Current portion of long-term debt 110 116
Total short-term debt 523 1,925
Long-term debt
USD denominated at 1.29%, due 2017 30,505 31,451
Australian dollar denominated at 3.185%, due 2017 1,093 0
Australian dollar denominated term loans, at 5.59% in 2015 and
2014, due 2018, secured by land and building 266 414
Total long-term debt 31,864 31,865
Less current portion (110 ) (116 )
Total long-term debt, less current portion 31,754 31,749
Total debt $ 32,277 $ 33,674
The PLP-USA line of credit makes $50 million available to the
Company at an interest rate of LIBOR plus 1.125% with a term
expiring August 2017. The PLP-USA line of credit makes $5.0 million
available to the Company’s subisidiaries. At
December 31, 2015, our Australian subsidiary had borrowed $1.5
million Australian dollars at a rate of 1.125% plus the Australian
Bank Bill Swap Bid Rate with a term expiring August 2017. At
December 31, 2015, the interest rate on the Australian line of
credit agreement was 3.185%. There was $16.8 million available at
December 31, 2015 under the line of credit net of long-term
outstanding letter of credits. The line of credit agreement
contains, among other provisions, requirements for maintaining
levels of net worth and profitability. At December 31, 2015,
the Company was in compliance with these covenants.
Aggregate maturities of long-term debt during the next five years
are as follows: $.1 million for 2016, $31.7 million for 2017, less
than $.1 million for 2018, and $0 thereafter.
Interest paid was $.5 million in 2015, $.6 million in 2014 and $.4
million in 2013.
Guarantees and Letters of Credit
The Company has provided financial guarantees for uncompleted work
and financial commitments. The terms of these guarantees vary with
end dates ranging from the current year through the completion of
such transactions. The guarantees would typically be triggered in
the event of nonperformance. As of December 31, 2015, the
Company had total outstanding guarantees of $.5 million.
Additionally, certain domestic and foreign customers require the
Company to issue letters of credit or performance bonds as a
condition of placing an order. As of December 31, 2015, the
Company had total outstanding letters of credit of $6.1
million.</t>
  </si>
  <si>
    <t>Leases</t>
  </si>
  <si>
    <t>Leases [Abstract]</t>
  </si>
  <si>
    <t>Note F - Leases
The Company has commitments under operating leases primarily for
office and manufacturing space, transportation equipment, office
equipment and computer equipment. Rental expense was $3.4 million
in 2015 and $3.8 million in both 2014 and 2013. Future minimum
rental commitments having non-cancelable terms exceeding one year
are $2.4 million in 2016, $1.6 million in 2017, $1.5 million in
2018, $1.4 million in 2019, $1.3 million in 2020, and an aggregate
$10.1 million thereafter. One such lease is for the Company’s
aircraft with a lease commitment through February 2017. Under the
terms of the lease, the Company maintains the risk to make up a
deficiency from market value attributable to damage, extraordinary
wear and tear, excess air hours or exceeding maintenance overhaul
schedules required by the Federal Aviation Administration. At the
present time, the Company does not believe it has incurred any
obligation for any contingent rent under the lease.
The Company has commitments under capital leases for equipment and
vehicles. Amounts recognized as capital lease obligations are
reported in Accrued expense and other liabilities and Other
noncurrent liabilities in the Consolidated Balance Sheets. Future
minimum rental commitments for capital leases are approximately
less than $.1 million in 2016, 2017, 2018, 2019 and 2020. The
imputed interest for the capital leases is less than $.1 million.
Leased property and equipment under capital leases are amortized
using the straight-line method over the term of the lease. Routine
maintenance, repairs and replacements are expensed as incurred.</t>
  </si>
  <si>
    <t>Income Taxes</t>
  </si>
  <si>
    <t>Income Tax Disclosure [Abstract]</t>
  </si>
  <si>
    <t>Note G - Income Taxes
Income before income taxes was derived from the following
sources:
2015 2014 2013
United States $ 4,421 $ 11,810 $ 16,388
Foreign 7,285 9,600 15,406
$ 11,706 $ 21,410 $ 31,794
The components of income taxes for the year ended December 31
are as follows:
2015 2014 2013
Current
Federal $ 2,679 $ 4,718 $ 6,308
Foreign 2,951 5,081 5,018
State and local 345 447 986
5,975 10,246 12,312
Deferred
Federal (611 ) (425 ) (1,081 )
Foreign (309 ) (1,110 ) 157
State and local (24 ) (162 ) (181 )
(944 ) (1,697 ) (1,105 )
Income taxes $ 5,031 $ 8,549 $ 11,207
The differences between the provision for income taxes at the U.S.
federal statutory rate and the tax shown in the Statements of
Consolidated Income for the year ended December 31 are
summarized as follows:
2015 2014 2013
U. S. federal statutory tax rate 35 % 35 % 35 %
Federal tax at statutory rate $ 4,097 $ 7,494 $ 11,128
State and local taxes, net of federal benefit 89 290 583
U.S. federal permanent items 251 208 124
Domestic production activities deduction (321 ) (536 ) (372 )
Foreign earnings and related tax credits 700 700 701
Non-U.S. tax rate variances (685 ) (1,313 ) (1,467 )
Unrecognized tax benefits (768 ) 186 (770 )
Valuation allowance 1,754 1,925 1,091
Tax credits (212 ) (184 ) (453 )
Other, net 126 (221 ) 642
$ 5,031 $ 8,549 $ 11,207
Deferred tax assets and liabilities are recognized for the expected
future tax consequences of temporary differences between the tax
basis of assets and liabilities and their carrying value for
financial statement purposes. The tax effects of temporary
differences that give rise to the Company’s deferred tax
assets and liabilities at December 31 are as follows:
2015 2014
Deferred tax assets:
Accrued compensation and benefits $ 1,199 $ 1,358
Inventory valuation reserves 3,080 2,849
Allowance for doubtful accounts 335 316
Benefit plan reserves 10,878 11,331
Net operating loss carryforwards 3,851 2,751
Tax credit carryforwards 534 745
Other accrued expenses 2,350 2,226
Unrealized foreign exchange 3,179 1,805
Gross deferred tax assets 25,406 23,381
Valuation allowance (5,209 ) (3,614 )
Net deferred tax assets 20,197 19,767
Deferred tax liabilities:
Depreciation and other basis differences (5,841 ) (5,814 )
Intangibles (2,959 ) (3,706 )
Undistributed foreign earnings (1,094 ) (444 )
Other (67 ) (65 )
Deferred tax liabilities (9,961 ) (10,029 )
Net deferred tax assets $ 10,236 $ 9,738
2015 2014
Change in net deferred tax assets:
Deferred income tax benefit $ 944 $ 1,697
Items of other comprehensive income (loss) (464 ) 3,109
Currency translation 18 140
Deferred tax balances from business acquisition 0 (2,025 )
Total change in net deferred tax assets $ 498 $ 2,921
Deferred taxes are recorded at a rate at which such items are
expected to reverse, based on currently enacted tax rates for
temporary differences between the financial reporting and income
tax basis of assets and liabilities and operating loss and tax
credit carryforwards.
At December 31, 2015, the Company had $3.6 million of foreign
net operating loss carryfowards of which $.5 million will expire
between the years 2017 and 2025.
The Company assesses the available positive and negative evidence
to determine if it is more likely than not sufficient future
taxable income will be generated to utilize the existing deferred
tax assets by jurisdiction. Based on this evaluation, the Company
has established a valuation allowance of $5.2 million at
December 31, 2015 in order to measure only the portion of the
deferred tax asset that is more likely than not to be realized. The
net increase in valuation allowance during the year was $1.6
million, of which $1.8 million impacts the income tax provision and
($.2) million is reflected through Other Comprehensive Income.
The Company has not established a deferred tax liability associated
with approximately $130.6 million of its undistributed foreign
earnings at December 31, 2015 as these earnings are considered
to be permanently reinvested outside the U.S. These earnings would
be taxable upon the sale or liquidation of these foreign
subsidiaries, or upon the remittance of such earnings. While the
measurement of the unrecognized U.S. income taxes with respect to
these earnings is not practicable, foreign tax credits would be
available to offset some or all of such earnings that would be
remitted as dividends.
Income taxes paid net of refunds were approximately $12.3 million
in 2015, $7.7 million in 2014 and $19.9 million in 2013.
The Company is subject to taxation in the U.S. and various state
and foreign jurisdictions. As of December 31, 2015, with few
exceptions, the Company is no longer subject to U.S. federal
examinations by tax authorities for years before 2012 and state,
local or foreign examinations by tax authorities for years before
2009.
The following is a tabular reconciliation of the total amounts of
unrecognized tax benefits, excluding interest and penalties, for
the year ended December 31:
2015 2014 2013
Balance at January 1 $ 794 $ 608 $ 1,361
Additions for tax positions of prior years 0 186 0
Reductions for tax positions of prior years (616 ) 0 (588 )
Expiration of statutes of limitations 0 0 (165 )
Balance at December 31 $ 178 $ 794 $ 608
The Company records accrued interest as well as penalties related
to unrecognized tax benefits as part of the provision for income
taxes. The Company recognized less than $.1 million, net of the
amount lapsed through expiring statutes, during each of the years
ended December 31, 2015, 2014 and 2013. During the year ended
December 31, 2015, the Company reduced previously unrecognized
tax benefits by $.6 million, primarily due to final resolution of
an audit in the Asia Pacific region, the resolution of which
resulted in a $.2 million reduction of unrecognized tax benefits
from the amount that was previously accrued. The Company also
recognized a related tax benefit during the year for the reduction
of accrued interest and penalties of $.5 million and $.1 million,
respectively. The Company had approximately less than $.1 million,
$.6 million, and $.6 million accrued for the payment of interest
for the years ended December 31, 2015, 2014 and 2013,
respectively. The Company had approximately $0, $.3 million, and
$.3 million accrued for the payment of penalties for the year ended
December 31, 2015, 2014 and 2013, respectively. If recognized,
approximately $.2 million, $.2 million, and $0 of unrecognized tax
benefits would affect the tax rate for the year ended
December 31, 2015, 2014 and 2013, respectively. The Company
anticipates a decrease in its unrecognized tax benefits by
approximately $.2 million within the next twelve months due to
effective settlement.</t>
  </si>
  <si>
    <t>Share-Based Compensation</t>
  </si>
  <si>
    <t>Disclosure of Compensation Related Costs, Share-based Payments [Abstract]</t>
  </si>
  <si>
    <t>Note H - Share-Based Compensation
The 1999 Stock Option Plan
Activity in the Company’s 1999 Stock Option Plan for the year
ended December 31, 2015 was as follows:
Number of Weighted Weighted Aggregate
Outstanding at January 1, 2015 12,000 $ 41.44
Exercised 0 $ 0.00
Forfeited 0 $ 0.00
Outstanding (exercisable and vested) at December 31, 2015 12,000 $ 41.44 1.8 $ 47
There were 0, 1,000 and 19,150 in stock options exercised during
the year ended December 31, 2015, 2014 and 2013, respectively.
The total intrinsic value of stock options exercised during the
year ended December 31, 2015, 2014 and 2013 was $0, less than
$.1 million and $.6 million, respectively. Cash received for the
exercise of stock options during 2015 and 2014 was $0 and less than
$.1 million, respectively.
The Company recorded compensation expense related to the stock
options currently vesting of $0 for each of the years ended
December 31, 2015, 2014 and 2013, as all compensation has been
recognized as of December 2012.
The excess tax benefits from share-based awards for the year ended
December 31, 2015, 2014 and 2013 were $0, $0 and $.2 million,
respectively, as reported on the Consolidated Statements of Cash
Flows in financing activities, and represents the reduction in
income taxes otherwise payable during the period, attributable to
the actual gross tax benefits in excess of the expected tax
benefits for options exercised in the current period.
Long Term Incentive Plan of 2008
Under the Preformed Line Products Company Long Term Incentive Plan
of 2008 (the “LTIP”), certain employees, officers and
directors are eligible to receive awards of options and restricted
share units. The purpose of this LTIP is to give the Company a
competitive advantage in attracting, retaining and motivating
officers, employees and directors and to provide an incentive to
those individuals to increase shareholder value through long-term
incentives directly linked to the Company’s performance. The
total number of Company common shares reserved for awards under the
LTIP is 900,000. Of the 900,000 common shares, 800,000 common
shares have been reserved for restricted share units and restricted
shares and 100,000 common shares have been reserved for share
options. The LTIP expires on April 17, 2018.
Restricted Share Units
For all of the participants except the CEO, a portion of the
restricted share units (RSUs) award is subject to time-based cliff
vesting and a portion is subject to vesting based upon the
Company’s financial performance over a three-year period. All
of the CEO’s RSUs are subject to vesting based upon the
Company’s financial performance over a three-year period.
The RSUs are offered at no cost to the employees; however, the
participant must remain employed with the Company until the
restrictions on the RSUs lapse. The fair value of RSUs is based on
the market price of a common share on the grant date. The Company
currently estimates that no RSUs will be forfeited related to the
time-based awards. Dividends declared are accrued in cash.
A summary of the RSUs for the year ended December 31, 2015 is
as follows:
Restricted Share Awards
Performance Service Total Weighted-Average
Nonvested as of January 1, 2015 88,508 10,413 98,921 $ 67.36
Granted 50,927 21,073 72,000 45.02
Vested 0 (20,614 ) (20,614 ) 49.60
Forfeited (47,832 ) 0 (47,832 ) 70.27
Nonvested as of December 31, 2015 91,603 10,872 102,475 $ 53.88
For time-based RSUs, the Company recognizes stock-based
compensation expense on a straight-line basis over the requisite
service period of the award in General and administrative expense
in the accompanying Statement of Consolidated Income. Compensation
expense related to the time-based RSUs for the year ended
December 31, 2015, 2014 and 2013 was $.3 million annually for
each year. As of December 31, 2015, there was $.3 million of
total unrecognized compensation cost related to time-based RSUs
that is expected to be recognized over the weighted-average
remaining period of approximately 1.6 years.
For the performance-based RSUs, the number of RSUs in which the
participants will vest depends on the Company’s level of
performance measured by growth in pretax income or operating income
and sales over a requisite performance period. Depending on the
extent to which the performance criterions are satisfied under the
LTIP, the participants are eligible to earn common shares over the
vesting period. For the year ended December 31, 2015 a $1.0
million reduction to performance-based compensation expense was
recorded. Performance-based compensation expense for the years
ended December 31, 2014 and 2013 was $1.0 million and $2.7
million, respectively. During the year ended December 31,
2015, a $.5 million reduction in performance-based compensation was
recorded related to the 2013 performance-based RSU grant, due to
lower results for growth in pretax income and sales, resulting in a
forfeiture of 47,832 RSUs granted in 2013. During the year ended
December 31, 2015, a $.8 million reduction in
performance-based compensation expense was recorded related to the
2014 performance-based RSU grant, due to changes in estimates for
growth in pretax income and sales. During the year ended
December 31, 2014, a $.2 million reduction in
performance-based compensation expense was recorded related to the
2012 performance-based RSU grant, due to lower results for growth
in pretax income, resulting in a forfeiture of 3,537 RSU’s
granted in 2012. During the year ended December 31, 2014, a
$1.3 million reduction in performance-based compensation expense
was recorded related to the 2013 performance-based RSU grant, due
to changes in estimates for growth in pretax income. As of
December 31, 2015, the remaining performance-based RSUs
compensation expense of $.8 million is expected to be recognized
over a period of approximately 2 years.
In November 2015, a special, one-time grant of restricted stock was
awarded to the CEO and other officers that fully vested on the
issuance date of November 30, 2015, as a shorter-term reward
for achievements not tied to the performance metrics. Compensation
expense recorded for the restricted stock was $.6 million.
The excess tax benefits from service and performance-based RSUs for
the years ended December 31, 2015, 2014 and 2013 was less than
$.1 million, $.1 million and $.1 million, respectively, as reported
on the Consolidated Statements of Cash Flows in financing
activities, and represents the reduction in income taxes otherwise
payable during the period, attributable to the actual gross tax
benefits in excess of the expected tax benefits for restricted
shares vested in the current period.
In the event of a Change in Control (as defined in the LTIP),
vesting of the RSUs will be accelerated and all restrictions will
lapse. Unvested performance-based awards are based on a maximum
potential payout. Actual shares awarded at the end of the
performance period may be less than the maximum potential payout
level depending on achievement of performance-based award
objectives.
To satisfy the vesting of its RSUs, the Company has reserved new
shares from its authorized but unissued shares. Any additional
granted awards will also be issued from the Company’s
authorized but unissued shares. Under the LTIP, there are 312,398
common shares currently available for additional restricted share
grant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shares of common stock of the Company
at a later date instead of fees paid each quarter in cash. Second,
this plan allows certain Company employees to defer LTIP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15, 296,635 LTIP shares have been deferred
and are being held by the rabbi trust.
Share Option Awards
The LTIP plan permits the grant of 100,000 options to buy common
shares of the Company to certain employees at not less than fair
market value of the shares on the date of grant. At
December 31, 2015, there were 11,000 shares remaining
available for issuance under the LTIP. Options issued to date under
th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10,500, 35,500, and 0 options granted for the year ended
December 31, 2015, 2014 and 2013, respectively. The fair
values for the stock options granted were estimated at the date of
grant using the Black-Scholes option-pricing model with the
following weighted-average assumptions:
2015 2014
Risk-free interest rate 2.1 % 1.9 %
Dividend yield 1.6 % 1.7 %
Expected life (years) 5 5
Expected volatility 37.9 % 42.9 %
Activity in the Company’s LTIP plan for the year ended
December 31, 2015 was as follows:
Number of Weighted Weighted Aggregate
Outstanding at January 1, 2015 47,750 $ 58.11
Granted 10,500 $ 41.92
Exercised 0 $ 0.00
Forfeited (2,000 ) $ 52.21
Outstanding (vested and expected to vest) at December 31,
2015 56,250 $ 55.30 6.7 $ 9
Exercisable at December 31, 2015 29,000 $ 57.54 7.5 $ 0
The weighted-average grant-date fair value of options granted
during 2015 and 2014 was $13.16 and $20.83, respectively. There
were 0, 1,250, and 14,250 stock options exercised during the year
ended December 31, 2015, 2014 and 2013, respectively. The
total intrinsic value of stock options exercised during the year
ended December 31, 2015 and 2014 was $0 and less than $.1
million, respectively. Cash received for the exercise of stock
options during 2015 and 2014 was $0 and $.1 million,
respectively.
For the year ended December 31, 2015, 2014 and 2013, the
Company recorded compensation expense related to the stock options
currently vesting of $.3 million, $.3 million and $.1 million,
respectively. The total compensation cost related to nonvested
awards not yet recognized at December 31, 2015 is expected to
be a combined total of $.4 million over a weighted-average period
of approximately 2 years.
The excess tax benefits from share based awards for the year ended
December 31, 2015, 2014 and 2013 was $0, $.1 million and $.1
million, respectively, as reported on the Consolidated Statements
of Cash Flows in financing activities, and represents the reduction
in income taxes otherwise payable during the period, attributable
to the actual gross tax benefits in excess of the expected tax
benefits for options exercised in the current period.</t>
  </si>
  <si>
    <t>Computation of Earnings Per Share</t>
  </si>
  <si>
    <t>Earnings Per Share [Abstract]</t>
  </si>
  <si>
    <t>Note I - Computation of Earnings Per Share
Basic earnings per share were computed by dividing net income by
the weighted-average number of shares of common stock outstanding
for each respective period. Diluted earnings per share were
calculated by dividing net income by the weighted-average of all
potentially dilutive shares of common stock that were outstanding
during the years presented.
The calculation of basic and diluted earnings per share for the
year ended December 31 was as follows:
2015 2014 2013
Numerator
Net income $ 6,675 $ 12,861 $ 20,587
Denominator
Determination of shares (in thousands)
Weighted-average common shares outstanding 5,350 5,377 5,361
Dilutive effect - share-based awards 16 5 106
Diluted weighted-average common shares outstanding 5,366 5,382 5,467
Earnings per common share
Basic $ 1.25 $ 2.39 $ 3.84
Diluted $ 1.24 $ 2.39 $ 3.77
For the year ended December 31, 2015, 2014 and 2013, 58,350,
25,000 and 1,500 stock options, respectively, were excluded from
the calculation of diluted earnings per share as the effect would
have been anti-dilutive.
For the year ended December 31, 2015, 2014 and 2013, 0, 52,368
and 0 restricted share units, respectively, were excluded from the
calculation of diluted earnings per share as the effect of the
settlement in common shares would have been anti-dilutive.</t>
  </si>
  <si>
    <t>Goodwill and Other Intangibles</t>
  </si>
  <si>
    <t>Goodwill and Intangible Assets Disclosure [Abstract]</t>
  </si>
  <si>
    <t>Note J - Goodwill and Other Intangibles
The Company’s finite and indefinite-lived intangible assets
consist of the following:
December 31, 2015 December 31, 2014
Gross Carrying Accumulated Gross Carrying Accumulated
Finite-lived intangible assets
Patents $ 4,815 $ (4,799 ) $ 4,823 $ (4,730 )
Land use rights 1,155 (173 ) 1,247 (164 )
Trademark 1,713 (899 ) 1,888 (814 )
Technology 3,021 (860 ) 3,432 (734 )
Customer relationships 11,816 (4,501 ) 13,104 (3,931 )
$ 22,520 $ (11,232 ) $ 24,494 $ (10,373 )
Indefinite-lived intangible assets
Goodwill $ 15,821 $ 17,792
The Company performs its annual impairment test for goodwill
utilizing a combination of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The Company believes that the
methodologies and weightings used are reasonable and result in
appropriate fair values of the reporting units.
The Company performed its annual impairment test for goodwill as of
October 1, 2015 and October 1, 2014 and determined that
no adjustment to the carrying value was required. During the third
quarter of 2015, the Company’s market capitalization dropped
below its equity carrying value. This was identified as an interim
indicator of impairment. As such, the Company performed an interim
goodwill impairment assessment of its Asia-Pacific reporting unit
and one of its reporting units within The Americas segment. The
result of this interim assessment was the Company passed step one
by a margin of 16% and 24%, respectively, for the two reporting
units, which compares to a margin of 24% and 39%, respectively, at
October 1, 2014. The Company had goodwill balances of $8.3
million and $4.1 million, respectively, for these reporting units
at September 30, 2015. The weighted average cost of capital
and long-term growth assumptions used in the Company’s
assessment were 14.7% and 3%, respectively, for its Asia Pacific
reporting unit and 13.5% and 3%, respectively, for the reporting
unit within The America’s segment. While it was determined
that there was no impairment at September 30, 2015, the
Company will continue to monitor the results of these operations as
there is a reasonable possibility of a future impairment charge and
significant uncertainties regarding the recoverability of the
respective carrying values. The Company determined there were no
indicators of impairment during the fourth quarter, while similar
margins were present.
During the fourth quarter of 2015, the Company transferred a
product line from The Americas segment and consolidated its
manufacturing processes into the PLP-USA segment and therefore
transferred $3.1 million of goodwill from The Americas to PLP-USA.
As such, certain prior year amounts have been reclassified to
conform to current year presentation. The changes in the carrying
amount of goodwill by segment for the year ended December 31,
2015 and 2014 are as follows:
USA The Americas EMEA Asia-Pacific Total
Balance at January 1, 2014 $ 3,078 $ 0 $ 1,754 $ 9,041 $ 13,873
Additions 0 4,909 0 0 4,909
Currency translation 0 (237 ) (226 ) (527 ) (990 )
Balance at December 31, 2014 3,078 4,672 1,528 8,514 17,792
Currency translation 0 (754 ) (227 ) (990 ) (1,971 )
Balance at December 31, 2015 $ 3,078 $ 3,918 $ 1,301 $ 7,524 $ 15,821
The Company’s only intangible asset with an indefinite life
is goodwill. The Company’s goodwill is not deductible for tax
purposes. The increase in goodwill of $4.9 million in 2014 is
related to the acquisition of Helix resulting in an incremental
$4.9 million of goodwill which was partially offset by a $1.0
million decline related to foreign currency translation. The
decrease in goodwill of $2.0 million in 2015 is related to foreign
currency translation.
The aggregate amortization expense for other intangibles with
finite lives, ranging from 4 to 82 years, for the year ended
December 31, 2015, 2014 and 2013 was $1.2 million, $1.6
million and $1.5 million, respectively. Amortization expense is
estimated to be $1.0 million for 2016, $1.0 million for 2017, $.9
million for 2018, $.9 million for 2019 and $.9 million for 2020.
The weighted-average remaining amortization period is approximately
20.6 years. The weighted-average remaining amortization period by
intangible asset class; patents, 10 years; land use rights, 58.9
years; trademark, 10.3 years; technology, 15.9 years and customer
relationships, 14.1 years.</t>
  </si>
  <si>
    <t>Fair Value of Financial Assets and Liabilities</t>
  </si>
  <si>
    <t>Fair Value Disclosures [Abstract]</t>
  </si>
  <si>
    <t>Note K – Fair Value of Financial Assets and
Liabilities
The carrying value of the Company’s current financial
instruments, which include cash and cash equivalents, accounts
receivable, accounts payable, notes payable and short-term debt,
approximates its fair value because of the short-term maturity of
these instruments. At December 31, 2015, the fair value of the
Company’s long-term debt was estimated using discounted cash
flows analysis, based on the Company’s current incremental
borrowing rates for similar types of borrowing arrangements that
are considered to be Level 2 inputs. There have been no transfers
in or out of Level 2 for the year ended December 31, 2015.
Based on the analysis performed, the fair value and the carrying
value of the Company’s long-term debt are as follows:
December 31, 2015 December 31, 2014
Fair Carrying Fair Carrying
Long-term debt and related current maturities $ 31,866 $ 31,864 $ 31,876 $ 31,865</t>
  </si>
  <si>
    <t>Segment Information</t>
  </si>
  <si>
    <t>Segment Reporting [Abstract]</t>
  </si>
  <si>
    <t>Note L – Segment Information
The Company designs, manufactures and sells hardware employed in
the construction and maintenance of telecommunication, energy and
other utility networks, data communication products and mounting
hardware for solar power applications. Principal products include
cable anchoring, control hardware and splice enclosures which are
sold primarily to customers in North and South America, Europe,
South Africa and Asia Pacific.
The Company reports its segments in four geographic regions:
PLP-USA, The Americas, EMEA (Europe, Middle East &amp; Africa)
and Asia-Pacific in accordance with accounting standards codified
in FASB ASC 280, Segment Reporting. Each segment distributes a full
range of the Company’s primary products. The PLP-USA segment
is comprised of U.S. operations manufacturing the Company’s
traditional products primarily supporting domestic energy,
telecommunications and solar products. The other three segments,
The Americas, EMEA and Asia-Pacific support the Company’s
energy, telecommunications, data communication and solar products
in each respective geographical region.
The segment managers responsible for each region report directly to
the Company’s Chief Executive Officer, who is the chief
operating decision maker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hief operating decision maker is for purposes of making decisions
about allocating resources to the segment and assessing its
performance. The Company evaluates segment performance and
allocates resources based on several factors primarily based on
sales and income from continuing operations, net of tax.
The accounting policies of the operating segments are the same as
those described in Note A in the Notes To Consolidated Financial
Statements. No single customer accounts for more than ten percent
of the Company’s consolidated revenues. It is not practical
to present revenues by product line. U.S. net sales for the year
ended December 31, 2015, 2014, and 2013 were $142.5 million,
$152.6 million and $163 million, respectively. U.S. long-lived
assets as of December 31, 2015 and 2014 were $40.6 million and
$41.1 million, respectively.
The following table presents a summary of the Company’s
reportable segments for the year ended December 31, 2015, 2014
and 2013. Financial results for the PLP-USA segment include the
elimination of all segments’ intercompany profits in
inventory. During the fourth quarter of 2015, the Company
reconfigured a product line in The Americas segment and
consolidated its manufacturing processes into the PLP-USA segment.
As such, certain prior year amounts have been reclassified to
conform to current year presentation.
Year Ended December 31
2015 2014 2013
Net sales
PLP-USA $ 142,470 $ 152,567 $ 163,033
The Americas 59,290 75,868 72,518
EMEA 53,778 65,446 61,543
Asia-Pacific 99,128 94,304 112,682
Total net sales $ 354,666 $ 388,185 $ 409,776
Intersegment sales
PLP-USA $ 9,339 $ 12,690 $ 10,944
The Americas 5,074 5,875 5,949
EMEA 1,652 1,848 2,080
Asia-Pacific 8,364 11,921 10,491
Total intersegment sales $ 24,429 $ 32,334 $ 29,464
Interest income
PLP-USA $ 0 $ 0 $ 0
The Americas 145 129 290
EMEA 123 223 215
Asia-Pacific 123 131 113
Total interest income $ 391 $ 483 $ 618
Interest expense
PLP-USA $ (440 ) $ (427 ) $ (305 )
The Americas (56 ) (130 ) (41 )
EMEA (23 ) (54 ) (68 )
Asia-Pacific (46 ) (47 ) (36 )
Total interest expense $ (565 ) $ (658 ) $ (450 )
Income taxes
PLP-USA $ 2,387 $ 4,576 $ 6,032
The Americas 1,399 930 2,839
EMEA 1,646 2,122 2,052
Asia-Pacific (401 ) 921 284
Total income taxes $ 5,031 $ 8,549 $ 11,207
Net income (loss)
PLP-USA $ 2,031 $ 7,233 $ 10,356
The Americas 3,178 2,647 6,415
EMEA 4,881 6,192 6,047
Asia-Pacific (3,415 ) (3,211 ) (2,231 )
Total net income $ 6,675 $ 12,861 $ 20,587
Year Ended December 31
2015 2014 2013
Expenditure for long-lived assets
PLP-USA $ 5,164 $ 7,673 $ 12,349
The Americas 2,074 4,788 3,020
EMEA 1,673 1,375 2,573
Asia-Pacific 1,843 3,827 3,092
Total expenditures for long-lived assets $ 10,754 $ 17,663 $ 21,034
Depreciation and amortization
PLP-USA $ 4,551 $ 4,521 $ 4,185
The Americas 1,862 2,464 2,052
EMEA 1,464 1,790 1,792
Asia-Pacific 3,655 4,082 4,059
Total depreciation and amortization $ 11,532 $ 12,857 $ 12,088
As of December 31
2015 2014
Identifiable assets
PLP-USA $ 106,854 $ 109,115
The Americas 60,294 75,752
EMEA 51,006 51,691
Asia-Pacific 106,105 117,093
324,259 353,651
Corporate assets 314 316
Total identifiable assets $ 324,573 $ 353,967
Long-lived assets
PLP-USA $ 40,638 $ 41,131
The Americas 14,937 19,451
EMEA 11,232 12,504
Asia-Pacific 25,158 29,445
Total long-lived assets $ 91,965 $ 102,531</t>
  </si>
  <si>
    <t>Related Party Transactions</t>
  </si>
  <si>
    <t>Related Party Transactions [Abstract]</t>
  </si>
  <si>
    <t>N ote M -Related Party Transactions
On March 26, 2015, the Company purchased 1,290 common shares
of the Company from Robert G. Ruhlman, at a price per share of
$45.39, which was calculated from a 30-day average of market price.
On November 30, 2015, the Company purchased 1,479 common
shares of the Company from Robert G. Ruhlman, at a price per share
of $41.50, which was calculated from a 30-day average of market
price. Additionally, on December 8, 2015, the Company
purchased 1,510 common shares of the Company from Robert G.
Ruhlman, at a price per share of $40.83, which was calculated from
a 30-day average of market price. Mr. Ruhlman is Chairman,
President and CEO of the Company. The Audit Committee of the Board
of Directors approved these transactions.
On August 11, 2015, the Company purchased 30,713 Common Shares
of the Company from a trust for the benefit of Barbara P. Ruhlman
and a foundation of which Barbara P. Ruhlman, Robert G. Ruhlman and
Bernard Karr are officers, at a price per share of $35.00 which was
calculated from a 30-day average of market price. Barbara P.
Ruhlman is a member of the Company’s Board of Directors and
the mother of Robert G. Ruhlman and grandmother of J. Ryan Ruhlman,
both of whom are also members of the Board of Directors. The
purchase was consummated pursuant to Share Purchase Agreements both
dated August 11, 2015, between the Company and the foundation.
The Audit Committee of the Board of Directors approved this
transaction.
J. Ryan Ruhlman has worked for the Company for over eleven years,
was elected to the Company’s Board of Directors in July 2015
and as Vice President-Marketing and Business Development in
December 2015. He is the son of Robert G. Ruhlman, Chairman,
President and CEO of the Company, and grandson of Barbara P.
Ruhlman, a member of the Board of Directors. He received $189,870
in reportable compensation for 2015 of which $33,725 is
attributable to his 2015 award of stock options, and $153,273 in
reportable compensation for 2014 of which $39,100 is attributable
to his 2014 award of stock options, which amounts are in line with
the Company’s compensation for mid-level managers.
On March 20, 2014, the Company purchased 2,098 common shares
of the Company from Robert G. Ruhlman, at a price per share of
$62.99, which was calculated from a 30-day average of market price.
Mr. Ruhlman is Chairman, President and Chief Executive Officer
(CEO) of the Company. The Audit Committee of the Board of Directors
approved this transaction.
On August 14, 2014, the Company purchased 34,106 Common Shares
of the Company from a trust for the benefit of Barbara P. Ruhlman
and a foundation of which Barbara P. Ruhlman, Robert G. Ruhlman and
Bernard Karr are officers, at a price per share of $54.83. Barbara
P. Ruhlman is a member of the Company’s Board of Directors
and the mother of Robert G. Ruhlman , who is also a member of the
Board of Directors and Chairman, President and CEO of the Company.
The purchase was consummated pursuant to Share Purchase Agreements
both dated August 14, 2014, between the Company and the
foundation. The Audit Committee of the Board of Directors approved
these transactions.
On May 8, 2013, the Company purchased 2,500 common shares of
the Company from J. Ryan Ruhlman, at a price per share of $76.98,
which was calculated from a 30-day average of market price. On
November 12, 2013, the Company purchased 3,200 common shares
of the Company from J. Ryan Ruhlman, at a price per share of
$78.91, which was calculated from a 30-day average of market price.
Mr. Ruhlman is the son of Robert G. Ruhlman, Chairman,
President and Chief Executive Officer (CEO) of the Company. The
Audit Committee of the Board of Directors approved this
transaction.
On May 8, 2013, the Company purchased 3,000 common shares of
the Company from David C. Sunkle, at a price per share of $76.98,
which was calculated from a 30-day average of market price.
Additionally, on November 12, 2013, the Company purchased
1,000 common shares of the Company from David C. Sunkle, at a price
per share of $78.91, which was calculated from a 30-day average of
market price. Mr. Sunkle is an Officer of the Company. The
Audit Committee of the Board of Directors approved these
transactions.
On May 9, 2013, the Company purchased 9,757 Common Shares of
the Company from a foundation of which Barbara P. Ruhlman, Robert
G. Ruhlman and Bernard Karr are officers, at a price per share of
$76.87. Barbara P. Ruhlman is a member of the Company’s Board
of Directors and the mother of Robert G. Ruhlman who is also a
member of the Board of Directors and Chairman, President and CEO of
the Company. The purchase was consummated pursuant to a Shares
Purchase Agreement dated May 9, 2013, between the Company and
the foundation. The Audit Committee of the Board of Directors
approved this transaction.
On November 12, 2013, the Company purchased 25,000 common
shares of the Company from Robert G. Ruhlman, at a price per share
of $78.91, which was calculated from a 30-day average of market
price. Mr. Ruhlman is Chairman, President and CEO of the
Company. The Audit Committee of the Board of Directors approved
this transaction.
On November 12, 2013, the Company purchased 2,750 common
shares of the Company from Dennis F. McKenna, at a price per share
of $78.91, which was calculated from a 30-day average of market
price. Mr. McKenna is an Officer of the Company. The Audit
Committee of the Board of Directors approved this transaction.
On November 12, 2013, the Company purchased 2,500 common
shares of the Company from J. Cecil Curlee, at a price per share of
$78.91, which was calculated from a 30-day average of market price.
Mr. Curlee is an Officer of the Company. The Audit Committee
of the Board of Directors approved this transaction.
On November 12, 2013, the Company purchased 1,750 common
shares of the Company from Caroline S. Vaccariello, at a price per
share of $78.91, which was calculated from a 30-day average of
market price. Mrs. Vaccariello is an Officer of the Company.
The Audit Committee of the Board of Directors approved this
transaction.
The Company’s Australian subsidiary utilizes copper extrusion
services from Cast Alloy. For the year ended December 31,
2015, 2014 and 2013, PLP-Australia incurred a total of $.2 million,
$.1 million and $.1 million for these expenses, respectively. Cast
Alloy is owned by Simi Almasan, Continuous Improvement Engineer, a
current PLP employee. The Audit Committee of the Board of Directors
approved these transactions.
The Company’s New Zealand subsidiary, Electropar currently
leases two parcels of property, on which it has its corporate
office, manufacturing and warehouse space. The entities leasing the
property to Electropar are owned, in part, by Grant Wallace a
Director. For each year ended December 31, 2015, 2014 and
2013, Electropar incurred a total of $.3 million annually for such
lease expense. The Audit Committee of the Board of Directors
approved these transactions.
The Company’s DPW operation rents two properties owned by
RandReau Properties, LLC and RaRe Properties, LLC., which are owned
by Kevin Goodreau, Vice President of Business Development –
Solar Division, and Jeffrey Randall, Vice President of Product
Design – Solar Division. For the year ended December 31,
2015, 2014 and 2013, DPW paid rent expense of $.2 million, $.2
million and $.3 million, respectively, for the properties. The
Audit Committee of the Board of Directors approved these
transactions.
The Company’s Belos operation hires temporary employees
through a temporary work agency, Flex-Work Sp. Z.o.o., which is 50%
owned by Agnieszka Rozwadowska. Agnieszka Rozwadowska is the wife
of Piotr Rozwadowski, the Managing Director of the Belos operation
located in Poland. For the year ended December 31, 2015, 2014
and 2013, Belos incurred a total of $.4 million, $.5 million and
$.3 million, respectively, for such temporary labor expense. The
Audit Committee of the Board of Directors approved these
transactions.</t>
  </si>
  <si>
    <t>Business Combinations</t>
  </si>
  <si>
    <t>Business Combinations [Abstract]</t>
  </si>
  <si>
    <t>Note N -Business Combinations
On January 31, 2014, the Company acquired Helix Uniformed
Limited (Helix), located in Montreal, Quebec, Canada. From an
accounting perspective, the acquisition is not considered material.
The acquisition of Helix will diversify the Company’s
business in Canada, expand its manufacturing footprint and enhance
its engineering capabilities. The results of Helix are included in
The Americas reportable segment. The values related to the
acquisition have been finalized.</t>
  </si>
  <si>
    <t>Product Warranty Reserve</t>
  </si>
  <si>
    <t>Guarantees [Abstract]</t>
  </si>
  <si>
    <t>Note O – Product Warranty Reserve
The Company records an accrual for estimated warranty costs to
Costs of products sold in the Consolidated Statements of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2015 2014 2013
Balance at January 1 $ 892 $ 1,140 $ 1,229
Additions charged to costs and expenses 74 (45 ) 443
Warranty usage (158 ) (133 ) (475 )
Currency translation (94 ) (70 ) (57 )
Balance at December 31 $ 714 $ 892 $ 1,140</t>
  </si>
  <si>
    <t>Quarterly Financial Information (unaudited)</t>
  </si>
  <si>
    <t>Quarterly Financial Information Disclosure [Abstract]</t>
  </si>
  <si>
    <t xml:space="preserve">Note P - Quarterly Financial Information (unaudited)
The following table summarizes our results of operations for each
of the quarters in 2015 and 2014:
Quarter ended
March 31 June 30 September 30 December 31
2015
Net sales $ 85,790 $ 87,869 $ 89,046 $ 91,961
Gross profit 24,760 26,444 26,159 26,089
Income (loss) before income taxes (59 ) 4,466 2,141 5,158
Net income (loss) (256 ) 3,680 206 3,045
Net income, basic $ (0.05 ) $ 0.68 $ 0.04 $ 0.58
Net income, diluted $ (0.05 ) $ 0.68 $ 0.04 $ 0.58
2014
Net sales $ 89,925 $ 99,981 $ 102,100 $ 96,179
Gross profit 27,448 31,197 32,455 29,848
Income before income taxes 4,137 7,606 5,294 4,373
Net income 2,738 5,080 2,555 2,488
Net income, basic $ 0.51 $ 0.94 $ 0.48 $ 0.46
Net income, diluted $ 0.50 $ 0.94 $ 0.48 $ 0.46 </t>
  </si>
  <si>
    <t>Charges Related to Restructuring Activities</t>
  </si>
  <si>
    <t>Restructuring and Related Activities [Abstract]</t>
  </si>
  <si>
    <t>Note Q – Charges related to restructuring
activities
During 2015, the Company reconfigured one of its operations within
its Asia Pacific segment by reducing its workforce and
manufacturing facilities while outsourcing its production
predominantly to its locations with lower cost operations. This was
done in response to a slowdown in economic activity in the region
as well as continued downward market pressure on prices. Total
costs related to this reconfiguration were $2.7 million.
Additionally, the Company initiated a reconfiguration in the
PLP-USA segment which was primarily a reduction in personnel and
facilities in response to downward market pressure on prices. The
total charges for the PLP-USA segment are anticipated to be $1.3
million. Both of these actions are expected to reduce
infrastructure and manufacturing costs. The restructuring liability
is recorded in Accrued compensation and amounts withheld from
employees, Accrued expenses and other liabilities and Other
noncurrent liabilities. These costs are included in Cost of
products sold ($3.4 million), Research and engineering expense ($.1
million) and Other operating expense ($.5 million).
A summary by reporting segment of the accruals recorded as a result
of the restructuring is as follows:
Severance Lease Asset Other Total
December 31, 2014 Balance
Total $ 0 $ 0 $ 0 $ 0 $ 0
Charges
PLP-USA $ 416 $ 402 $ 306 $ 166 $ 1,290
Asia-Pacific 1,232 1,241 188 0 2,661
Total 1,648 1,643 494 166 3,951
Payments and other adjustments
PLP-USA (266 ) (98 ) (306 ) (161 ) $ (831 )
Asia-Pacific (1,232 ) (637 ) (188 ) 0 (2,057 )
Total (1,498 ) (735 ) (494 ) (161 ) (2,888 )
December 31, 2015 Balance
PLP-USA 150 304 0 5 459
Asia-Pacific 0 604 0 0 604
Total $ 150 $ 908 $ 0 $ 5 $ 1,063</t>
  </si>
  <si>
    <t>Valuation and Qualifying Accounts</t>
  </si>
  <si>
    <t>Valuation and Qualifying Accounts [Abstract]</t>
  </si>
  <si>
    <t>PREFORMED LINE PRODUCTS COMPANY SCHEDULE II – VALUATION AND QUALIFYING
ACCOUNTS Year Ended December 31, 2015, 2014 and 2013 (Thousands of dollars)
For the year ended December 31, 2015: Balance at Additions Deductions Other Balance at
Allowance for doubtful accounts $ 1,943 $ 524 $ (414 ) $ (182 ) $ 1,871
Reserve for credit memos 428 437 (408 ) (2 ) 455
Slow-moving and obsolete inventory reserves 9,183 2,477 (1,509 ) 79 10,230
Accrued product warranty 892 74 (158 ) (94 ) 714
Foreign net operating loss tax carryforwards 3,614 2,105 (287 ) (223 ) 5,209
For the year ended December 31, 2014: Balance at Additions Deductions Other Balance at
Allowance for doubtful accounts $ 1,441 $ 803 $ (260 ) $ (41 ) $ 1,943
Reserve for credit memos 672 408 (652 ) 0 428
Slow-moving and obsolete inventory reserves 8,075 2,244 (701 ) (435 ) 9,183
Accrued product warranty 1,140 (45 ) (133 ) (70 ) 892
Foreign net operating loss tax carryforwards 1,420 2,553 (232 ) (127 ) 3,614
For the year ended December 31, 2013: Balance at Additions Deductions Other Balance at
Allowance for doubtful accounts $ 1,395 $ 419 $ (368 ) $ (5 ) $ 1,441
Reserve for credit memos 644 418 (390 ) 0 672
Slow-moving and obsolete inventory reserves 6,773 2,672 (1,006 ) (364 ) 8,075
Accrued product warranty 1,229 443 (475 ) (57 ) 1,140
U.S. tax capital loss 2,034 0 (49 ) (1,985 ) 0
Foreign net operating loss tax carryforwards 295 1,310 (115 ) (70 ) 1,420
(a) Other additions or deductions relate
to translation adjustments and 2013 reflects the expiration of U.S.
capital loss and certain foreign net operating loss carryforwards
and 2014 reflects the expiration of certain foreign net operating
loss carryforwards.</t>
  </si>
  <si>
    <t>Significant Accounting Policies (Policies)</t>
  </si>
  <si>
    <t>Nature of Operations</t>
  </si>
  <si>
    <t>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t>
  </si>
  <si>
    <t>Principles of Consolidation</t>
  </si>
  <si>
    <t>Principles of Consolidation
The consolidated financial statements include the accounts of the
Company and its wholly-owned subsidiaries for which it has a
controlling interest. All intercompany accounts and transactions
have been eliminated upon consolidation.</t>
  </si>
  <si>
    <t>Investments in Foreign Joint Ventures</t>
  </si>
  <si>
    <t>Investments in Foreign Joint Ventures
Investments in joint ventures, where the Company owns between 20%
and 50%, or where the Company does not have control but has the
ability to exercise significant influence over operations or
financial policies, are accounted for by the equity method. As of
December 31, 2015, the Company owns 25.93% in Proxisafe Ltd.
(“Proxisafe”), located in Calgary, Alberta. The Company
accounts for its joint venture interest in Proxisafe accounts using
the equity method.</t>
  </si>
  <si>
    <t>Cash and Cash Equivalents</t>
  </si>
  <si>
    <t>Cash and Cash Equivalents
Cash equivalents are stated at fair value and consist of highly
liquid investments with original maturities of three months or less
at the time of acquisition.</t>
  </si>
  <si>
    <t>Receivable Allowances</t>
  </si>
  <si>
    <t>Receivable Allowances
The Company maintains an allowance for doubtful accounts for
estimated losses resulting from the inability of its customers to
make required payments. The allowances for uncollectible accounts
receivable is based upon the number of days the accounts are past
due, the current business environment and specific information such
as bankruptcy or liquidity issues of customer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t>
  </si>
  <si>
    <t>Inventories
The Company uses the last-in, first-out (LIFO) method of
determining cost for the majority of its material portion of
inventories in PLP-USA. All other inventories are determined by the
first-in, first-out (FIFO) or average cost methods. Inventories are
carried at the lower of cost or market. Reserves are maintained for
estimated obsolescence or excess inventory based on past usage and
future demand.</t>
  </si>
  <si>
    <t>Fair Value of Financial Instruments</t>
  </si>
  <si>
    <t>Fair Value of Financial Instruments
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short-term
debt, approximates fair value because of the short-term maturity of
these instruments. At December 31, 2015, the fair value
of the Company’s long-term debt was estimated using
discounted cash flow analysis, based on the Company’s current
incremental borrowing rates for similar types of borrowing
arrangements, which is considered to be a level two input. Based on
the analysis performed, the carrying value of the Company’s
long-term debt approximates fair value at December 31,
2015.</t>
  </si>
  <si>
    <t>Property, Plant and Equipment and Depreciation</t>
  </si>
  <si>
    <t>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and machinery and equipment,
three to ten years. Appropriate reductions in estimated useful
lives are made for property, plant and equipment purchased in
connection with an acquisition of a business or in a used condition
when purchased.</t>
  </si>
  <si>
    <t>Long-Lived Assets</t>
  </si>
  <si>
    <t>Long-Lived Assets
The Company records impairment losses on long-lived assets used in
operations when events and circumstances indicate that the carrying
value of the assets are impaired and the 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 the Company’s
best estimate based on industry trends and reference to market
rates and transactions. The Company did not record any impairment
to long-lived assets during the years ended December 31, 2015
and 2014.</t>
  </si>
  <si>
    <t>Goodwill and Other Intangibles
Goodwill and other intangible assets generally result from business
acquisitions. Goodwill and intangible assets with indefinite lives
are not subject to amortization, but are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using a projected cash flow basis method
over their useful lives unless another method was demonstrated to
be more appropriate. Customer relationships, technology and
trademark intangibles acquired in 2014 and 2012 are amortized using
a projected cash flow basis method over the period in which the
economic benefits of the intangibles are consumed. Customer
relationships, technology and trademarks acquired in July 2010 are
being amortized using the straight-line method over their useful
lives. This straight-line method was more appropriate because
it better reflected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the annual impairment test for goodwill
utilizing a combination of discounted cash flow methodology, market
comparables, and an overall market capitalization reasonableness
test in computing fair value by reporting unit. The Company
compares the fair value of the reporting unit with its carrying
value to assess if goodwill has been impaired. Based on the
assumptions as to growth, discount rates and the weighting used for
each respective valuation methodology, results of the valuations
could be significantly changed. However, the Company believes that
the methodologies and weightings used are reasonable and result in
appropriate fair values of the reporting units.
The Company performed its annual impairment test for goodwill as of
October 1, 2015 and 2014 and determined that no adjustment to
the carrying value was required for the years ended
December 31, 2015 and 2014.</t>
  </si>
  <si>
    <t>Revenue Recognition</t>
  </si>
  <si>
    <t>Revenue Recognition
Sales are recognized when title passes to the customer either when
goods are shipped or when they are delivered and based on the terms
of the sale, there is persuasive evidence of an agreement, the
price is fixed or determinable and collectability is reasonably
assured. Revenue related to shipping and handling costs billed to
customers is included in net sales and the related shipping and
handling costs are included in cost of products sold.</t>
  </si>
  <si>
    <t>Research and Development</t>
  </si>
  <si>
    <t>Research and Development
Research and development costs for new products are expensed as
incurred and totaled $2.9 million in 2015, $2.7 million in 2014 and
$2.3 million in 2013.</t>
  </si>
  <si>
    <t>Income Taxes
Income taxes are computed in accordance with the provisions of ASC
740, Income Taxes. In the Consolidated Financial Statements, the
benefits of a consolidated return have been reflected where such
returns have or could be filed based on the entities and
jurisdictions included in the financial statements. Deferred tax
liabilities and assets are recognized for the expected future tax
consequences of events that have been reflected o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Net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Advertising</t>
  </si>
  <si>
    <t>Advertising
Advertising costs are expensed as incurred and totaled $1.7 million
in 2015, $2.0 million in 2014 and 2013.</t>
  </si>
  <si>
    <t>Foreign Currency Translation</t>
  </si>
  <si>
    <t>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losses for the year ended December 31,
2015, 2014 and 2013 were $7.4 million, $2.9 million and $3.8
million, respectively. Upon sale or substantially complete
liquidation of an investment in a foreign entity, the cumulative
translation adjustment for that entity is reclassified from
Accumulated other comprehensive income (loss) to earnings.</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Business Combinations
The Company accounts for acquisitions in accordance with ASC
805.</t>
  </si>
  <si>
    <t>Derivative Financial Instruments</t>
  </si>
  <si>
    <t>Derivative Financial Instruments
The Company does not hold derivatives for trading purposes.</t>
  </si>
  <si>
    <t>Reclassifications</t>
  </si>
  <si>
    <t>Reclassifications
Certain prior year amounts have been reclassified to conform to
current year presentation.</t>
  </si>
  <si>
    <t>Recently Adopted Accounting Pronouncements</t>
  </si>
  <si>
    <t>Recently Adopted Accounting Pronouncements
In April 2014, the FASB issued ASU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the business classified as held for sale during the
fiscal period beginning after December 15, 2014. The Company
adopted the guidance in the first quarter of 2015 and it did not
have an effect on the Company’s results of operations,
financial condition or cash flows.</t>
  </si>
  <si>
    <t>New Accounting Standards to be Adopted</t>
  </si>
  <si>
    <t>New Accounting Standards To Be Adopted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amendments in this Update are effective for fiscal
years, and interim periods within those fiscal years, beginning
after December 15, 2018, with early adoption permitted. The
Company is currently evaluating what impact, if any, its adoption
will have to the presentation of the Company’s consolidated
financial statements.
In November 2015, the FASB issued Accounting Standards Update
2015-17, “Income Taxes (Topic 740):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scal years, and
interim periods within those fiscal years, beginning after
December 15, 2016. Earlier application is permitted as of the
beginning of an interim or annual reporting period. The amendments
in this Update may be applied either prospectively to all deferred
tax liabilities and assets or retrospectively to all periods
presented. The Company is currently evaluating what impact, if any,
its adoption will have to the presentation of the Company’s
consolidated financial statements.
In July 2015, the FASB issued Accounting Standards Update 2015-11,
“Inventory (Topic 330): Simplifying the Measurement of
Inventory.” The amendments in this Update more closely align
the measurement of inventory in GAAP with the measurement of
inventory in International Financial Reporting Standards (IFRS). An
entity should measure inventory within the scope of this Update at
the lower of cost and net realizable value. Net realizable value is
defined a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Company is currently evaluating what impact,
if any, its adoption will have to the presentation of the
Company’s consolidated financial statements.
In April 2015, the FASB issued Accounting Standards Update 2015-05,
“Intangibles – Goodwill and Other – Internal-Use
Software (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fiscal years, and interim periods within those fiscal years,
beginning after December 15, 2015. Earlier application is
permitted. Amendments in this Update can be applied retrospectively
or prospectively. The Company is currently not engaged in a cloud
computing arrangement; however, it is evaluating what impact, if
any, its adoption will have to the presentation of the
Company’s consolidated financial statements if it enters such
an arrangement.
In April 2015, the FASB issued Accounting Standards Update 2015-04,
“Compensation – Retirement Benefits (Topic 715):
Practical Expedient for the Measurement Date of an Employer’s
Defined Benefit Obligation and Plan Assets.” For an entity
that has a significant event in an interim period that calls for a
re-measurement of defined benefit plan assets and obligations, the
amendments in this Update provide a practical expedient that
permits the entity to re-measure defined benefit plan assets and
obligations using the month-end that is closest to the date of the
significant event. The amendments in this Update are effective for
fiscal years, and interim periods within those fiscal years,
beginning after December 15, 2015. Earlier application is
permitted. Amendments in this Update should be applied
prospectively. The Company is currently evaluating what impact, if
any, its adoption will have to the presentation of the
Company’s consolidated financial statements.
In January 2015, the FASB issued Accounting Standards Update
2015-01, “Income Statement-Extraordinary and Unusual Items
(Subtopic 225-20): Simplifying Income Statement Presentation by
Eliminating the Concept of Extraordinary Items.” This Update
eliminates from GAAP the concept of extraordinary items. A material
event or transaction that an entity considers to be of an unusual
nature or of a type that indicates infrequency of occurrence or
both shall be reported as a separate component of income from
continuing operations. The nature and financial effects of each
event or transaction shall be presented as a separate component of
income from continuing operations or, alternatively, disclosed in
notes to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is currently evaluating what impact, if
any, its adoption will have to the presentation of the
Company’s consolidated financial statements.
In August 2014, the FASB issued ASU 2014-15 “Presentation of
Financial Statements – 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The Company is required to adopt ASU 2014-15
prospectively for the annual period ending after December 15,
2016, and for annual periods and interim periods thereafter. Early
application is permitted. The Company is currently evaluating what
impact, if any, its adoption will have to the presentation of the
Company’s consolidated financial statements.
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In August 2015, the FASB issued ASU No. 2015-14 deferring the
effective date of the amendment to annual reporting periods
beginning after December 15, 2017. Early adoption is not
permitted. The Company is currently evaluating what impact, if any,
its adoption will have to the presentation of the Company’s
consolidated financial statements.</t>
  </si>
  <si>
    <t>Other Financial Statement Information (Tables)</t>
  </si>
  <si>
    <t>Inventories - Net</t>
  </si>
  <si>
    <t>Inventories – net
December 31
2015 2014
Finished products $ 37,812 $ 41,634
Work-in-process 6,902 7,964
Raw materials 34,854 40,423
79,568 90,021
Excess of current cost over LIFO cost (3,538 ) (4,471 )
Noncurrent portion of inventory (6,118 ) (5,513 )
$ 69,912 $ 80,037</t>
  </si>
  <si>
    <t>Property, Plant and Equipment - Net</t>
  </si>
  <si>
    <t>Major classes of property, plant and equipment are as follows:
December 31
2015 2014
Land and improvements $ 12,260 $ 14,173
Buildings and improvements 71,711 75,587
Machinery and equipment 137,599 144,213
Construction in progress 3,369 3,382
224,939 237,355
Less accumulated depreciation 132,974 134,824
$ 91,965 $ 102,531</t>
  </si>
  <si>
    <t>Pension Plans (Tables)</t>
  </si>
  <si>
    <t>Components of Net Periodic Benefit Cost</t>
  </si>
  <si>
    <t>Net periodic pension cost for the Plan consists of the following
components for the year ended December 31:
2015 2014 2013
Service cost $ 189 $ 118 $ 222
Interest cost 1,436 1,362 1,251
Expected return on plan assets (1,849 ) (1,792 ) (1,436 )
Recognized net actuarial loss 583 16 493
Net periodic pension cost (income) $ 359 $ (296 ) $ 530</t>
  </si>
  <si>
    <t>Projected Benefit Obligation and Fair Value of Plan Assets</t>
  </si>
  <si>
    <t>The following tables set forth benefit obligations, plan assets and
the accrued benefit cost of the Plan at December 31:
2015 2014
Projected benefit obligation at beginning of the year $ 36,193 $ 27,525
Service cost 189 118
Interest cost 1,436 1,362
Actuarial (gain) loss (2,105 ) 7,991
Benefits paid (950 ) (803 )
Projected benefit obligation at end of year $ 34,763 $ 36,193
Fair value of plan assets at beginning of the year $ 23,690 $ 22,499
Actual return on plan assets 396 1,555
Employer contributions 0 439
Benefits paid (950 ) (803 )
Fair value of plan assets at end of the year $ 23,136 $ 23,690
Unfunded pension obligation $ 11,627 $ 12,503</t>
  </si>
  <si>
    <t>Amount Recognized in Accumulated Other Comprehensive Loss Related to Pension Plan</t>
  </si>
  <si>
    <t>In accordance with ASC 715-20, the Company recognizes the
underfunded status of the Plan as a liability. The amount
recognized in Accumulated other comprehensive loss related to the
Plan at December 31 is comprised of the following:
2015 2014
Balance at January 1 $ (6,988 ) $ (1,886 )
Reclassification adjustments:
Pretax amortized net actuarial loss 583 16
Tax provision (219 ) (6 )
364 10
Adjustment to recognize gain (loss) on unfunded pension
obligations:
Pretax gain (loss) 653 (8,227 )
Tax (benefit) provision (245 ) 3,115
408 (5,112 )
Balance at December 31 $ (6,216 ) $ (6,988 )</t>
  </si>
  <si>
    <t>Accumulated Benefit Obligations in Excess of Plan Assets</t>
  </si>
  <si>
    <t xml:space="preserve">The Plan had accumulated benefit obligations in excess of Plan
assets as follows:
2015 2014
Accumulated benefit obligation $ 34,763 $ 36,193
Fair market value of assets 23,136 23,690 </t>
  </si>
  <si>
    <t>Weighted-Average Assumptions Used to Determine Benefit Obligations</t>
  </si>
  <si>
    <t xml:space="preserve">Weighted-average assumptions used to determine benefit obligations
at December 31 are as follows:
2015 2014
Discount rate 4.25 % 4.00 %
Rate of compensation increase n/a n/a </t>
  </si>
  <si>
    <t>Weighted-Average Assumptions Used to Determine Net Periodic Benefit Cost</t>
  </si>
  <si>
    <t xml:space="preserve">Weighted-average assumptions used to determine net periodic benefit
cost for the year ended December 31 are as follows:
2015 2014 2013
Discount rate 4.00 % 5.00 % 4.00 %
Rate of compensation increase n/a n/a n/a
Expected long-term return on plan assets 8.00 8.00 8.00 </t>
  </si>
  <si>
    <t>Fair Value of the Plan Assets</t>
  </si>
  <si>
    <t>The fair value of the Plan assets as of December 31, 2015 and
2014, by category, are as follows:
At December 31, 2015
Total Assets at Quoted Prices in Significant Significant
Asset Category
Cash $ 545 $ 545 $ 0 $ 0
Equity Securities 14,086 14,086 0 0
U.S. Treasury Bonds 3,729 3,729 0 0
Corporate Bonds 4,776 0 4,776 0
Total $ 23,136 $ 18,360 $ 4,776 $ 0
At December 31, 2014
Total Assets at Quoted Prices in Significant Significant
Asset Category
Cash $ 410 $ 410 $ 0 $ 0
Equity Securities 8,231 8,231 0 0
U.S. Treasury Bonds 4,834 4,834 0 0
Mutual Funds - Equity 6,474 6,474 0 0
Corporate Bonds 3,741 0 3,741 0
Total $ 23,690 $ 19,949 $ 3,741 $ 0</t>
  </si>
  <si>
    <t>Weighted-Average Asset Allocations of Plan Assets</t>
  </si>
  <si>
    <t>The Plan weighted-average asset allocations at December 31,
2015 and 2014, by asset category, are as follows:
Plan assets
2015 2014
Asset category
Equity securities 61 % 62 %
Debt securities 37 36
Cash and equivalents 2 2
100 % 100 %</t>
  </si>
  <si>
    <t>Weighted-Average Target Allocations of Plan Assets</t>
  </si>
  <si>
    <t xml:space="preserve">In recognition of the expected returns and volatility from
financial assets, Plan assets are invested in the following ranges
with the target allocation noted:
Range Target
Equities 30-80 % 60 %
Fixed Income 20-70 % 40 %
Cash Equivalents 0-10 % </t>
  </si>
  <si>
    <t>Aggregate Benefits Expected to be Paid Out of Plan Assets</t>
  </si>
  <si>
    <t xml:space="preserve">The benefits expected to be paid out of the Plan assets in each of
the next five years and the aggregate benefits expected to be paid
for the subsequent five years are as follows:
Year Pension
2016 $ 879
2017 951
2018 1,019
2019 1,104
2020 1,196
2021-2025 7,600 </t>
  </si>
  <si>
    <t>Accumulated Other Comprehensive Income ("AOCI") (Tables)</t>
  </si>
  <si>
    <t>Summary of Total Changes in AOCI by Component, Net of Tax</t>
  </si>
  <si>
    <t>The following tables set forth the total changes in AOCI by
component, net of tax:
Year Ended December 31, 2015 Year Ended December 31, 2014
Unrecognized Cumulative Total Unrecognized Cumulative Total
Balance at January 1 $ (7,007 ) $ (28,127 ) $ (35,134 ) $ (1,905 ) $ (15,797 ) $ (17,702 )
Other comprehensive income before reclassifications:
Loss on foreign currency translation adjustment 0 (19,789 ) (19,789 ) 0 (12,330 ) (12,330 )
Gain (loss) on unfunded pension obligations 408 0 408 (5,112 ) 0 (5,112 )
Amounts reclassified from AOCI:
Amortization of defined benefit pension actuarial loss (a) 364 0 364 10 0 10
Net current period other comprehensive income (loss) 772 (19,789 ) (19,017 ) (5,102 ) (12,330 ) (17,432 )
Balance at December 31 $ (6,235 ) $ (47,916 ) $ (54,151 ) $ (7,007 ) $ (28,127 ) $ (35,134 )
(a) This AOCI component is included in
the computation of net periodic pension costs as noted in Note C
– Pension Plans.</t>
  </si>
  <si>
    <t>Debt and Credit Arrangements (Tables)</t>
  </si>
  <si>
    <t>December 31
2015 2014
Short-term debt
Secured notes
Brazilian Real denominated at 5.35% in 2015 and 3.38% to 3.69% in
2014, due 2016 $ 301 $ 1,809
Australian dollar denominated at 3.17% in 2015, due 2016 112 0
Current portion of long-term debt 110 116
Total short-term debt 523 1,925
Long-term debt
USD denominated at 1.29%, due 2017 30,505 31,451
Australian dollar denominated at 3.185%, due 2017 1,093 0
Australian dollar denominated term loans, at 5.59% in 2015 and
2014, due 2018, secured by land and building 266 414
Total long-term debt 31,864 31,865
Less current portion (110 ) (116 )
Total long-term debt, less current portion 31,754 31,749
Total debt $ 32,277 $ 33,674</t>
  </si>
  <si>
    <t>Income Taxes (Tables)</t>
  </si>
  <si>
    <t>Income Before Income Taxes</t>
  </si>
  <si>
    <t>Income before income taxes was derived from the following
sources:
2015 2014 2013
United States $ 4,421 $ 11,810 $ 16,388
Foreign 7,285 9,600 15,406
$ 11,706 $ 21,410 $ 31,794</t>
  </si>
  <si>
    <t>Components of Income Taxes</t>
  </si>
  <si>
    <t>The components of income taxes for the year ended December 31
are as follows:
2015 2014 2013
Current
Federal $ 2,679 $ 4,718 $ 6,308
Foreign 2,951 5,081 5,018
State and local 345 447 986
5,975 10,246 12,312
Deferred
Federal (611 ) (425 ) (1,081 )
Foreign (309 ) (1,110 ) 157
State and local (24 ) (162 ) (181 )
(944 ) (1,697 ) (1,105 )
Income taxes $ 5,031 $ 8,549 $ 11,207</t>
  </si>
  <si>
    <t>Differences Between the Provision for Income Taxes at the U.S. Federal Statutory Rate and the Tax</t>
  </si>
  <si>
    <t>The differences between the provision for income taxes at the U.S.
federal statutory rate and the tax shown in the Statements of
Consolidated Income for the year ended December 31 are
summarized as follows:
2015 2014 2013
U. S. federal statutory tax rate 35 % 35 % 35 %
Federal tax at statutory rate $ 4,097 $ 7,494 $ 11,128
State and local taxes, net of federal benefit 89 290 583
U.S. federal permanent items 251 208 124
Domestic production activities deduction (321 ) (536 ) (372 )
Foreign earnings and related tax credits 700 700 701
Non-U.S. tax rate variances (685 ) (1,313 ) (1,467 )
Unrecognized tax benefits (768 ) 186 (770 )
Valuation allowance 1,754 1,925 1,091
Tax credits (212 ) (184 ) (453 )
Other, net 126 (221 ) 642
$ 5,031 $ 8,549 $ 11,207</t>
  </si>
  <si>
    <t>Tax Effects of Temporary Differences That Give Rise to the Company's Deferred Tax Assets and Liabilities</t>
  </si>
  <si>
    <t>The tax effects of temporary differences that give rise to the
Company’s deferred tax assets and liabilities at
December 31 are as follows:
2015 2014
Deferred tax assets:
Accrued compensation and benefits $ 1,199 $ 1,358
Inventory valuation reserves 3,080 2,849
Allowance for doubtful accounts 335 316
Benefit plan reserves 10,878 11,331
Net operating loss carryforwards 3,851 2,751
Tax credit carryforwards 534 745
Other accrued expenses 2,350 2,226
Unrealized foreign exchange 3,179 1,805
Gross deferred tax assets 25,406 23,381
Valuation allowance (5,209 ) (3,614 )
Net deferred tax assets 20,197 19,767
Deferred tax liabilities:
Depreciation and other basis differences (5,841 ) (5,814 )
Intangibles (2,959 ) (3,706 )
Undistributed foreign earnings (1,094 ) (444 )
Other (67 ) (65 )
Deferred tax liabilities (9,961 ) (10,029 )
Net deferred tax assets $ 10,236 $ 9,738
2015 2014
Change in net deferred tax assets:
Deferred income tax benefit $ 944 $ 1,697
Items of other comprehensive income (loss) (464 ) 3,109
Currency translation 18 140
Deferred tax balances from business acquisition 0 (2,025 )
Total change in net deferred tax assets $ 498 $ 2,921</t>
  </si>
  <si>
    <t>Changes in Unrecognized Tax Benefits Excluding Interest and Penalties</t>
  </si>
  <si>
    <t>The following is a tabular reconciliation of the total amounts of
unrecognized tax benefits, excluding interest and penalties, for
the year ended December 31:
2015 2014 2013
Balance at January 1 $ 794 $ 608 $ 1,361
Additions for tax positions of prior years 0 186 0
Reductions for tax positions of prior years (616 ) 0 (588 )
Expiration of statutes of limitations 0 0 (165 )
Balance at December 31 $ 178 $ 794 $ 608</t>
  </si>
  <si>
    <t>Share-Based Compensation (Tables)</t>
  </si>
  <si>
    <t>Summary of RSUs</t>
  </si>
  <si>
    <t>A summary of the RSUs for the year ended December 31, 2015 is
as follows:
Restricted Share Awards
Performance Service Total Weighted-Average
Nonvested as of January 1, 2015 88,508 10,413 98,921 $ 67.36
Granted 50,927 21,073 72,000 45.02
Vested 0 (20,614 ) (20,614 ) 49.60
Forfeited (47,832 ) 0 (47,832 ) 70.27
Nonvested as of December 31, 2015 91,603 10,872 102,475 $ 53.88</t>
  </si>
  <si>
    <t>Weighted-Average Assumptions for Estimating Fair Values</t>
  </si>
  <si>
    <t xml:space="preserve">The fair values for the stock options granted were estimated at the
date of grant using the Black-Scholes option-pricing model with the
following weighted-average assumptions:
2015 2014
Risk-free interest rate 2.1 % 1.9 %
Dividend yield 1.6 % 1.7 %
Expected life (years) 5 5
Expected volatility 37.9 % 42.9 % </t>
  </si>
  <si>
    <t>Stock Options [Member]</t>
  </si>
  <si>
    <t>Activity in Company's Plan</t>
  </si>
  <si>
    <t>Activity in the Company’s 1999 Stock Option Plan for the year
ended December 31, 2015 was as follows:
Number of Weighted Weighted Aggregate
Outstanding at January 1, 2015 12,000 $ 41.44
Exercised 0 $ 0.00
Forfeited 0 $ 0.00
Outstanding (exercisable and vested) at December 31, 2015 12,000 $ 41.44 1.8 $ 47</t>
  </si>
  <si>
    <t>Long Term Incentive Plan [Member]</t>
  </si>
  <si>
    <t>Activity in the Company’s LTIP plan for the year ended
December 31, 2015 was as follows:
Number of Weighted Weighted Aggregate
Outstanding at January 1, 2015 47,750 $ 58.11
Granted 10,500 $ 41.92
Exercised 0 $ 0.00
Forfeited (2,000 ) $ 52.21
Outstanding (vested and expected to vest) at December 31,
2015 56,250 $ 55.30 6.7 $ 9
Exercisable at December 31, 2015 29,000 $ 57.54 7.5 $ 0</t>
  </si>
  <si>
    <t>Computation of Earnings Per Share (Tables)</t>
  </si>
  <si>
    <t>Calculation of Basic and Diluted Earnings Per Share</t>
  </si>
  <si>
    <t>The calculation of basic and diluted earnings per share for the
year ended December 31 was as follows:
2015 2014 2013
Numerator
Net income $ 6,675 $ 12,861 $ 20,587
Denominator
Determination of shares (in thousands)
Weighted-average common shares outstanding 5,350 5,377 5,361
Dilutive effect - share-based awards 16 5 106
Diluted weighted-average common shares outstanding 5,366 5,382 5,467
Earnings per common share
Basic $ 1.25 $ 2.39 $ 3.84
Diluted $ 1.24 $ 2.39 $ 3.77</t>
  </si>
  <si>
    <t>Goodwill and Other Intangibles (Tables)</t>
  </si>
  <si>
    <t>Finite and Indefinite-Lived Intangible Assets</t>
  </si>
  <si>
    <t>The Company’s finite and indefinite-lived intangible assets
consist of the following:
December 31, 2015 December 31, 2014
Gross Carrying Accumulated Gross Carrying Accumulated
Finite-lived intangible assets
Patents $ 4,815 $ (4,799 ) $ 4,823 $ (4,730 )
Land use rights 1,155 (173 ) 1,247 (164 )
Trademark 1,713 (899 ) 1,888 (814 )
Technology 3,021 (860 ) 3,432 (734 )
Customer relationships 11,816 (4,501 ) 13,104 (3,931 )
$ 22,520 $ (11,232 ) $ 24,494 $ (10,373 )
Indefinite-lived intangible assets
Goodwill $ 15,821 $ 17,792</t>
  </si>
  <si>
    <t>Changes in Carrying Amount of Goodwill by Segment</t>
  </si>
  <si>
    <t>The changes in the carrying amount of goodwill by segment for the
year ended December 31, 2015 and 2014 are as follows:
USA The Americas EMEA Asia-Pacific Total
Balance at January 1, 2014 $ 3,078 $ 0 $ 1,754 $ 9,041 $ 13,873
Additions 0 4,909 0 0 4,909
Currency translation 0 (237 ) (226 ) (527 ) (990 )
Balance at December 31, 2014 3,078 4,672 1,528 8,514 17,792
Currency translation 0 (754 ) (227 ) (990 ) (1,971 )
Balance at December 31, 2015 $ 3,078 $ 3,918 $ 1,301 $ 7,524 $ 15,821</t>
  </si>
  <si>
    <t>Fair Value of Financial Assets and Liabilities (Tables)</t>
  </si>
  <si>
    <t>Fair Value and Carrying Value of Long-Term Debt</t>
  </si>
  <si>
    <t>Based on the analysis performed, the fair value and the carrying
value of the Company’s long-term debt are as follows:
December 31, 2015 December 31, 2014
Fair Carrying Fair Carrying
Long-term debt and related current maturities $ 31,866 $ 31,864 $ 31,876 $ 31,865</t>
  </si>
  <si>
    <t>Segment Information (Tables)</t>
  </si>
  <si>
    <t>Summary of Company's Reportable Segment</t>
  </si>
  <si>
    <t>The following table presents a summary of the Company’s
reportable segments for the year ended December 31, 2015, 2014
and 2013. Financial results for the PLP-USA segment include the
elimination of all segments’ intercompany profits in
inventory. During the fourth quarter of 2015, the Company
reconfigured a product line in The Americas segment and
consolidated its manufacturing processes into the PLP-USA segment.
As such, certain prior year amounts have been reclassified to
conform to current year presentation.
Year Ended December 31
2015 2014 2013
Net sales
PLP-USA $ 142,470 $ 152,567 $ 163,033
The Americas 59,290 75,868 72,518
EMEA 53,778 65,446 61,543
Asia-Pacific 99,128 94,304 112,682
Total net sales $ 354,666 $ 388,185 $ 409,776
Intersegment sales
PLP-USA $ 9,339 $ 12,690 $ 10,944
The Americas 5,074 5,875 5,949
EMEA 1,652 1,848 2,080
Asia-Pacific 8,364 11,921 10,491
Total intersegment sales $ 24,429 $ 32,334 $ 29,464
Interest income
PLP-USA $ 0 $ 0 $ 0
The Americas 145 129 290
EMEA 123 223 215
Asia-Pacific 123 131 113
Total interest income $ 391 $ 483 $ 618
Interest expense
PLP-USA $ (440 ) $ (427 ) $ (305 )
The Americas (56 ) (130 ) (41 )
EMEA (23 ) (54 ) (68 )
Asia-Pacific (46 ) (47 ) (36 )
Total interest expense $ (565 ) $ (658 ) $ (450 )
Income taxes
PLP-USA $ 2,387 $ 4,576 $ 6,032
The Americas 1,399 930 2,839
EMEA 1,646 2,122 2,052
Asia-Pacific (401 ) 921 284
Total income taxes $ 5,031 $ 8,549 $ 11,207
Net income (loss)
PLP-USA $ 2,031 $ 7,233 $ 10,356
The Americas 3,178 2,647 6,415
EMEA 4,881 6,192 6,047
Asia-Pacific (3,415 ) (3,211 ) (2,231 )
Total net income $ 6,675 $ 12,861 $ 20,587
Year Ended December 31
2015 2014 2013
Expenditure for long-lived assets
PLP-USA $ 5,164 $ 7,673 $ 12,349
The Americas 2,074 4,788 3,020
EMEA 1,673 1,375 2,573
Asia-Pacific 1,843 3,827 3,092
Total expenditures for long-lived assets $ 10,754 $ 17,663 $ 21,034
Depreciation and amortization
PLP-USA $ 4,551 $ 4,521 $ 4,185
The Americas 1,862 2,464 2,052
EMEA 1,464 1,790 1,792
Asia-Pacific 3,655 4,082 4,059
Total depreciation and amortization $ 11,532 $ 12,857 $ 12,088
As of December 31
2015 2014
Identifiable assets
PLP-USA $ 106,854 $ 109,115
The Americas 60,294 75,752
EMEA 51,006 51,691
Asia-Pacific 106,105 117,093
324,259 353,651
Corporate assets 314 316
Total identifiable assets $ 324,573 $ 353,967
Long-lived assets
PLP-USA $ 40,638 $ 41,131
The Americas 14,937 19,451
EMEA 11,232 12,504
Asia-Pacific 25,158 29,445
Total long-lived assets $ 91,965 $ 102,531</t>
  </si>
  <si>
    <t>Product Warranty Reserve (Tables)</t>
  </si>
  <si>
    <t>Roll Forward of Product Warranty Reserve</t>
  </si>
  <si>
    <t>The following is a rollforward of the product warranty reserve:
2015 2014 2013
Balance at January 1 $ 892 $ 1,140 $ 1,229
Additions charged to costs and expenses 74 (45 ) 443
Warranty usage (158 ) (133 ) (475 )
Currency translation (94 ) (70 ) (57 )
Balance at December 31 $ 714 $ 892 $ 1,140</t>
  </si>
  <si>
    <t>Quarterly Financial Information (unaudited) (Tables)</t>
  </si>
  <si>
    <t>Quarterly Results of Operations</t>
  </si>
  <si>
    <t xml:space="preserve">The following table summarizes our results of operations for each
of the quarters in 2015 and 2014:
Quarter ended
March 31 June 30 September 30 December 31
2015
Net sales $ 85,790 $ 87,869 $ 89,046 $ 91,961
Gross profit 24,760 26,444 26,159 26,089
Income (loss) before income taxes (59 ) 4,466 2,141 5,158
Net income (loss) (256 ) 3,680 206 3,045
Net income, basic $ (0.05 ) $ 0.68 $ 0.04 $ 0.58
Net income, diluted $ (0.05 ) $ 0.68 $ 0.04 $ 0.58
2014
Net sales $ 89,925 $ 99,981 $ 102,100 $ 96,179
Gross profit 27,448 31,197 32,455 29,848
Income before income taxes 4,137 7,606 5,294 4,373
Net income 2,738 5,080 2,555 2,488
Net income, basic $ 0.51 $ 0.94 $ 0.48 $ 0.46
Net income, diluted $ 0.50 $ 0.94 $ 0.48 $ 0.46 </t>
  </si>
  <si>
    <t>Charges Related to Restructuring Activities (Tables)</t>
  </si>
  <si>
    <t>Summary by Reporting Segment of Accruals as a Result of Restructuring</t>
  </si>
  <si>
    <t>A summary by reporting segment of the accruals recorded as a result
of the restructuring is as follows:
Severance Lease Asset Other Total
December 31, 2014 Balance
Total $ 0 $ 0 $ 0 $ 0 $ 0
Charges
PLP-USA $ 416 $ 402 $ 306 $ 166 $ 1,290
Asia-Pacific 1,232 1,241 188 0 2,661
Total 1,648 1,643 494 166 3,951
Payments and other adjustments
PLP-USA (266 ) (98 ) (306 ) (161 ) $ (831 )
Asia-Pacific (1,232 ) (637 ) (188 ) 0 (2,057 )
Total (1,498 ) (735 ) (494 ) (161 ) (2,888 )
December 31, 2015 Balance
PLP-USA 150 304 0 5 459
Asia-Pacific 0 604 0 0 604
Total $ 150 $ 908 $ 0 $ 5 $ 1,063</t>
  </si>
  <si>
    <t>Significant Accounting Policies - Additional Information (Detail) - USD ($) $ in Millions</t>
  </si>
  <si>
    <t>Significant Accounting Policies [Line Items]</t>
  </si>
  <si>
    <t>Research and development costs</t>
  </si>
  <si>
    <t>Advertising cost</t>
  </si>
  <si>
    <t>Aggregate foreign currency transaction gain and losses</t>
  </si>
  <si>
    <t>Operating lease terms</t>
  </si>
  <si>
    <t>12 months</t>
  </si>
  <si>
    <t>Land and Improvements [Member]</t>
  </si>
  <si>
    <t>Estimated useful lives of Property, Plant and Equipment</t>
  </si>
  <si>
    <t>10 years</t>
  </si>
  <si>
    <t>Building [Member]</t>
  </si>
  <si>
    <t>40 years</t>
  </si>
  <si>
    <t>Proxisafe [Member]</t>
  </si>
  <si>
    <t>Company acquired investment in Proxisafe Ltd</t>
  </si>
  <si>
    <t>25.93%</t>
  </si>
  <si>
    <t>Minimum [Member]</t>
  </si>
  <si>
    <t>Amortization period of intangible assets</t>
  </si>
  <si>
    <t>1 year</t>
  </si>
  <si>
    <t>Minimum [Member] | Building Improvements [Member]</t>
  </si>
  <si>
    <t>5 years</t>
  </si>
  <si>
    <t>Minimum [Member] | Machinery and Equipment [Member]</t>
  </si>
  <si>
    <t>3 years</t>
  </si>
  <si>
    <t>Maximum [Member]</t>
  </si>
  <si>
    <t>20 years</t>
  </si>
  <si>
    <t>Maximum [Member] | Building Improvements [Member]</t>
  </si>
  <si>
    <t>Maximum [Member] | Machinery and Equipment [Member]</t>
  </si>
  <si>
    <t>Other Financial Statement Information - Inventories - Net (Detail) - USD ($) $ in Thousands</t>
  </si>
  <si>
    <t>Inventory Disclosure [Abstract]</t>
  </si>
  <si>
    <t>Finished products</t>
  </si>
  <si>
    <t>Work-in-process</t>
  </si>
  <si>
    <t>Raw materials</t>
  </si>
  <si>
    <t>Inventory, gross</t>
  </si>
  <si>
    <t>Excess of current cost over LIFO cost</t>
  </si>
  <si>
    <t>Noncurrent portion of inventory</t>
  </si>
  <si>
    <t>Other Financial Statement Information - Additional Information (Detail) - USD ($) $ in Millions</t>
  </si>
  <si>
    <t>Cost of inventories for certain materials using LIFO method</t>
  </si>
  <si>
    <t>Depreciation of property and equipment</t>
  </si>
  <si>
    <t>Capital leases of machinery and equipment</t>
  </si>
  <si>
    <t>Other Financial Statement Information - Property, Plant and Equipment - Net (Detail) - USD ($) $ in Thousands</t>
  </si>
  <si>
    <t>Property, Plant and Equipment [Line Items]</t>
  </si>
  <si>
    <t>Property and equipment - Gross</t>
  </si>
  <si>
    <t>Less accumulated depreciation</t>
  </si>
  <si>
    <t>Property and equipment - Net</t>
  </si>
  <si>
    <t>Buildings and Improvements [Member]</t>
  </si>
  <si>
    <t>Machinery and Equipment [Member]</t>
  </si>
  <si>
    <t>Construction in Progress [Member]</t>
  </si>
  <si>
    <t>Pension Plans - Components of Net Periodic Benefit Cost (Detail) - USD ($) $ in Thousands</t>
  </si>
  <si>
    <t>Service cost</t>
  </si>
  <si>
    <t>Interest cost</t>
  </si>
  <si>
    <t>Expected return on plan assets</t>
  </si>
  <si>
    <t>Net periodic pension cost (income)</t>
  </si>
  <si>
    <t>Pension Plans - Projected Benefit Obligation and Fair Value of Plan Assets (Detail) - USD ($) $ in Thousands</t>
  </si>
  <si>
    <t>Defined Benefit Plan, Funded Status of Plan [Abstract]</t>
  </si>
  <si>
    <t>Projected benefit obligation at beginning of the year</t>
  </si>
  <si>
    <t>Actuarial (gain) loss</t>
  </si>
  <si>
    <t>Benefits paid</t>
  </si>
  <si>
    <t>Projected benefit obligation at end of year</t>
  </si>
  <si>
    <t>Fair value of plan assets at beginning of the year</t>
  </si>
  <si>
    <t>Actual return on plan assets</t>
  </si>
  <si>
    <t>Employer contributions</t>
  </si>
  <si>
    <t>Fair value of plan assets at end of the year</t>
  </si>
  <si>
    <t>Pension Plans - Amount Recognized in Accumulated Other Comprehensive Loss Related to Pension Plan (Detail) - USD ($) $ in Thousands</t>
  </si>
  <si>
    <t>Compensation Income Net Of Tax [Abstract]</t>
  </si>
  <si>
    <t>Beginning Balance</t>
  </si>
  <si>
    <t>Pretax amortized net actuarial loss</t>
  </si>
  <si>
    <t>Tax provision</t>
  </si>
  <si>
    <t>Net of reclassification adjustments</t>
  </si>
  <si>
    <t>Pretax gain (loss)</t>
  </si>
  <si>
    <t>Tax (benefit) provision</t>
  </si>
  <si>
    <t>Net of tax adjustment to recognize (loss) gain on unfunded pension obligations</t>
  </si>
  <si>
    <t>Ending Balance</t>
  </si>
  <si>
    <t>Pension Plans - Additional Information (Detail) - USD ($)</t>
  </si>
  <si>
    <t>Mar. 11, 2016</t>
  </si>
  <si>
    <t>Pension And Other Employee Benefit Plans [Line Items]</t>
  </si>
  <si>
    <t>Prior service cost</t>
  </si>
  <si>
    <t>Pretax unfunded pension obligation gain</t>
  </si>
  <si>
    <t>Decreased cost resulting from a .25% increase in the discount rate</t>
  </si>
  <si>
    <t>Expected long-term return on plan assets</t>
  </si>
  <si>
    <t>8.00%</t>
  </si>
  <si>
    <t>Contribution to pension plan</t>
  </si>
  <si>
    <t>Expense for contribution plan</t>
  </si>
  <si>
    <t>Weighted average of one year treasury bill</t>
  </si>
  <si>
    <t>1.00%</t>
  </si>
  <si>
    <t>Interest rate for the supplemental profit sharing plan</t>
  </si>
  <si>
    <t>1.22%</t>
  </si>
  <si>
    <t>1.12%</t>
  </si>
  <si>
    <t>Expense for the supplemental profit sharing plan</t>
  </si>
  <si>
    <t>Supplemental profit sharing plan unfunded status</t>
  </si>
  <si>
    <t>Subsequent Event [Member]</t>
  </si>
  <si>
    <t>Estimated net loss for the PLP-USA pension plan</t>
  </si>
  <si>
    <t>Additional Loss on Industry Updates to Mortality Table [Member]</t>
  </si>
  <si>
    <t>Pension Plans - Accumulated Benefit Obligations in Excess of Plan Assets (Detail) - USD ($) $ in Thousands</t>
  </si>
  <si>
    <t>Defined Benefit Plan, Plans with Benefit Obligations in Excess of Plan Assets [Abstract]</t>
  </si>
  <si>
    <t>Accumulated benefit obligation</t>
  </si>
  <si>
    <t>Fair market value of assets</t>
  </si>
  <si>
    <t>Pension Plans - Weighted-Average Assumptions Used to Determine Benefit Obligations (Detail)</t>
  </si>
  <si>
    <t>Defined Benefit Plan, Weighted Average Assumptions Used in Calculating Benefit Obligation [Abstract]</t>
  </si>
  <si>
    <t>Discount rate</t>
  </si>
  <si>
    <t>4.25%</t>
  </si>
  <si>
    <t>4.00%</t>
  </si>
  <si>
    <t>Rate of compensation increase</t>
  </si>
  <si>
    <t>0.00%</t>
  </si>
  <si>
    <t>Pension Plans - Weighted-Average Assumptions Used to Determine Net Periodic Benefit Cost (Detail)</t>
  </si>
  <si>
    <t>Defined Benefit Plan, Weighted Average Assumptions Used in Calculating Net Periodic Benefit Cost [Abstract]</t>
  </si>
  <si>
    <t>5.00%</t>
  </si>
  <si>
    <t>Pension Plans - Fair Value of the Company's Plan Assets (Detail) - USD ($) $ in Thousands</t>
  </si>
  <si>
    <t>Defined Benefit Plan Disclosure [Line Items]</t>
  </si>
  <si>
    <t>U.S. Treasury Bonds [Member]</t>
  </si>
  <si>
    <t>Cash [Member]</t>
  </si>
  <si>
    <t>Equity Securities [Member]</t>
  </si>
  <si>
    <t>Corporate Bonds [Member]</t>
  </si>
  <si>
    <t>Mutual Funds-Equity [Member]</t>
  </si>
  <si>
    <t>Quoted Prices in Active Markets for Identical Assets (Level1) [Member]</t>
  </si>
  <si>
    <t>Quoted Prices in Active Markets for Identical Assets (Level1) [Member] | U.S. Treasury Bonds [Member]</t>
  </si>
  <si>
    <t>Quoted Prices in Active Markets for Identical Assets (Level1) [Member] | Cash [Member]</t>
  </si>
  <si>
    <t>Quoted Prices in Active Markets for Identical Assets (Level1) [Member] | Equity Securities [Member]</t>
  </si>
  <si>
    <t>Quoted Prices in Active Markets for Identical Assets (Level1) [Member] | Corporate Bonds [Member]</t>
  </si>
  <si>
    <t>Quoted Prices in Active Markets for Identical Assets (Level1) [Member] | Mutual Funds-Equity [Member]</t>
  </si>
  <si>
    <t>Significant Observable Inputs (Level 2) [Member]</t>
  </si>
  <si>
    <t>Significant Observable Inputs (Level 2) [Member] | U.S. Treasury Bonds [Member]</t>
  </si>
  <si>
    <t>Significant Observable Inputs (Level 2) [Member] | Cash [Member]</t>
  </si>
  <si>
    <t>Significant Observable Inputs (Level 2) [Member] | Equity Securities [Member]</t>
  </si>
  <si>
    <t>Significant Observable Inputs (Level 2) [Member] | Corporate Bonds [Member]</t>
  </si>
  <si>
    <t>Significant Observable Inputs (Level 2) [Member] | Mutual Funds-Equity [Member]</t>
  </si>
  <si>
    <t>Significant Unobservable Inputs (Level 3) [Member]</t>
  </si>
  <si>
    <t>Significant Unobservable Inputs (Level 3) [Member] | U.S. Treasury Bonds [Member]</t>
  </si>
  <si>
    <t>Significant Unobservable Inputs (Level 3) [Member] | Cash [Member]</t>
  </si>
  <si>
    <t>Significant Unobservable Inputs (Level 3) [Member] | Equity Securities [Member]</t>
  </si>
  <si>
    <t>Significant Unobservable Inputs (Level 3) [Member] | Corporate Bonds [Member]</t>
  </si>
  <si>
    <t>Significant Unobservable Inputs (Level 3) [Member] | Mutual Funds-Equity [Member]</t>
  </si>
  <si>
    <t>Pension Plans - Weighted-Average Asset Allocations of Plan Assets (Detail)</t>
  </si>
  <si>
    <t>Weighted-average asset allocations of pension plan assets</t>
  </si>
  <si>
    <t>100.00%</t>
  </si>
  <si>
    <t>61.00%</t>
  </si>
  <si>
    <t>62.00%</t>
  </si>
  <si>
    <t>Debt Securities [Member]</t>
  </si>
  <si>
    <t>37.00%</t>
  </si>
  <si>
    <t>36.00%</t>
  </si>
  <si>
    <t>Cash and Equivalents [Member]</t>
  </si>
  <si>
    <t>2.00%</t>
  </si>
  <si>
    <t>Pension Plans - Weighted-Average Target Allocations of Plan Assets (Detail)</t>
  </si>
  <si>
    <t>Target plan asset allocation range, Minimum</t>
  </si>
  <si>
    <t>30.00%</t>
  </si>
  <si>
    <t>Target plan asset allocation range, Maximum</t>
  </si>
  <si>
    <t>80.00%</t>
  </si>
  <si>
    <t>Target plan asset allocations</t>
  </si>
  <si>
    <t>60.00%</t>
  </si>
  <si>
    <t>Fixed Income [Member]</t>
  </si>
  <si>
    <t>20.00%</t>
  </si>
  <si>
    <t>70.00%</t>
  </si>
  <si>
    <t>40.00%</t>
  </si>
  <si>
    <t>10.00%</t>
  </si>
  <si>
    <t>Pension Plans - Aggregate Benefits Expected to be Paid Out of Plan Assets (Detail) $ in Thousands</t>
  </si>
  <si>
    <t>Dec. 31, 2015USD ($)</t>
  </si>
  <si>
    <t>2021-2025</t>
  </si>
  <si>
    <t>Accumulated Other Comprehensive Income ("AOCI") - Summary of Total Changes in AOCI by Component, Net of Tax (Detail) - USD ($) $ in Thousands</t>
  </si>
  <si>
    <t>Accumulated Other Comprehensive Income (Loss) [Line Items]</t>
  </si>
  <si>
    <t>Other comprehensive income before reclassifications:</t>
  </si>
  <si>
    <t>Loss on foreign currency translation adjustment</t>
  </si>
  <si>
    <t>Amounts reclassified from AOCI:</t>
  </si>
  <si>
    <t>Debt and Credit Arrangements - Debt and Credit Arrangements (Detail) - USD ($) $ in Thousands</t>
  </si>
  <si>
    <t>Short-term debt</t>
  </si>
  <si>
    <t>Long-term debt</t>
  </si>
  <si>
    <t>Total long-term debt</t>
  </si>
  <si>
    <t>Less current portion</t>
  </si>
  <si>
    <t>Total long-term debt, less current portion</t>
  </si>
  <si>
    <t>Total debt</t>
  </si>
  <si>
    <t>Australian Dollar Denominated Term Loans Long-term Debt [Member]</t>
  </si>
  <si>
    <t>USD Denominated Long-term Debt [Member]</t>
  </si>
  <si>
    <t>Australian Dollar Denominated Secured Notes Short-term Debt [Member]</t>
  </si>
  <si>
    <t>Australian Dollar Denominated Long-term Debt [Member]</t>
  </si>
  <si>
    <t>Brazilian Real Denominated Secured Notes Short Term Debt [Member]</t>
  </si>
  <si>
    <t>Debt and Credit Arrangements - Debt and Credit Arrangements (Parenthetical) (Detail)</t>
  </si>
  <si>
    <t>Debt Instrument [Line Items]</t>
  </si>
  <si>
    <t>Debt instrument interest rate</t>
  </si>
  <si>
    <t>5.59%</t>
  </si>
  <si>
    <t>3.17%</t>
  </si>
  <si>
    <t>3.185%</t>
  </si>
  <si>
    <t>Minimum [Member] | USD Denominated Long-term Debt [Member]</t>
  </si>
  <si>
    <t>1.29%</t>
  </si>
  <si>
    <t>5.35%</t>
  </si>
  <si>
    <t>Brazilian Real Denominated Secured Notes Short Term Debt [Member] | Minimum [Member]</t>
  </si>
  <si>
    <t>3.38%</t>
  </si>
  <si>
    <t>Brazilian Real Denominated Secured Notes Short Term Debt [Member] | Maximum [Member]</t>
  </si>
  <si>
    <t>3.69%</t>
  </si>
  <si>
    <t>Debt and Credit Arrangements - Additional Information (Detail) AUD in Millions</t>
  </si>
  <si>
    <t>Dec. 31, 2015AUD</t>
  </si>
  <si>
    <t>Dec. 31, 2014USD ($)</t>
  </si>
  <si>
    <t>Dec. 31, 2013USD ($)</t>
  </si>
  <si>
    <t>Line of credit</t>
  </si>
  <si>
    <t>Expiring date of Australian Bank Bill Swap Bid Rate</t>
  </si>
  <si>
    <t>2017-01</t>
  </si>
  <si>
    <t>Interest rate of LIBOR plus</t>
  </si>
  <si>
    <t>1.125%</t>
  </si>
  <si>
    <t>Line of credit remaining borrowing capacity</t>
  </si>
  <si>
    <t>Aggregate maturities of long-term debt for 2016</t>
  </si>
  <si>
    <t>Aggregate maturities of long-term debt for 2017</t>
  </si>
  <si>
    <t>Aggregate maturities of long-term debt there after</t>
  </si>
  <si>
    <t>Interest paid</t>
  </si>
  <si>
    <t>Total outstanding guarantees</t>
  </si>
  <si>
    <t>Letter of credit outstanding</t>
  </si>
  <si>
    <t>Subsidiaries [Member]</t>
  </si>
  <si>
    <t>Australian Subsidiaries [Member]</t>
  </si>
  <si>
    <t>2017-08</t>
  </si>
  <si>
    <t>Borrowings | AUD</t>
  </si>
  <si>
    <t>Interest rate for Line of credit</t>
  </si>
  <si>
    <t>Australian Subsidiaries [Member] | Australian Bank Bill Swap Bid Rate [Member]</t>
  </si>
  <si>
    <t>Aggregate maturities of long-term debt for 2018</t>
  </si>
  <si>
    <t>Leases - Additional Information (Detail) - USD ($) $ in Millions</t>
  </si>
  <si>
    <t>Leases [Line Items]</t>
  </si>
  <si>
    <t>Rental expense</t>
  </si>
  <si>
    <t>Future minimum rental commitments, 2016</t>
  </si>
  <si>
    <t>Future minimum rental commitments, 2017</t>
  </si>
  <si>
    <t>Future minimum rental commitments, 2018</t>
  </si>
  <si>
    <t>Future minimum rental commitments, 2019</t>
  </si>
  <si>
    <t>Future minimum rental commitments, 2020</t>
  </si>
  <si>
    <t>Future minimum rental commitments, Thereafter</t>
  </si>
  <si>
    <t>Future minimum rental commitments for capital leases, 2016</t>
  </si>
  <si>
    <t>Future minimum rental commitments for capital leases, 2020</t>
  </si>
  <si>
    <t>Future minimum rental commitments for capital leases, 2017</t>
  </si>
  <si>
    <t>Future minimum rental commitments for capital leases, 2018</t>
  </si>
  <si>
    <t>Future minimum rental commitments for capital leases, 2019</t>
  </si>
  <si>
    <t>Imputed interest maximum amount</t>
  </si>
  <si>
    <t>Income Taxes - Income Before Income Taxes (Detail) - USD ($) $ in Thousands</t>
  </si>
  <si>
    <t>United States</t>
  </si>
  <si>
    <t>Foreign</t>
  </si>
  <si>
    <t>Income Taxes - Components of Income Taxes (Detail) - USD ($) $ in Thousands</t>
  </si>
  <si>
    <t>Current</t>
  </si>
  <si>
    <t>Federal</t>
  </si>
  <si>
    <t>State and local</t>
  </si>
  <si>
    <t>Current, Total</t>
  </si>
  <si>
    <t>Deferred</t>
  </si>
  <si>
    <t>Deferred Total</t>
  </si>
  <si>
    <t>Income Taxes - Differences Between the Provision for Income Taxes at the U.S. Federal Statutory Rate and the Tax (Detail) - USD ($) $ in Thousands</t>
  </si>
  <si>
    <t>U. S. federal statutory tax rate</t>
  </si>
  <si>
    <t>35.00%</t>
  </si>
  <si>
    <t>Federal tax at statutory rate</t>
  </si>
  <si>
    <t>State and local taxes, net of federal benefit</t>
  </si>
  <si>
    <t>U.S. federal permanent items</t>
  </si>
  <si>
    <t>Domestic production activities deduction</t>
  </si>
  <si>
    <t>Foreign earnings and related tax credits</t>
  </si>
  <si>
    <t>Non-U.S. tax rate variances</t>
  </si>
  <si>
    <t>Unrecognized tax benefits</t>
  </si>
  <si>
    <t>Valuation allowance</t>
  </si>
  <si>
    <t>Tax credits</t>
  </si>
  <si>
    <t>Other, net</t>
  </si>
  <si>
    <t>Income Taxes - Tax Effects of Temporary Differences That Give Rise to the Company's Deferred Tax Assets and Liabilities (Detail) - USD ($) $ in Thousands</t>
  </si>
  <si>
    <t>Accrued compensation and benefits</t>
  </si>
  <si>
    <t>Inventory valuation reserves</t>
  </si>
  <si>
    <t>Allowance for doubtful accounts</t>
  </si>
  <si>
    <t>Benefit plan reserves</t>
  </si>
  <si>
    <t>Net operating loss carryforwards</t>
  </si>
  <si>
    <t>Tax credit carryforwards</t>
  </si>
  <si>
    <t>Other accrued expenses</t>
  </si>
  <si>
    <t>Unrealized foreign exchange</t>
  </si>
  <si>
    <t>Gross deferred tax assets</t>
  </si>
  <si>
    <t>Net deferred tax assets</t>
  </si>
  <si>
    <t>Depreciation and other basis differences</t>
  </si>
  <si>
    <t>Intangibles</t>
  </si>
  <si>
    <t>Undistributed foreign earnings</t>
  </si>
  <si>
    <t>Other</t>
  </si>
  <si>
    <t>Deferred tax liabilities</t>
  </si>
  <si>
    <t>Deferred income tax benefit</t>
  </si>
  <si>
    <t>Items of other comprehensive (loss)</t>
  </si>
  <si>
    <t>Items of other comprehensive income</t>
  </si>
  <si>
    <t>Currency translation</t>
  </si>
  <si>
    <t>Deferred tax balances from business acquisition</t>
  </si>
  <si>
    <t>Total change in net deferred tax assets</t>
  </si>
  <si>
    <t>Income Taxes - Additional Information (Detail) - USD ($)</t>
  </si>
  <si>
    <t>Income Tax Reconciliation [Line Items]</t>
  </si>
  <si>
    <t>Foreign net operating loss carryforwards expiration period start year</t>
  </si>
  <si>
    <t>Foreign net operating loss carryforwards expiration period end year</t>
  </si>
  <si>
    <t>Impact of valuation allowances on Income tax provision</t>
  </si>
  <si>
    <t>Net increase in valuation allowance from the prior year</t>
  </si>
  <si>
    <t>Impact of valuation allowances on Other Comprehensive Income</t>
  </si>
  <si>
    <t>Deferred tax liability not established by the company</t>
  </si>
  <si>
    <t>Income taxes paid, net of refunds</t>
  </si>
  <si>
    <t>Recognized accrued interest and penalties lapsed</t>
  </si>
  <si>
    <t>Payment of interest accrued</t>
  </si>
  <si>
    <t>Accrued penalties payment</t>
  </si>
  <si>
    <t>Unrecognized tax benefits that would impact effective tax rate</t>
  </si>
  <si>
    <t>Decrease in unrecognized tax benefits within next fiscal year due to effective settlement</t>
  </si>
  <si>
    <t>Reductions for tax positions of prior years</t>
  </si>
  <si>
    <t>Reduction in unrecognized tax benefits resulting from resolution of audit</t>
  </si>
  <si>
    <t>Tax benefit resulting from reduction of accrued interest</t>
  </si>
  <si>
    <t>Tax benefit resulting from reduction of accrued penalties</t>
  </si>
  <si>
    <t>Maximum [Member] | Foreign Country [Member]</t>
  </si>
  <si>
    <t>Foreign net operating loss carryforwards</t>
  </si>
  <si>
    <t>Minimum [Member] | Foreign Country [Member]</t>
  </si>
  <si>
    <t>Income Taxes - Changes in Unrecognized Tax Benefits Excluding Interest and Penalties (Detail) - USD ($) $ in Thousands</t>
  </si>
  <si>
    <t>Balance at January 1</t>
  </si>
  <si>
    <t>Additions for tax positions of prior years</t>
  </si>
  <si>
    <t>Expiration of statutes of limitations</t>
  </si>
  <si>
    <t>Balance at December 31</t>
  </si>
  <si>
    <t>Share-Based Compensation - Activity in Company's Plan (Detail) - 1999 Stock Option Plan [Member] $ / shares in Units, $ in Thousands</t>
  </si>
  <si>
    <t>Dec. 31, 2015USD ($)$ / sharesshares</t>
  </si>
  <si>
    <t>Share-based Compensation Arrangement by Share-based Payment Award [Line Items]</t>
  </si>
  <si>
    <t>Outstanding at January 1, 2015, Number of Shares | shares</t>
  </si>
  <si>
    <t>Exercised, Number of Shares | shares</t>
  </si>
  <si>
    <t>Forfeited, Number of Shares | shares</t>
  </si>
  <si>
    <t>Outstanding (exercisable and vested) at December 31, 2015, Number of Shares | shares</t>
  </si>
  <si>
    <t>Outstanding at January 1, 2015, Weighted Average Exercise Price per Share | $ / shares</t>
  </si>
  <si>
    <t>Exercised, Weighted Average Exercise Price per Share | $ / shares</t>
  </si>
  <si>
    <t>Forfeited, Weighted Average Exercise Price per Share | $ / shares</t>
  </si>
  <si>
    <t>Outstanding (exercisable and vested) at December 31, 2015, Weighted Average Exercise Price per Share | $ / shares</t>
  </si>
  <si>
    <t>Outstanding (exercisable and vested), Weighted Average Remaining Contractual Term</t>
  </si>
  <si>
    <t>1 year 9 months 18 days</t>
  </si>
  <si>
    <t>Outstanding (exercisable and vested) Aggregate Intrinsic Value | $</t>
  </si>
  <si>
    <t>Share-Based Compensation - Additional Information (Detail)</t>
  </si>
  <si>
    <t>1 Months Ended</t>
  </si>
  <si>
    <t>Nov. 30, 2015USD ($)</t>
  </si>
  <si>
    <t>Dec. 31, 2015USD ($)Deferrals$ / sharesshares</t>
  </si>
  <si>
    <t>Dec. 31, 2014USD ($)$ / sharesshares</t>
  </si>
  <si>
    <t>Dec. 31, 2013USD ($)shares</t>
  </si>
  <si>
    <t>Forfeiture of restricted stock based unit | shares</t>
  </si>
  <si>
    <t>Deferred shares and held by the rabbi trust | shares</t>
  </si>
  <si>
    <t>Total intrinsic value of stock options</t>
  </si>
  <si>
    <t>Cash received for the exercise of stock options awards</t>
  </si>
  <si>
    <t>Compensation expenses</t>
  </si>
  <si>
    <t>Excess tax benefits</t>
  </si>
  <si>
    <t>Restricted Stock Units (RSUs) [Member]</t>
  </si>
  <si>
    <t>Common shares reserved for awards | shares</t>
  </si>
  <si>
    <t>Shares remaining to be issued | shares</t>
  </si>
  <si>
    <t>Restricted Stock Units (RSUs) [Member] | Chief Executive Officer And Other Officers [Member]</t>
  </si>
  <si>
    <t>Restricted Stock [Member]</t>
  </si>
  <si>
    <t>Time-Based RSUs [Member]</t>
  </si>
  <si>
    <t>Compensation cost expected to be recognized over period</t>
  </si>
  <si>
    <t>Weighted-average period</t>
  </si>
  <si>
    <t>1 year 7 months 6 days</t>
  </si>
  <si>
    <t>Performance-Based RSUs [Member]</t>
  </si>
  <si>
    <t>2 years</t>
  </si>
  <si>
    <t>Performance-based compensation expense (income)</t>
  </si>
  <si>
    <t>Service and Performance-based RSUs [Member]</t>
  </si>
  <si>
    <t>Excess tax benefits from restricted share awards</t>
  </si>
  <si>
    <t>Maximum [Member] | Stock Options [Member]</t>
  </si>
  <si>
    <t>Maximum [Member] | Service and Performance-based RSUs [Member]</t>
  </si>
  <si>
    <t>Grant 2012 [Member] | Performance-Based RSUs [Member]</t>
  </si>
  <si>
    <t>Grant 2013 [Member] | Performance-Based RSUs [Member]</t>
  </si>
  <si>
    <t>Grant 2014 [Member] | Performance-Based RSUs [Member]</t>
  </si>
  <si>
    <t>Long Term Incentive Stock Option [Member]</t>
  </si>
  <si>
    <t>Long Term Incentive Stock Option [Member] | Maximum [Member]</t>
  </si>
  <si>
    <t>Option issued under plan vest and expire</t>
  </si>
  <si>
    <t>Long Term Incentive Stock Option [Member] | Minimum [Member]</t>
  </si>
  <si>
    <t>Long Term Incentive Plan Stock Option [Member]</t>
  </si>
  <si>
    <t>Option issued under plan vest</t>
  </si>
  <si>
    <t>50.00%</t>
  </si>
  <si>
    <t>Option issued under plan vest and granted after 2 years</t>
  </si>
  <si>
    <t>75.00%</t>
  </si>
  <si>
    <t>Option issued under plan vest and granted after 3 years</t>
  </si>
  <si>
    <t>Estimated Forfeitures</t>
  </si>
  <si>
    <t>Granted, Number of Shares | shares</t>
  </si>
  <si>
    <t>Weighted average grant date fair value options granted | $ / shares</t>
  </si>
  <si>
    <t>Expected compensation cost related to unvested awards not yet recognized</t>
  </si>
  <si>
    <t>Long Term Incentive Plan Stock Option [Member] | Maximum [Member]</t>
  </si>
  <si>
    <t>LTIP expiry date</t>
  </si>
  <si>
    <t>Apr. 17,
		2018</t>
  </si>
  <si>
    <t>Deferred Compensation Plan [Member]</t>
  </si>
  <si>
    <t>Number of deferrals | Deferrals</t>
  </si>
  <si>
    <t>Share-Based Compensation - Summary of RSUs (Detail)</t>
  </si>
  <si>
    <t>Dec. 31, 2015$ / sharesshares</t>
  </si>
  <si>
    <t>Nonvested as of January 1, 2015</t>
  </si>
  <si>
    <t>Granted</t>
  </si>
  <si>
    <t>Vested</t>
  </si>
  <si>
    <t>Forfeited</t>
  </si>
  <si>
    <t>Nonvested as of December 31, 2015</t>
  </si>
  <si>
    <t>Nonvested as of January 1, 2015, Weighted-Average Grant-Date Fair Value | $ / shares</t>
  </si>
  <si>
    <t>Weighted-Average Grant-Date Fair Value, Granted | $ / shares</t>
  </si>
  <si>
    <t>Weighted-Average Grant-Date Fair Value, Vested | $ / shares</t>
  </si>
  <si>
    <t>Weighted-Average Grant-Date Fair Value, Forfeited | $ / shares</t>
  </si>
  <si>
    <t>Nonvested as of December 31, 2015, Weighted-Average Grant- Date Fair Value | $ / shares</t>
  </si>
  <si>
    <t>Performance Required [Member]</t>
  </si>
  <si>
    <t>Service Required [Member]</t>
  </si>
  <si>
    <t>Share-Based Compensation - Weighted-Average Assumptions for Estimating Fair Values (Detail)</t>
  </si>
  <si>
    <t>Risk-free interest rate</t>
  </si>
  <si>
    <t>2.10%</t>
  </si>
  <si>
    <t>1.90%</t>
  </si>
  <si>
    <t>Dividend yield</t>
  </si>
  <si>
    <t>1.60%</t>
  </si>
  <si>
    <t>1.70%</t>
  </si>
  <si>
    <t>Expected life (years)</t>
  </si>
  <si>
    <t>Expected volatility</t>
  </si>
  <si>
    <t>37.90%</t>
  </si>
  <si>
    <t>42.90%</t>
  </si>
  <si>
    <t>Share-Based Compensation - Activity in Company's Plan - Long Term Incentive Plan (Detail) - Long Term Incentive Plan Stock Option [Member] - USD ($) $ / shares in Units, $ in Thousands</t>
  </si>
  <si>
    <t>Outstanding at January 1, 2015, Number of Shares</t>
  </si>
  <si>
    <t>Granted, Number of Shares</t>
  </si>
  <si>
    <t>Exercised, Number of Shares</t>
  </si>
  <si>
    <t>Forfeited, Number of Shares</t>
  </si>
  <si>
    <t>Outstanding (vested and expected to vest) at December 31, 2015, Number of Shares</t>
  </si>
  <si>
    <t>Exercisable at December 31, 2015, Number of Shares</t>
  </si>
  <si>
    <t>Outstanding at January 1, 2015, Weighted Average Exercise Price per Share</t>
  </si>
  <si>
    <t>Granted, Weighted Average Exercise Price per Share</t>
  </si>
  <si>
    <t>Exercised, Weighted Average Exercise Price per Share</t>
  </si>
  <si>
    <t>Forfeited, Weighted Average Exercise Price per Share</t>
  </si>
  <si>
    <t>Outstanding (vested and expected to vest) at December 31, 2015, Weighted Average Exercise Price per Share</t>
  </si>
  <si>
    <t>Exercisable at December 31, 2015, Weighted Average Exercise Price per Share</t>
  </si>
  <si>
    <t>Outstanding (vested and expected to vest) at December 31, 2015, Weighted Average Remaining Contractual Term</t>
  </si>
  <si>
    <t>6 years 8 months 12 days</t>
  </si>
  <si>
    <t>Exercisable at December 31, 2015, Weighted Average Remaining Contractual Term</t>
  </si>
  <si>
    <t>7 years 6 months</t>
  </si>
  <si>
    <t>Outstanding (vested and expected to vest) at December 31, 2015 , Aggregate Intrinsic Value</t>
  </si>
  <si>
    <t>Exercisable at December 31, 2015 , Aggregate Intrinsic Value</t>
  </si>
  <si>
    <t>Computation of Earnings Per Share - Calculation of Basic and Diluted Earnings Per Share (Detail) - USD ($) $ / shares in Units, shares in Thousands, $ in Thousands</t>
  </si>
  <si>
    <t>Numerator</t>
  </si>
  <si>
    <t>Determination of shares</t>
  </si>
  <si>
    <t>Weighted-average common shares outstanding</t>
  </si>
  <si>
    <t>Dilutive effect - share-based awards</t>
  </si>
  <si>
    <t>Diluted weighted-average common shares outstanding</t>
  </si>
  <si>
    <t>Earnings per common share</t>
  </si>
  <si>
    <t>Basic</t>
  </si>
  <si>
    <t>Diluted</t>
  </si>
  <si>
    <t>Computation of Earnings Per Share - Additional Information (Detail) - shares</t>
  </si>
  <si>
    <t>Antidilutive Securities Excluded from Computation of Earnings Per Share [Line Items]</t>
  </si>
  <si>
    <t>Restricted share units excluded from calculation of diluted earnings per share</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 [Member]</t>
  </si>
  <si>
    <t>Technology [Member]</t>
  </si>
  <si>
    <t>Customer Relationships [Member]</t>
  </si>
  <si>
    <t>Goodwill and Other Intangibles - Additional Information (Detail)</t>
  </si>
  <si>
    <t>Oct. 01, 2015USD ($)</t>
  </si>
  <si>
    <t>Oct. 01, 2014</t>
  </si>
  <si>
    <t>Dec. 31, 2015USD ($)Reporting_Unit</t>
  </si>
  <si>
    <t>Schedule Of Acquired Finite And Indefinite Lived Intangible Asset By Major Class [Line Items]</t>
  </si>
  <si>
    <t>Number of Reporting Units | Reporting_Unit</t>
  </si>
  <si>
    <t>Indications of impairment of goodwill</t>
  </si>
  <si>
    <t>Increase (decrease) in goodwill</t>
  </si>
  <si>
    <t>Incremental of goodwill related to business acquisition</t>
  </si>
  <si>
    <t>Offsetting of goodwill</t>
  </si>
  <si>
    <t>Amortization of Intangible Assets</t>
  </si>
  <si>
    <t>Remaining amortization period</t>
  </si>
  <si>
    <t>20 years 7 months 6 days</t>
  </si>
  <si>
    <t>58 years 10 months 24 days</t>
  </si>
  <si>
    <t>10 years 3 months 18 days</t>
  </si>
  <si>
    <t>15 years 10 months 24 days</t>
  </si>
  <si>
    <t>14 years 1 month 6 days</t>
  </si>
  <si>
    <t>Reporting Unit One [Member]</t>
  </si>
  <si>
    <t>Percentage of margin</t>
  </si>
  <si>
    <t>24.00%</t>
  </si>
  <si>
    <t>16.00%</t>
  </si>
  <si>
    <t>Reporting Unit Two [Member]</t>
  </si>
  <si>
    <t>39.00%</t>
  </si>
  <si>
    <t>Minimum [Member] | Actual [Member]</t>
  </si>
  <si>
    <t>4 years</t>
  </si>
  <si>
    <t>Maximum [Member] | Actual [Member]</t>
  </si>
  <si>
    <t>82 years</t>
  </si>
  <si>
    <t>Asia Pacific Reporting Unit [Member] | Reporting Unit One [Member]</t>
  </si>
  <si>
    <t>Percentage of weighted average cost of capital and long term growth assumptions</t>
  </si>
  <si>
    <t>14.70%</t>
  </si>
  <si>
    <t>Asia Pacific Reporting Unit [Member] | Reporting Unit Two [Member]</t>
  </si>
  <si>
    <t>3.00%</t>
  </si>
  <si>
    <t>Americas Segment [Member]</t>
  </si>
  <si>
    <t>Goodwill transferred</t>
  </si>
  <si>
    <t>Americas Segment [Member] | Reporting Unit One [Member]</t>
  </si>
  <si>
    <t>13.50%</t>
  </si>
  <si>
    <t>Americas Segment [Member] | Reporting Unit Two [Member]</t>
  </si>
  <si>
    <t>Asia-Pacific [Member]</t>
  </si>
  <si>
    <t>Goodwill and Intangible Asset Impairment</t>
  </si>
  <si>
    <t>Goodwill and Other Intangibles - Changes in Carrying Amount of Goodwill by Segment (Detail) - USD ($) $ in Thousands</t>
  </si>
  <si>
    <t>Goodwill [Line Items]</t>
  </si>
  <si>
    <t>Additions</t>
  </si>
  <si>
    <t>USA [Member]</t>
  </si>
  <si>
    <t>The Americas [Member]</t>
  </si>
  <si>
    <t>EMEA [Member]</t>
  </si>
  <si>
    <t>Fair Value of Financial Assets and Liabilities - Additional Information (Detail)</t>
  </si>
  <si>
    <t>Fair Value, Assets and Liabilities Measured on Recurring and Nonrecurring Basis [Abstract]</t>
  </si>
  <si>
    <t>Fair value liabilities Level 2</t>
  </si>
  <si>
    <t>Fair Value of Financial Assets and Liabilities - Fair Value and Carrying Value of Long-Term Debt (Detail) - USD ($) $ in Thousands</t>
  </si>
  <si>
    <t>Long-term debt and related current maturities, Fair Value</t>
  </si>
  <si>
    <t>Long-term debt and related current maturities, Carrying Value</t>
  </si>
  <si>
    <t>Segment Information - Additional Information (Detail) $ in Thousands</t>
  </si>
  <si>
    <t>Sep. 30, 2015USD ($)</t>
  </si>
  <si>
    <t>Jun. 30, 2015USD ($)</t>
  </si>
  <si>
    <t>Mar. 31, 2015USD ($)</t>
  </si>
  <si>
    <t>Sep. 30, 2014USD ($)</t>
  </si>
  <si>
    <t>Jun. 30, 2014USD ($)</t>
  </si>
  <si>
    <t>Mar. 31, 2014USD ($)</t>
  </si>
  <si>
    <t>Dec. 31, 2015USD ($)SegmentCustomer</t>
  </si>
  <si>
    <t>Revenues from External Customers and Long-Lived Assets [Line Items]</t>
  </si>
  <si>
    <t>Number of reportable segment | Segment</t>
  </si>
  <si>
    <t>Number of major customers accounted for revenue | Customer</t>
  </si>
  <si>
    <t>Long-lived assets</t>
  </si>
  <si>
    <t>Segment Information - Summary of Company's Reportable Segments (Detail) - USD ($) $ in Thousands</t>
  </si>
  <si>
    <t>Expenditure for long-lived assets</t>
  </si>
  <si>
    <t>Identifiable assets</t>
  </si>
  <si>
    <t>Assets</t>
  </si>
  <si>
    <t>Operating Segments [Member] | PLP-USA [Member]</t>
  </si>
  <si>
    <t>Operating Segments [Member] | The Americas [Member]</t>
  </si>
  <si>
    <t>Operating Segments [Member] | EMEA [Member]</t>
  </si>
  <si>
    <t>Operating Segments [Member] | Asia-Pacific [Member]</t>
  </si>
  <si>
    <t>Segment Reconciling Items [Member]</t>
  </si>
  <si>
    <t>Intersegment Eliminations [Member]</t>
  </si>
  <si>
    <t>Intersegment sales</t>
  </si>
  <si>
    <t>Intersegment Eliminations [Member] | PLP-USA [Member]</t>
  </si>
  <si>
    <t>Intersegment Eliminations [Member] | The Americas [Member]</t>
  </si>
  <si>
    <t>Intersegment Eliminations [Member] | EMEA [Member]</t>
  </si>
  <si>
    <t>Intersegment Eliminations [Member] | Asia-Pacific [Member]</t>
  </si>
  <si>
    <t>Corporate, Non-Segment [Member]</t>
  </si>
  <si>
    <t>Related Party Transactions - Additional Information (Detail)</t>
  </si>
  <si>
    <t>Dec. 08, 2015$ / sharesshares</t>
  </si>
  <si>
    <t>Nov. 30, 2015$ / sharesshares</t>
  </si>
  <si>
    <t>Aug. 11, 2015$ / sharesshares</t>
  </si>
  <si>
    <t>Mar. 26, 2015$ / sharesshares</t>
  </si>
  <si>
    <t>Aug. 14, 2014$ / sharesshares</t>
  </si>
  <si>
    <t>Mar. 20, 2014$ / sharesshares</t>
  </si>
  <si>
    <t>Nov. 12, 2013$ / sharesshares</t>
  </si>
  <si>
    <t>May. 09, 2013$ / sharesshares</t>
  </si>
  <si>
    <t>May. 08, 2013$ / sharesshares</t>
  </si>
  <si>
    <t>Dec. 31, 2015USD ($)PropertyLeaseshares</t>
  </si>
  <si>
    <t>Dec. 31, 2014USD ($)shares</t>
  </si>
  <si>
    <t>Related Party Transaction [Line Items]</t>
  </si>
  <si>
    <t>Related party transactions number of property leased | Lease</t>
  </si>
  <si>
    <t>Related party transaction lease expenses | $</t>
  </si>
  <si>
    <t>Related party transactions number of property rented | Property</t>
  </si>
  <si>
    <t>Rent Expenses | $</t>
  </si>
  <si>
    <t>Robert G Ruhlman [Member]</t>
  </si>
  <si>
    <t>Common shares price per share | $ / shares</t>
  </si>
  <si>
    <t>Number of trading days to be considered for average price of stock repurchased</t>
  </si>
  <si>
    <t>30 days</t>
  </si>
  <si>
    <t>Trust [Member]</t>
  </si>
  <si>
    <t>Ryan Ruhlman [Member]</t>
  </si>
  <si>
    <t>Compensation payment received | $</t>
  </si>
  <si>
    <t>Ryan Ruhlman employee years of service</t>
  </si>
  <si>
    <t>11 years</t>
  </si>
  <si>
    <t>Compensation attributable to stock option | $</t>
  </si>
  <si>
    <t>David C Sunkle [Member]</t>
  </si>
  <si>
    <t>Ruhlman [Member]</t>
  </si>
  <si>
    <t>Dennis F Mckenna [Member]</t>
  </si>
  <si>
    <t>J Cecil Curlee [Member]</t>
  </si>
  <si>
    <t>Caroline S Vaccariello [Member]</t>
  </si>
  <si>
    <t>Flex Work Sp [Member]</t>
  </si>
  <si>
    <t>Labor expense | $</t>
  </si>
  <si>
    <t>Ownership percentage owned by related party</t>
  </si>
  <si>
    <t>X Information Technology [Member]</t>
  </si>
  <si>
    <t>Service expense | $</t>
  </si>
  <si>
    <t>Product Warranty Reserve - Roll Forward of Product Warranty Reserve (Detail) - Warranty Reserves [Member] - USD ($) $ in Thousands</t>
  </si>
  <si>
    <t>Valuation and Qualifying Accounts Disclosure [Line Items]</t>
  </si>
  <si>
    <t>Beginning of period balance</t>
  </si>
  <si>
    <t>Additions charged to costs and expenses</t>
  </si>
  <si>
    <t>Warranty usage</t>
  </si>
  <si>
    <t>End of period balance</t>
  </si>
  <si>
    <t>Quarterly Financial Information - Quarterly Results of Operations (Detail) - USD ($) $ / shares in Units, $ in Thousands</t>
  </si>
  <si>
    <t>Selected Quarterly Financial Information [Abstract]</t>
  </si>
  <si>
    <t>Gross profit</t>
  </si>
  <si>
    <t>Income (loss) before income taxes</t>
  </si>
  <si>
    <t>Net income (loss)</t>
  </si>
  <si>
    <t>Net income, basic</t>
  </si>
  <si>
    <t>Net income, diluted</t>
  </si>
  <si>
    <t>Charges Related to Restructuring Activities - Additional Information (Detail) $ in Thousands</t>
  </si>
  <si>
    <t>Dec. 31, 2015USD ($)Operations</t>
  </si>
  <si>
    <t>Restructuring Cost and Reserve [Line Items]</t>
  </si>
  <si>
    <t>Restructuring charges</t>
  </si>
  <si>
    <t>Cost of Products Sold [Member]</t>
  </si>
  <si>
    <t>Research and Engineering Expense [Member]</t>
  </si>
  <si>
    <t>Other Operating Expense [Member]</t>
  </si>
  <si>
    <t>Americas And Asia Pacific [Member]</t>
  </si>
  <si>
    <t>Total costs related to reconfiguration of operations</t>
  </si>
  <si>
    <t>Number of reconfigured operations | Operations</t>
  </si>
  <si>
    <t>PLP-USA [Member]</t>
  </si>
  <si>
    <t>Charges Related to Restructuring Activities - Summary by Reporting Segment of Accruals as a Result of Restructuring (Detail) $ in Thousands</t>
  </si>
  <si>
    <t>Charges</t>
  </si>
  <si>
    <t>Payments and other adjustments</t>
  </si>
  <si>
    <t>Severance [Member]</t>
  </si>
  <si>
    <t>Severance [Member] | PLP-USA [Member]</t>
  </si>
  <si>
    <t>Severance [Member] | Asia-Pacific [Member]</t>
  </si>
  <si>
    <t>Lease Termination Costs [Member]</t>
  </si>
  <si>
    <t>Lease Termination Costs [Member] | PLP-USA [Member]</t>
  </si>
  <si>
    <t>Lease Termination Costs [Member] | Asia-Pacific [Member]</t>
  </si>
  <si>
    <t>Asset Disposals [Member]</t>
  </si>
  <si>
    <t>Asset Disposals [Member] | PLP-USA [Member]</t>
  </si>
  <si>
    <t>Asset Disposals [Member] | Asia-Pacific [Member]</t>
  </si>
  <si>
    <t>Other [Member]</t>
  </si>
  <si>
    <t>Other [Member] | PLP-USA [Member]</t>
  </si>
  <si>
    <t>Other [Member] | Asia-Pacific [Member]</t>
  </si>
  <si>
    <t>Schedule II - Valuation and Qualifying Accounts (Detail) - USD ($) $ in Thousands</t>
  </si>
  <si>
    <t>Allowance for Doubtful Accounts [Member]</t>
  </si>
  <si>
    <t>Balance at beginning of period</t>
  </si>
  <si>
    <t>Deductions</t>
  </si>
  <si>
    <t>Other additions or deductions</t>
  </si>
  <si>
    <t>Balance at end of period</t>
  </si>
  <si>
    <t>Reserve for Credit Memos [Member]</t>
  </si>
  <si>
    <t>Slow-Moving and Obsolete Inventory Reserve [Member]</t>
  </si>
  <si>
    <t>Accrued Product Warranty [Member]</t>
  </si>
  <si>
    <t>U.S.Tax Capital Loss [Member]</t>
  </si>
  <si>
    <t>Foreign Net Operating Loss Tax Carryforward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AUD &quot;#,##0.0_);_(&quot;AU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0035</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5210818</v>
      </c>
    </row>
    <row spans="1:4" r="18">
      <c t="s" r="A18" s="4">
        <v>30</v>
      </c>
      <c t="n" r="D18" s="7">
        <v>100583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0393</v>
      </c>
      <c t="n" r="C3" s="7">
        <v>29643</v>
      </c>
    </row>
    <row spans="1:3" r="4">
      <c t="s" r="A4" s="4">
        <v>35</v>
      </c>
      <c t="n" r="B4" s="6">
        <v>63626</v>
      </c>
      <c t="n" r="C4" s="6">
        <v>67942</v>
      </c>
    </row>
    <row spans="1:3" r="5">
      <c t="s" r="A5" s="4">
        <v>36</v>
      </c>
      <c t="n" r="B5" s="6">
        <v>69912</v>
      </c>
      <c t="n" r="C5" s="6">
        <v>80037</v>
      </c>
    </row>
    <row spans="1:3" r="6">
      <c t="s" r="A6" s="4">
        <v>37</v>
      </c>
      <c t="n" r="B6" s="6">
        <v>8608</v>
      </c>
      <c t="n" r="C6" s="6">
        <v>7249</v>
      </c>
    </row>
    <row spans="1:3" r="7">
      <c t="s" r="A7" s="4">
        <v>38</v>
      </c>
      <c t="n" r="B7" s="6">
        <v>4030</v>
      </c>
      <c t="n" r="C7" s="6">
        <v>6926</v>
      </c>
    </row>
    <row spans="1:3" r="8">
      <c t="s" r="A8" s="4">
        <v>39</v>
      </c>
      <c t="n" r="B8" s="6">
        <v>5585</v>
      </c>
      <c t="n" r="C8" s="6">
        <v>2241</v>
      </c>
    </row>
    <row spans="1:3" r="9">
      <c t="s" r="A9" s="4">
        <v>40</v>
      </c>
      <c t="n" r="B9" s="6">
        <v>6343</v>
      </c>
      <c t="n" r="C9" s="6">
        <v>6625</v>
      </c>
    </row>
    <row spans="1:3" r="10">
      <c t="s" r="A10" s="4">
        <v>41</v>
      </c>
      <c t="n" r="B10" s="6">
        <v>188497</v>
      </c>
      <c t="n" r="C10" s="6">
        <v>200663</v>
      </c>
    </row>
    <row spans="1:3" r="11">
      <c t="s" r="A11" s="4">
        <v>42</v>
      </c>
      <c t="n" r="B11" s="6">
        <v>91965</v>
      </c>
      <c t="n" r="C11" s="6">
        <v>102531</v>
      </c>
    </row>
    <row spans="1:3" r="12">
      <c t="s" r="A12" s="4">
        <v>43</v>
      </c>
      <c t="n" r="B12" s="6">
        <v>11288</v>
      </c>
      <c t="n" r="C12" s="6">
        <v>14121</v>
      </c>
    </row>
    <row spans="1:3" r="13">
      <c t="s" r="A13" s="4">
        <v>44</v>
      </c>
      <c t="n" r="B13" s="6">
        <v>15821</v>
      </c>
      <c t="n" r="C13" s="6">
        <v>17792</v>
      </c>
    </row>
    <row spans="1:3" r="14">
      <c t="s" r="A14" s="4">
        <v>37</v>
      </c>
      <c t="n" r="B14" s="6">
        <v>5299</v>
      </c>
      <c t="n" r="C14" s="6">
        <v>5773</v>
      </c>
    </row>
    <row spans="1:3" r="15">
      <c t="s" r="A15" s="4">
        <v>45</v>
      </c>
      <c t="n" r="B15" s="6">
        <v>11703</v>
      </c>
      <c t="n" r="C15" s="6">
        <v>13087</v>
      </c>
    </row>
    <row spans="1:3" r="16">
      <c t="s" r="A16" s="4">
        <v>46</v>
      </c>
      <c t="n" r="B16" s="6">
        <v>324573</v>
      </c>
      <c t="n" r="C16" s="6">
        <v>353967</v>
      </c>
    </row>
    <row spans="1:3" r="17">
      <c t="s" r="A17" s="3">
        <v>47</v>
      </c>
    </row>
    <row spans="1:3" r="18">
      <c t="s" r="A18" s="4">
        <v>48</v>
      </c>
      <c t="n" r="B18" s="6">
        <v>413</v>
      </c>
      <c t="n" r="C18" s="6">
        <v>1809</v>
      </c>
    </row>
    <row spans="1:3" r="19">
      <c t="s" r="A19" s="4">
        <v>49</v>
      </c>
      <c t="n" r="B19" s="6">
        <v>110</v>
      </c>
      <c t="n" r="C19" s="6">
        <v>116</v>
      </c>
    </row>
    <row spans="1:3" r="20">
      <c t="s" r="A20" s="4">
        <v>50</v>
      </c>
      <c t="n" r="B20" s="6">
        <v>20377</v>
      </c>
      <c t="n" r="C20" s="6">
        <v>22332</v>
      </c>
    </row>
    <row spans="1:3" r="21">
      <c t="s" r="A21" s="4">
        <v>51</v>
      </c>
      <c t="n" r="B21" s="6">
        <v>9306</v>
      </c>
      <c t="n" r="C21" s="6">
        <v>9876</v>
      </c>
    </row>
    <row spans="1:3" r="22">
      <c t="s" r="A22" s="4">
        <v>52</v>
      </c>
      <c t="n" r="B22" s="6">
        <v>13334</v>
      </c>
      <c t="n" r="C22" s="6">
        <v>13021</v>
      </c>
    </row>
    <row spans="1:3" r="23">
      <c t="s" r="A23" s="4">
        <v>53</v>
      </c>
      <c t="n" r="B23" s="6">
        <v>5648</v>
      </c>
      <c t="n" r="C23" s="6">
        <v>5151</v>
      </c>
    </row>
    <row spans="1:3" r="24">
      <c t="s" r="A24" s="4">
        <v>54</v>
      </c>
      <c t="n" r="B24" s="6">
        <v>1057</v>
      </c>
      <c t="n" r="C24" s="6">
        <v>1220</v>
      </c>
    </row>
    <row spans="1:3" r="25">
      <c t="s" r="A25" s="4">
        <v>55</v>
      </c>
      <c t="n" r="B25" s="6">
        <v>1646</v>
      </c>
      <c t="n" r="C25" s="6">
        <v>1802</v>
      </c>
    </row>
    <row spans="1:3" r="26">
      <c t="s" r="A26" s="4">
        <v>56</v>
      </c>
      <c t="n" r="B26" s="6">
        <v>51891</v>
      </c>
      <c t="n" r="C26" s="6">
        <v>55327</v>
      </c>
    </row>
    <row spans="1:3" r="27">
      <c t="s" r="A27" s="4">
        <v>57</v>
      </c>
      <c t="n" r="B27" s="6">
        <v>31754</v>
      </c>
      <c t="n" r="C27" s="6">
        <v>31749</v>
      </c>
    </row>
    <row spans="1:3" r="28">
      <c t="s" r="A28" s="4">
        <v>58</v>
      </c>
      <c t="n" r="B28" s="6">
        <v>11627</v>
      </c>
      <c t="n" r="C28" s="6">
        <v>12503</v>
      </c>
    </row>
    <row spans="1:3" r="29">
      <c t="s" r="A29" s="4">
        <v>59</v>
      </c>
      <c t="n" r="B29" s="6">
        <v>195</v>
      </c>
      <c t="n" r="C29" s="6">
        <v>1735</v>
      </c>
    </row>
    <row spans="1:3" r="30">
      <c t="s" r="A30" s="4">
        <v>37</v>
      </c>
      <c t="n" r="B30" s="6">
        <v>3447</v>
      </c>
      <c t="n" r="C30" s="6">
        <v>3283</v>
      </c>
    </row>
    <row spans="1:3" r="31">
      <c t="s" r="A31" s="4">
        <v>60</v>
      </c>
      <c t="n" r="B31" s="6">
        <v>6675</v>
      </c>
      <c t="n" r="C31" s="6">
        <v>6445</v>
      </c>
    </row>
    <row spans="1:3" r="32">
      <c t="s" r="A32" s="3">
        <v>61</v>
      </c>
    </row>
    <row spans="1:3" r="33">
      <c t="s" r="A33" s="4">
        <v>62</v>
      </c>
      <c t="n" r="B33" s="6">
        <v>12478</v>
      </c>
      <c t="n" r="C33" s="6">
        <v>12433</v>
      </c>
    </row>
    <row spans="1:3" r="34">
      <c t="s" r="A34" s="4">
        <v>63</v>
      </c>
      <c t="n" r="B34" s="6">
        <v>-12052</v>
      </c>
      <c t="n" r="C34" s="6">
        <v>-11790</v>
      </c>
    </row>
    <row spans="1:3" r="35">
      <c t="s" r="A35" s="4">
        <v>64</v>
      </c>
      <c t="n" r="B35" s="6">
        <v>12052</v>
      </c>
      <c t="n" r="C35" s="6">
        <v>11790</v>
      </c>
    </row>
    <row spans="1:3" r="36">
      <c t="s" r="A36" s="4">
        <v>65</v>
      </c>
      <c t="n" r="B36" s="6">
        <v>22916</v>
      </c>
      <c t="n" r="C36" s="6">
        <v>22795</v>
      </c>
    </row>
    <row spans="1:3" r="37">
      <c t="s" r="A37" s="4">
        <v>66</v>
      </c>
      <c t="n" r="B37" s="6">
        <v>292311</v>
      </c>
      <c t="n" r="C37" s="6">
        <v>289849</v>
      </c>
    </row>
    <row spans="1:3" r="38">
      <c t="s" r="A38" s="4">
        <v>67</v>
      </c>
      <c t="n" r="B38" s="6">
        <v>-54570</v>
      </c>
      <c t="n" r="C38" s="6">
        <v>-47018</v>
      </c>
    </row>
    <row spans="1:3" r="39">
      <c t="s" r="A39" s="4">
        <v>68</v>
      </c>
      <c t="n" r="B39" s="6">
        <v>-54151</v>
      </c>
      <c t="n" r="C39" s="6">
        <v>-35134</v>
      </c>
    </row>
    <row spans="1:3" r="40">
      <c t="s" r="A40" s="4">
        <v>69</v>
      </c>
      <c t="n" r="B40" s="6">
        <v>218984</v>
      </c>
      <c t="n" r="C40" s="6">
        <v>242925</v>
      </c>
    </row>
    <row spans="1:3" r="41">
      <c t="s" r="A41" s="4">
        <v>70</v>
      </c>
      <c t="n" r="B41" s="7">
        <v>324573</v>
      </c>
      <c t="n" r="C41" s="7">
        <v>353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7"/>
    <col customWidth="1" max="2" min="2" width="80"/>
  </cols>
  <sheetData>
    <row spans="1:2" r="1">
      <c t="s" r="A1" s="1">
        <v>239</v>
      </c>
      <c t="s" r="B1" s="2">
        <v>1</v>
      </c>
    </row>
    <row spans="1:2" r="2">
      <c t="s" r="B2" s="2">
        <v>2</v>
      </c>
    </row>
    <row spans="1:2" r="3">
      <c t="s" r="A3" s="3">
        <v>186</v>
      </c>
    </row>
    <row spans="1:2" r="4">
      <c t="s" r="A4" s="4">
        <v>240</v>
      </c>
      <c t="s" r="B4" s="4">
        <v>241</v>
      </c>
    </row>
    <row spans="1:2" r="5">
      <c t="s" r="A5" s="4">
        <v>242</v>
      </c>
      <c t="s" r="B5" s="4">
        <v>243</v>
      </c>
    </row>
    <row spans="1:2" r="6">
      <c t="s" r="A6" s="4">
        <v>244</v>
      </c>
      <c t="s" r="B6" s="4">
        <v>245</v>
      </c>
    </row>
    <row spans="1:2" r="7">
      <c t="s" r="A7" s="4">
        <v>246</v>
      </c>
      <c t="s" r="B7" s="4">
        <v>247</v>
      </c>
    </row>
    <row spans="1:2" r="8">
      <c t="s" r="A8" s="4">
        <v>248</v>
      </c>
      <c t="s" r="B8" s="4">
        <v>249</v>
      </c>
    </row>
    <row spans="1:2" r="9">
      <c t="s" r="A9" s="4">
        <v>133</v>
      </c>
      <c t="s" r="B9" s="4">
        <v>250</v>
      </c>
    </row>
    <row spans="1:2" r="10">
      <c t="s" r="A10" s="4">
        <v>251</v>
      </c>
      <c t="s" r="B10" s="4">
        <v>252</v>
      </c>
    </row>
    <row spans="1:2" r="11">
      <c t="s" r="A11" s="4">
        <v>253</v>
      </c>
      <c t="s" r="B11" s="4">
        <v>254</v>
      </c>
    </row>
    <row spans="1:2" r="12">
      <c t="s" r="A12" s="4">
        <v>255</v>
      </c>
      <c t="s" r="B12" s="4">
        <v>256</v>
      </c>
    </row>
    <row spans="1:2" r="13">
      <c t="s" r="A13" s="4">
        <v>212</v>
      </c>
      <c t="s" r="B13" s="4">
        <v>257</v>
      </c>
    </row>
    <row spans="1:2" r="14">
      <c t="s" r="A14" s="4">
        <v>258</v>
      </c>
      <c t="s" r="B14" s="4">
        <v>259</v>
      </c>
    </row>
    <row spans="1:2" r="15">
      <c t="s" r="A15" s="4">
        <v>260</v>
      </c>
      <c t="s" r="B15" s="4">
        <v>261</v>
      </c>
    </row>
    <row spans="1:2" r="16">
      <c t="s" r="A16" s="4">
        <v>203</v>
      </c>
      <c t="s" r="B16" s="4">
        <v>262</v>
      </c>
    </row>
    <row spans="1:2" r="17">
      <c t="s" r="A17" s="4">
        <v>263</v>
      </c>
      <c t="s" r="B17" s="4">
        <v>264</v>
      </c>
    </row>
    <row spans="1:2" r="18">
      <c t="s" r="A18" s="4">
        <v>265</v>
      </c>
      <c t="s" r="B18" s="4">
        <v>266</v>
      </c>
    </row>
    <row spans="1:2" r="19">
      <c t="s" r="A19" s="4">
        <v>267</v>
      </c>
      <c t="s" r="B19" s="4">
        <v>268</v>
      </c>
    </row>
    <row spans="1:2" r="20">
      <c t="s" r="A20" s="4">
        <v>224</v>
      </c>
      <c t="s" r="B20" s="4">
        <v>269</v>
      </c>
    </row>
    <row spans="1:2" r="21">
      <c t="s" r="A21" s="4">
        <v>270</v>
      </c>
      <c t="s" r="B21" s="4">
        <v>271</v>
      </c>
    </row>
    <row spans="1:2" r="22">
      <c t="s" r="A22" s="4">
        <v>272</v>
      </c>
      <c t="s" r="B22" s="4">
        <v>273</v>
      </c>
    </row>
    <row spans="1:2" r="23">
      <c t="s" r="A23" s="4">
        <v>274</v>
      </c>
      <c t="s" r="B23" s="4">
        <v>275</v>
      </c>
    </row>
    <row spans="1:2" r="24">
      <c t="s" r="A24" s="4">
        <v>276</v>
      </c>
      <c t="s" r="B2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89</v>
      </c>
    </row>
    <row spans="1:2" r="4">
      <c t="s" r="A4" s="4">
        <v>279</v>
      </c>
      <c t="s" r="B4" s="4">
        <v>280</v>
      </c>
    </row>
    <row spans="1:2" r="5">
      <c t="s" r="A5" s="4">
        <v>281</v>
      </c>
      <c t="s" r="B5"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192</v>
      </c>
    </row>
    <row spans="1:2" r="4">
      <c t="s" r="A4" s="4">
        <v>284</v>
      </c>
      <c t="s" r="B4" s="4">
        <v>285</v>
      </c>
    </row>
    <row spans="1:2" r="5">
      <c t="s" r="A5" s="4">
        <v>286</v>
      </c>
      <c t="s" r="B5" s="4">
        <v>287</v>
      </c>
    </row>
    <row spans="1:2" r="6">
      <c t="s" r="A6" s="4">
        <v>288</v>
      </c>
      <c t="s" r="B6" s="4">
        <v>289</v>
      </c>
    </row>
    <row spans="1:2" r="7">
      <c t="s" r="A7" s="4">
        <v>290</v>
      </c>
      <c t="s" r="B7" s="4">
        <v>291</v>
      </c>
    </row>
    <row spans="1:2" r="8">
      <c t="s" r="A8" s="4">
        <v>292</v>
      </c>
      <c t="s" r="B8" s="4">
        <v>293</v>
      </c>
    </row>
    <row spans="1:2" r="9">
      <c t="s" r="A9" s="4">
        <v>294</v>
      </c>
      <c t="s" r="B9" s="4">
        <v>295</v>
      </c>
    </row>
    <row spans="1:2" r="10">
      <c t="s" r="A10" s="4">
        <v>296</v>
      </c>
      <c t="s" r="B10" s="4">
        <v>297</v>
      </c>
    </row>
    <row spans="1:2" r="11">
      <c t="s" r="A11" s="4">
        <v>298</v>
      </c>
      <c t="s" r="B11" s="4">
        <v>299</v>
      </c>
    </row>
    <row spans="1:2" r="12">
      <c t="s" r="A12" s="4">
        <v>300</v>
      </c>
      <c t="s" r="B12" s="4">
        <v>301</v>
      </c>
    </row>
    <row spans="1:2" r="13">
      <c t="s" r="A13" s="4">
        <v>302</v>
      </c>
      <c t="s" r="B13"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1</v>
      </c>
      <c t="s" r="B1" s="2">
        <v>2</v>
      </c>
      <c t="s" r="C1" s="2">
        <v>32</v>
      </c>
    </row>
    <row spans="1:3" r="2">
      <c t="s" r="A2" s="3">
        <v>72</v>
      </c>
    </row>
    <row spans="1:3" r="3">
      <c t="s" r="A3" s="4">
        <v>73</v>
      </c>
      <c t="n" r="B3" s="7">
        <v>2326</v>
      </c>
      <c t="n" r="C3" s="7">
        <v>2370</v>
      </c>
    </row>
    <row spans="1:3" r="4">
      <c t="s" r="A4" s="4">
        <v>74</v>
      </c>
      <c t="n" r="B4" s="7">
        <v>2</v>
      </c>
      <c t="n" r="C4" s="7">
        <v>2</v>
      </c>
    </row>
    <row spans="1:3" r="5">
      <c t="s" r="A5" s="4">
        <v>75</v>
      </c>
      <c t="n" r="B5" s="6">
        <v>15000000</v>
      </c>
      <c t="n" r="C5" s="6">
        <v>15000000</v>
      </c>
    </row>
    <row spans="1:3" r="6">
      <c t="s" r="A6" s="4">
        <v>76</v>
      </c>
      <c t="n" r="B6" s="6">
        <v>5221062</v>
      </c>
      <c t="n" r="C6" s="6">
        <v>5397138</v>
      </c>
    </row>
    <row spans="1:3" r="7">
      <c t="s" r="A7" s="4">
        <v>77</v>
      </c>
      <c t="n" r="B7" s="6">
        <v>5221062</v>
      </c>
      <c t="n" r="C7" s="6">
        <v>5397138</v>
      </c>
    </row>
    <row spans="1:3" r="8">
      <c t="s" r="A8" s="4">
        <v>78</v>
      </c>
      <c t="n" r="B8" s="6">
        <v>296635</v>
      </c>
      <c t="n" r="C8" s="6">
        <v>292609</v>
      </c>
    </row>
    <row spans="1:3" r="9">
      <c t="s" r="A9" s="4">
        <v>79</v>
      </c>
      <c t="n" r="B9" s="6">
        <v>1018013</v>
      </c>
      <c t="n" r="C9" s="6">
        <v>819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04</v>
      </c>
      <c t="s" r="B1" s="2">
        <v>1</v>
      </c>
    </row>
    <row spans="1:2" r="2">
      <c t="s" r="B2" s="2">
        <v>2</v>
      </c>
    </row>
    <row spans="1:2" r="3">
      <c t="s" r="A3" s="3">
        <v>195</v>
      </c>
    </row>
    <row spans="1:2" r="4">
      <c t="s" r="A4" s="4">
        <v>305</v>
      </c>
      <c t="s" r="B4"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7</v>
      </c>
      <c t="s" r="B1" s="2">
        <v>1</v>
      </c>
    </row>
    <row spans="1:2" r="2">
      <c t="s" r="B2" s="2">
        <v>2</v>
      </c>
    </row>
    <row spans="1:2" r="3">
      <c t="s" r="A3" s="3">
        <v>198</v>
      </c>
    </row>
    <row spans="1:2" r="4">
      <c t="s" r="A4" s="4">
        <v>197</v>
      </c>
      <c t="s" r="B4"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204</v>
      </c>
    </row>
    <row spans="1:2" r="4">
      <c t="s" r="A4" s="4">
        <v>310</v>
      </c>
      <c t="s" r="B4" s="4">
        <v>311</v>
      </c>
    </row>
    <row spans="1:2" r="5">
      <c t="s" r="A5" s="4">
        <v>312</v>
      </c>
      <c t="s" r="B5" s="4">
        <v>313</v>
      </c>
    </row>
    <row spans="1:2" r="6">
      <c t="s" r="A6" s="4">
        <v>314</v>
      </c>
      <c t="s" r="B6" s="4">
        <v>315</v>
      </c>
    </row>
    <row spans="1:2" r="7">
      <c t="s" r="A7" s="4">
        <v>316</v>
      </c>
      <c t="s" r="B7" s="4">
        <v>317</v>
      </c>
    </row>
    <row spans="1:2" r="8">
      <c t="s" r="A8" s="4">
        <v>318</v>
      </c>
      <c t="s" r="B8"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t="s" r="A1" s="1">
        <v>320</v>
      </c>
      <c t="s" r="B1" s="2">
        <v>1</v>
      </c>
    </row>
    <row spans="1:2" r="2">
      <c t="s" r="B2" s="2">
        <v>2</v>
      </c>
    </row>
    <row spans="1:2" r="3">
      <c t="s" r="A3" s="4">
        <v>321</v>
      </c>
      <c t="s" r="B3" s="4">
        <v>322</v>
      </c>
    </row>
    <row spans="1:2" r="4">
      <c t="s" r="A4" s="4">
        <v>323</v>
      </c>
      <c t="s" r="B4" s="4">
        <v>324</v>
      </c>
    </row>
    <row spans="1:2" r="5">
      <c t="s" r="A5" s="4">
        <v>325</v>
      </c>
    </row>
    <row spans="1:2" r="6">
      <c t="s" r="A6" s="4">
        <v>326</v>
      </c>
      <c t="s" r="B6" s="4">
        <v>327</v>
      </c>
    </row>
    <row spans="1:2" r="7">
      <c t="s" r="A7" s="4">
        <v>328</v>
      </c>
    </row>
    <row spans="1:2" r="8">
      <c t="s" r="A8" s="4">
        <v>326</v>
      </c>
      <c t="s" r="B8"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0</v>
      </c>
      <c t="s" r="B1" s="2">
        <v>1</v>
      </c>
    </row>
    <row spans="1:2" r="2">
      <c t="s" r="B2" s="2">
        <v>2</v>
      </c>
    </row>
    <row spans="1:2" r="3">
      <c t="s" r="A3" s="3">
        <v>210</v>
      </c>
    </row>
    <row spans="1:2" r="4">
      <c t="s" r="A4" s="4">
        <v>331</v>
      </c>
      <c t="s" r="B4"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33</v>
      </c>
      <c t="s" r="B1" s="2">
        <v>1</v>
      </c>
    </row>
    <row spans="1:2" r="2">
      <c t="s" r="B2" s="2">
        <v>2</v>
      </c>
    </row>
    <row spans="1:2" r="3">
      <c t="s" r="A3" s="3">
        <v>213</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38</v>
      </c>
      <c t="s" r="B1" s="2">
        <v>1</v>
      </c>
    </row>
    <row spans="1:2" r="2">
      <c t="s" r="B2" s="2">
        <v>2</v>
      </c>
    </row>
    <row spans="1:2" r="3">
      <c t="s" r="A3" s="3">
        <v>216</v>
      </c>
    </row>
    <row spans="1:2" r="4">
      <c t="s" r="A4" s="4">
        <v>339</v>
      </c>
      <c t="s" r="B4" s="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41</v>
      </c>
      <c t="s" r="B1" s="2">
        <v>1</v>
      </c>
    </row>
    <row spans="1:2" r="2">
      <c t="s" r="B2" s="2">
        <v>2</v>
      </c>
    </row>
    <row spans="1:2" r="3">
      <c t="s" r="A3" s="3">
        <v>219</v>
      </c>
    </row>
    <row spans="1:2" r="4">
      <c t="s" r="A4" s="4">
        <v>342</v>
      </c>
      <c t="s" r="B4" s="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44</v>
      </c>
      <c t="s" r="B1" s="2">
        <v>1</v>
      </c>
    </row>
    <row spans="1:2" r="2">
      <c t="s" r="B2" s="2">
        <v>2</v>
      </c>
    </row>
    <row spans="1:2" r="3">
      <c t="s" r="A3" s="3">
        <v>228</v>
      </c>
    </row>
    <row spans="1:2" r="4">
      <c t="s" r="A4" s="4">
        <v>345</v>
      </c>
      <c t="s" r="B4"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7</v>
      </c>
      <c t="s" r="B1" s="2">
        <v>1</v>
      </c>
    </row>
    <row spans="1:2" r="2">
      <c t="s" r="B2" s="2">
        <v>2</v>
      </c>
    </row>
    <row spans="1:2" r="3">
      <c t="s" r="A3" s="3">
        <v>231</v>
      </c>
    </row>
    <row spans="1:2" r="4">
      <c t="s" r="A4" s="4">
        <v>348</v>
      </c>
      <c t="s" r="B4" s="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v>
      </c>
      <c t="s" r="B1" s="2">
        <v>1</v>
      </c>
    </row>
    <row spans="1:4" r="2">
      <c t="s" r="B2" s="2">
        <v>2</v>
      </c>
      <c t="s" r="C2" s="2">
        <v>32</v>
      </c>
      <c t="s" r="D2" s="2">
        <v>81</v>
      </c>
    </row>
    <row spans="1:4" r="3">
      <c t="s" r="A3" s="3">
        <v>82</v>
      </c>
    </row>
    <row spans="1:4" r="4">
      <c t="s" r="A4" s="4">
        <v>83</v>
      </c>
      <c t="n" r="B4" s="7">
        <v>354666</v>
      </c>
      <c t="n" r="C4" s="7">
        <v>388185</v>
      </c>
      <c t="n" r="D4" s="7">
        <v>409776</v>
      </c>
    </row>
    <row spans="1:4" r="5">
      <c t="s" r="A5" s="4">
        <v>84</v>
      </c>
      <c t="n" r="B5" s="6">
        <v>251214</v>
      </c>
      <c t="n" r="C5" s="6">
        <v>267237</v>
      </c>
      <c t="n" r="D5" s="6">
        <v>278875</v>
      </c>
    </row>
    <row spans="1:4" r="6">
      <c t="s" r="A6" s="4">
        <v>85</v>
      </c>
      <c t="n" r="B6" s="6">
        <v>103452</v>
      </c>
      <c t="n" r="C6" s="6">
        <v>120948</v>
      </c>
      <c t="n" r="D6" s="6">
        <v>130901</v>
      </c>
    </row>
    <row spans="1:4" r="7">
      <c t="s" r="A7" s="3">
        <v>86</v>
      </c>
    </row>
    <row spans="1:4" r="8">
      <c t="s" r="A8" s="4">
        <v>87</v>
      </c>
      <c t="n" r="B8" s="6">
        <v>30593</v>
      </c>
      <c t="n" r="C8" s="6">
        <v>35655</v>
      </c>
      <c t="n" r="D8" s="6">
        <v>35704</v>
      </c>
    </row>
    <row spans="1:4" r="9">
      <c t="s" r="A9" s="4">
        <v>88</v>
      </c>
      <c t="n" r="B9" s="6">
        <v>36878</v>
      </c>
      <c t="n" r="C9" s="6">
        <v>42563</v>
      </c>
      <c t="n" r="D9" s="6">
        <v>44557</v>
      </c>
    </row>
    <row spans="1:4" r="10">
      <c t="s" r="A10" s="4">
        <v>89</v>
      </c>
      <c t="n" r="B10" s="6">
        <v>14879</v>
      </c>
      <c t="n" r="C10" s="6">
        <v>16302</v>
      </c>
      <c t="n" r="D10" s="6">
        <v>14708</v>
      </c>
    </row>
    <row spans="1:4" r="11">
      <c t="s" r="A11" s="4">
        <v>90</v>
      </c>
      <c t="n" r="B11" s="6">
        <v>8753</v>
      </c>
      <c t="n" r="C11" s="6">
        <v>5190</v>
      </c>
      <c t="n" r="D11" s="6">
        <v>3922</v>
      </c>
    </row>
    <row spans="1:4" r="12">
      <c t="s" r="A12" s="4">
        <v>91</v>
      </c>
      <c t="n" r="B12" s="6">
        <v>0</v>
      </c>
      <c t="n" r="C12" s="6">
        <v>0</v>
      </c>
      <c t="n" r="D12" s="6">
        <v>862</v>
      </c>
    </row>
    <row spans="1:4" r="13">
      <c t="s" r="A13" s="4">
        <v>92</v>
      </c>
      <c t="n" r="B13" s="6">
        <v>91103</v>
      </c>
      <c t="n" r="C13" s="6">
        <v>99710</v>
      </c>
      <c t="n" r="D13" s="6">
        <v>99753</v>
      </c>
    </row>
    <row spans="1:4" r="14">
      <c t="s" r="A14" s="4">
        <v>93</v>
      </c>
      <c t="n" r="B14" s="6">
        <v>12349</v>
      </c>
      <c t="n" r="C14" s="6">
        <v>21238</v>
      </c>
      <c t="n" r="D14" s="6">
        <v>31148</v>
      </c>
    </row>
    <row spans="1:4" r="15">
      <c t="s" r="A15" s="3">
        <v>94</v>
      </c>
    </row>
    <row spans="1:4" r="16">
      <c t="s" r="A16" s="4">
        <v>95</v>
      </c>
      <c t="n" r="B16" s="6">
        <v>391</v>
      </c>
      <c t="n" r="C16" s="6">
        <v>483</v>
      </c>
      <c t="n" r="D16" s="6">
        <v>618</v>
      </c>
    </row>
    <row spans="1:4" r="17">
      <c t="s" r="A17" s="4">
        <v>96</v>
      </c>
      <c t="n" r="B17" s="6">
        <v>-565</v>
      </c>
      <c t="n" r="C17" s="6">
        <v>-658</v>
      </c>
      <c t="n" r="D17" s="6">
        <v>-450</v>
      </c>
    </row>
    <row spans="1:4" r="18">
      <c t="s" r="A18" s="4">
        <v>94</v>
      </c>
      <c t="n" r="B18" s="6">
        <v>-469</v>
      </c>
      <c t="n" r="C18" s="6">
        <v>347</v>
      </c>
      <c t="n" r="D18" s="6">
        <v>478</v>
      </c>
    </row>
    <row spans="1:4" r="19">
      <c t="s" r="A19" s="4">
        <v>97</v>
      </c>
      <c t="n" r="B19" s="6">
        <v>-643</v>
      </c>
      <c t="n" r="C19" s="6">
        <v>172</v>
      </c>
      <c t="n" r="D19" s="6">
        <v>646</v>
      </c>
    </row>
    <row spans="1:4" r="20">
      <c t="s" r="A20" s="4">
        <v>98</v>
      </c>
      <c t="n" r="B20" s="6">
        <v>11706</v>
      </c>
      <c t="n" r="C20" s="6">
        <v>21410</v>
      </c>
      <c t="n" r="D20" s="6">
        <v>31794</v>
      </c>
    </row>
    <row spans="1:4" r="21">
      <c t="s" r="A21" s="4">
        <v>99</v>
      </c>
      <c t="n" r="B21" s="6">
        <v>5031</v>
      </c>
      <c t="n" r="C21" s="6">
        <v>8549</v>
      </c>
      <c t="n" r="D21" s="6">
        <v>11207</v>
      </c>
    </row>
    <row spans="1:4" r="22">
      <c t="s" r="A22" s="4">
        <v>100</v>
      </c>
      <c t="n" r="B22" s="7">
        <v>6675</v>
      </c>
      <c t="n" r="C22" s="7">
        <v>12861</v>
      </c>
      <c t="n" r="D22" s="7">
        <v>20587</v>
      </c>
    </row>
    <row spans="1:4" r="23">
      <c t="s" r="A23" s="3">
        <v>101</v>
      </c>
    </row>
    <row spans="1:4" r="24">
      <c t="s" r="A24" s="4">
        <v>102</v>
      </c>
      <c t="n" r="B24" s="8">
        <v>1.25</v>
      </c>
      <c t="n" r="C24" s="8">
        <v>2.39</v>
      </c>
      <c t="n" r="D24" s="8">
        <v>3.84</v>
      </c>
    </row>
    <row spans="1:4" r="25">
      <c t="s" r="A25" s="3">
        <v>103</v>
      </c>
    </row>
    <row spans="1:4" r="26">
      <c t="s" r="A26" s="4">
        <v>102</v>
      </c>
      <c t="n" r="B26" s="9">
        <v>1.24</v>
      </c>
      <c t="n" r="C26" s="9">
        <v>2.39</v>
      </c>
      <c t="n" r="D26" s="9">
        <v>3.77</v>
      </c>
    </row>
    <row spans="1:4" r="27">
      <c t="s" r="A27" s="4">
        <v>104</v>
      </c>
      <c t="n" r="B27" s="8">
        <v>0.8</v>
      </c>
      <c t="n" r="C27" s="8">
        <v>0.8</v>
      </c>
      <c t="n" r="D27" s="8">
        <v>0.6</v>
      </c>
    </row>
    <row spans="1:4" r="28">
      <c t="s" r="A28" s="4">
        <v>105</v>
      </c>
      <c t="n" r="B28" s="6">
        <v>5350</v>
      </c>
      <c t="n" r="C28" s="6">
        <v>5377</v>
      </c>
      <c t="n" r="D28" s="6">
        <v>5361</v>
      </c>
    </row>
    <row spans="1:4" r="29">
      <c t="s" r="A29" s="4">
        <v>106</v>
      </c>
      <c t="n" r="B29" s="6">
        <v>5366</v>
      </c>
      <c t="n" r="C29" s="6">
        <v>5382</v>
      </c>
      <c t="n" r="D29" s="6">
        <v>54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50</v>
      </c>
      <c t="s" r="B1" s="2">
        <v>1</v>
      </c>
    </row>
    <row spans="1:2" r="2">
      <c t="s" r="B2" s="2">
        <v>2</v>
      </c>
    </row>
    <row spans="1:2" r="3">
      <c t="s" r="A3" s="3">
        <v>234</v>
      </c>
    </row>
    <row spans="1:2" r="4">
      <c t="s" r="A4" s="4">
        <v>351</v>
      </c>
      <c t="s" r="B4" s="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3</v>
      </c>
      <c t="s" r="B1" s="2">
        <v>1</v>
      </c>
    </row>
    <row spans="1:4" r="2">
      <c t="s" r="B2" s="2">
        <v>2</v>
      </c>
      <c t="s" r="C2" s="2">
        <v>32</v>
      </c>
      <c t="s" r="D2" s="2">
        <v>81</v>
      </c>
    </row>
    <row spans="1:4" r="3">
      <c t="s" r="A3" s="3">
        <v>354</v>
      </c>
    </row>
    <row spans="1:4" r="4">
      <c t="s" r="A4" s="4">
        <v>355</v>
      </c>
      <c t="n" r="B4" s="10">
        <v>2.9</v>
      </c>
      <c t="n" r="C4" s="10">
        <v>2.7</v>
      </c>
      <c t="n" r="D4" s="10">
        <v>2.3</v>
      </c>
    </row>
    <row spans="1:4" r="5">
      <c t="s" r="A5" s="4">
        <v>356</v>
      </c>
      <c t="n" r="B5" s="11">
        <v>1.7</v>
      </c>
      <c t="n" r="C5" s="6">
        <v>2</v>
      </c>
    </row>
    <row spans="1:4" r="6">
      <c t="s" r="A6" s="4">
        <v>357</v>
      </c>
      <c t="n" r="B6" s="10">
        <v>-7.4</v>
      </c>
      <c t="n" r="C6" s="10">
        <v>-2.9</v>
      </c>
      <c t="n" r="D6" s="10">
        <v>-3.8</v>
      </c>
    </row>
    <row spans="1:4" r="7">
      <c t="s" r="A7" s="4">
        <v>358</v>
      </c>
      <c t="s" r="B7" s="4">
        <v>359</v>
      </c>
    </row>
    <row spans="1:4" r="8">
      <c t="s" r="A8" s="4">
        <v>360</v>
      </c>
    </row>
    <row spans="1:4" r="9">
      <c t="s" r="A9" s="3">
        <v>354</v>
      </c>
    </row>
    <row spans="1:4" r="10">
      <c t="s" r="A10" s="4">
        <v>361</v>
      </c>
      <c t="s" r="B10" s="4">
        <v>362</v>
      </c>
    </row>
    <row spans="1:4" r="11">
      <c t="s" r="A11" s="4">
        <v>363</v>
      </c>
    </row>
    <row spans="1:4" r="12">
      <c t="s" r="A12" s="3">
        <v>354</v>
      </c>
    </row>
    <row spans="1:4" r="13">
      <c t="s" r="A13" s="4">
        <v>361</v>
      </c>
      <c t="s" r="B13" s="4">
        <v>364</v>
      </c>
    </row>
    <row spans="1:4" r="14">
      <c t="s" r="A14" s="4">
        <v>365</v>
      </c>
    </row>
    <row spans="1:4" r="15">
      <c t="s" r="A15" s="3">
        <v>354</v>
      </c>
    </row>
    <row spans="1:4" r="16">
      <c t="s" r="A16" s="4">
        <v>366</v>
      </c>
      <c t="s" r="B16" s="4">
        <v>367</v>
      </c>
    </row>
    <row spans="1:4" r="17">
      <c t="s" r="A17" s="4">
        <v>368</v>
      </c>
    </row>
    <row spans="1:4" r="18">
      <c t="s" r="A18" s="3">
        <v>354</v>
      </c>
    </row>
    <row spans="1:4" r="19">
      <c t="s" r="A19" s="4">
        <v>369</v>
      </c>
      <c t="s" r="B19" s="4">
        <v>370</v>
      </c>
    </row>
    <row spans="1:4" r="20">
      <c t="s" r="A20" s="4">
        <v>371</v>
      </c>
    </row>
    <row spans="1:4" r="21">
      <c t="s" r="A21" s="3">
        <v>354</v>
      </c>
    </row>
    <row spans="1:4" r="22">
      <c t="s" r="A22" s="4">
        <v>361</v>
      </c>
      <c t="s" r="B22" s="4">
        <v>372</v>
      </c>
    </row>
    <row spans="1:4" r="23">
      <c t="s" r="A23" s="4">
        <v>373</v>
      </c>
    </row>
    <row spans="1:4" r="24">
      <c t="s" r="A24" s="3">
        <v>354</v>
      </c>
    </row>
    <row spans="1:4" r="25">
      <c t="s" r="A25" s="4">
        <v>361</v>
      </c>
      <c t="s" r="B25" s="4">
        <v>374</v>
      </c>
    </row>
    <row spans="1:4" r="26">
      <c t="s" r="A26" s="4">
        <v>375</v>
      </c>
    </row>
    <row spans="1:4" r="27">
      <c t="s" r="A27" s="3">
        <v>354</v>
      </c>
    </row>
    <row spans="1:4" r="28">
      <c t="s" r="A28" s="4">
        <v>369</v>
      </c>
      <c t="s" r="B28" s="4">
        <v>376</v>
      </c>
    </row>
    <row spans="1:4" r="29">
      <c t="s" r="A29" s="4">
        <v>377</v>
      </c>
    </row>
    <row spans="1:4" r="30">
      <c t="s" r="A30" s="3">
        <v>354</v>
      </c>
    </row>
    <row spans="1:4" r="31">
      <c t="s" r="A31" s="4">
        <v>361</v>
      </c>
      <c t="s" r="B31" s="4">
        <v>364</v>
      </c>
    </row>
    <row spans="1:4" r="32">
      <c t="s" r="A32" s="4">
        <v>378</v>
      </c>
    </row>
    <row spans="1:4" r="33">
      <c t="s" r="A33" s="3">
        <v>354</v>
      </c>
    </row>
    <row spans="1:4" r="34">
      <c t="s" r="A34" s="4">
        <v>361</v>
      </c>
      <c t="s" r="B34" s="4">
        <v>3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32</v>
      </c>
    </row>
    <row spans="1:3" r="2">
      <c t="s" r="A2" s="3">
        <v>380</v>
      </c>
    </row>
    <row spans="1:3" r="3">
      <c t="s" r="A3" s="4">
        <v>381</v>
      </c>
      <c t="n" r="B3" s="7">
        <v>37812</v>
      </c>
      <c t="n" r="C3" s="7">
        <v>41634</v>
      </c>
    </row>
    <row spans="1:3" r="4">
      <c t="s" r="A4" s="4">
        <v>382</v>
      </c>
      <c t="n" r="B4" s="6">
        <v>6902</v>
      </c>
      <c t="n" r="C4" s="6">
        <v>7964</v>
      </c>
    </row>
    <row spans="1:3" r="5">
      <c t="s" r="A5" s="4">
        <v>383</v>
      </c>
      <c t="n" r="B5" s="6">
        <v>34854</v>
      </c>
      <c t="n" r="C5" s="6">
        <v>40423</v>
      </c>
    </row>
    <row spans="1:3" r="6">
      <c t="s" r="A6" s="4">
        <v>384</v>
      </c>
      <c t="n" r="B6" s="6">
        <v>79568</v>
      </c>
      <c t="n" r="C6" s="6">
        <v>90021</v>
      </c>
    </row>
    <row spans="1:3" r="7">
      <c t="s" r="A7" s="4">
        <v>385</v>
      </c>
      <c t="n" r="B7" s="6">
        <v>-3538</v>
      </c>
      <c t="n" r="C7" s="6">
        <v>-4471</v>
      </c>
    </row>
    <row spans="1:3" r="8">
      <c t="s" r="A8" s="4">
        <v>386</v>
      </c>
      <c t="n" r="B8" s="6">
        <v>-6118</v>
      </c>
      <c t="n" r="C8" s="6">
        <v>-5513</v>
      </c>
    </row>
    <row spans="1:3" r="9">
      <c t="s" r="A9" s="4">
        <v>36</v>
      </c>
      <c t="n" r="B9" s="7">
        <v>69912</v>
      </c>
      <c t="n" r="C9" s="7">
        <v>800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7</v>
      </c>
      <c t="s" r="B1" s="2">
        <v>1</v>
      </c>
    </row>
    <row spans="1:4" r="2">
      <c t="s" r="B2" s="2">
        <v>2</v>
      </c>
      <c t="s" r="C2" s="2">
        <v>32</v>
      </c>
      <c t="s" r="D2" s="2">
        <v>81</v>
      </c>
    </row>
    <row spans="1:4" r="3">
      <c t="s" r="A3" s="3">
        <v>380</v>
      </c>
    </row>
    <row spans="1:4" r="4">
      <c t="s" r="A4" s="4">
        <v>388</v>
      </c>
      <c t="n" r="B4" s="10">
        <v>26.8</v>
      </c>
      <c t="n" r="C4" s="7">
        <v>27</v>
      </c>
    </row>
    <row spans="1:4" r="5">
      <c t="s" r="A5" s="4">
        <v>389</v>
      </c>
      <c t="n" r="B5" s="11">
        <v>10.3</v>
      </c>
      <c t="n" r="C5" s="11">
        <v>11.3</v>
      </c>
      <c t="n" r="D5" s="10">
        <v>10.6</v>
      </c>
    </row>
    <row spans="1:4" r="6">
      <c t="s" r="A6" s="4">
        <v>390</v>
      </c>
      <c t="n" r="B6" s="10">
        <v>0.3</v>
      </c>
      <c t="n" r="C6" s="10">
        <v>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32</v>
      </c>
    </row>
    <row spans="1:3" r="2">
      <c t="s" r="A2" s="3">
        <v>392</v>
      </c>
    </row>
    <row spans="1:3" r="3">
      <c t="s" r="A3" s="4">
        <v>393</v>
      </c>
      <c t="n" r="B3" s="7">
        <v>224939</v>
      </c>
      <c t="n" r="C3" s="7">
        <v>237355</v>
      </c>
    </row>
    <row spans="1:3" r="4">
      <c t="s" r="A4" s="4">
        <v>394</v>
      </c>
      <c t="n" r="B4" s="6">
        <v>132974</v>
      </c>
      <c t="n" r="C4" s="6">
        <v>134824</v>
      </c>
    </row>
    <row spans="1:3" r="5">
      <c t="s" r="A5" s="4">
        <v>395</v>
      </c>
      <c t="n" r="B5" s="6">
        <v>91965</v>
      </c>
      <c t="n" r="C5" s="6">
        <v>102531</v>
      </c>
    </row>
    <row spans="1:3" r="6">
      <c t="s" r="A6" s="4">
        <v>360</v>
      </c>
    </row>
    <row spans="1:3" r="7">
      <c t="s" r="A7" s="3">
        <v>392</v>
      </c>
    </row>
    <row spans="1:3" r="8">
      <c t="s" r="A8" s="4">
        <v>393</v>
      </c>
      <c t="n" r="B8" s="6">
        <v>12260</v>
      </c>
      <c t="n" r="C8" s="6">
        <v>14173</v>
      </c>
    </row>
    <row spans="1:3" r="9">
      <c t="s" r="A9" s="4">
        <v>396</v>
      </c>
    </row>
    <row spans="1:3" r="10">
      <c t="s" r="A10" s="3">
        <v>392</v>
      </c>
    </row>
    <row spans="1:3" r="11">
      <c t="s" r="A11" s="4">
        <v>393</v>
      </c>
      <c t="n" r="B11" s="6">
        <v>71711</v>
      </c>
      <c t="n" r="C11" s="6">
        <v>75587</v>
      </c>
    </row>
    <row spans="1:3" r="12">
      <c t="s" r="A12" s="4">
        <v>397</v>
      </c>
    </row>
    <row spans="1:3" r="13">
      <c t="s" r="A13" s="3">
        <v>392</v>
      </c>
    </row>
    <row spans="1:3" r="14">
      <c t="s" r="A14" s="4">
        <v>393</v>
      </c>
      <c t="n" r="B14" s="6">
        <v>137599</v>
      </c>
      <c t="n" r="C14" s="6">
        <v>144213</v>
      </c>
    </row>
    <row spans="1:3" r="15">
      <c t="s" r="A15" s="4">
        <v>398</v>
      </c>
    </row>
    <row spans="1:3" r="16">
      <c t="s" r="A16" s="3">
        <v>392</v>
      </c>
    </row>
    <row spans="1:3" r="17">
      <c t="s" r="A17" s="4">
        <v>393</v>
      </c>
      <c t="n" r="B17" s="7">
        <v>3369</v>
      </c>
      <c t="n" r="C17" s="7">
        <v>33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9</v>
      </c>
      <c t="s" r="B1" s="2">
        <v>1</v>
      </c>
    </row>
    <row spans="1:4" r="2">
      <c t="s" r="B2" s="2">
        <v>2</v>
      </c>
      <c t="s" r="C2" s="2">
        <v>32</v>
      </c>
      <c t="s" r="D2" s="2">
        <v>81</v>
      </c>
    </row>
    <row spans="1:4" r="3">
      <c t="s" r="A3" s="3">
        <v>192</v>
      </c>
    </row>
    <row spans="1:4" r="4">
      <c t="s" r="A4" s="4">
        <v>400</v>
      </c>
      <c t="n" r="B4" s="7">
        <v>189</v>
      </c>
      <c t="n" r="C4" s="7">
        <v>118</v>
      </c>
      <c t="n" r="D4" s="7">
        <v>222</v>
      </c>
    </row>
    <row spans="1:4" r="5">
      <c t="s" r="A5" s="4">
        <v>401</v>
      </c>
      <c t="n" r="B5" s="6">
        <v>1436</v>
      </c>
      <c t="n" r="C5" s="6">
        <v>1362</v>
      </c>
      <c t="n" r="D5" s="6">
        <v>1251</v>
      </c>
    </row>
    <row spans="1:4" r="6">
      <c t="s" r="A6" s="4">
        <v>402</v>
      </c>
      <c t="n" r="B6" s="6">
        <v>-1849</v>
      </c>
      <c t="n" r="C6" s="6">
        <v>-1792</v>
      </c>
      <c t="n" r="D6" s="6">
        <v>-1436</v>
      </c>
    </row>
    <row spans="1:4" r="7">
      <c t="s" r="A7" s="4">
        <v>117</v>
      </c>
      <c t="n" r="B7" s="6">
        <v>583</v>
      </c>
      <c t="n" r="C7" s="6">
        <v>16</v>
      </c>
      <c t="n" r="D7" s="6">
        <v>493</v>
      </c>
    </row>
    <row spans="1:4" r="8">
      <c t="s" r="A8" s="4">
        <v>403</v>
      </c>
      <c t="n" r="B8" s="7">
        <v>359</v>
      </c>
      <c t="n" r="C8" s="7">
        <v>-296</v>
      </c>
      <c t="n" r="D8" s="7">
        <v>5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4</v>
      </c>
      <c t="s" r="B1" s="2">
        <v>1</v>
      </c>
    </row>
    <row spans="1:4" r="2">
      <c t="s" r="B2" s="2">
        <v>2</v>
      </c>
      <c t="s" r="C2" s="2">
        <v>32</v>
      </c>
      <c t="s" r="D2" s="2">
        <v>81</v>
      </c>
    </row>
    <row spans="1:4" r="3">
      <c t="s" r="A3" s="3">
        <v>405</v>
      </c>
    </row>
    <row spans="1:4" r="4">
      <c t="s" r="A4" s="4">
        <v>406</v>
      </c>
      <c t="n" r="B4" s="7">
        <v>36193</v>
      </c>
      <c t="n" r="C4" s="7">
        <v>27525</v>
      </c>
    </row>
    <row spans="1:4" r="5">
      <c t="s" r="A5" s="4">
        <v>400</v>
      </c>
      <c t="n" r="B5" s="6">
        <v>189</v>
      </c>
      <c t="n" r="C5" s="6">
        <v>118</v>
      </c>
      <c t="n" r="D5" s="7">
        <v>222</v>
      </c>
    </row>
    <row spans="1:4" r="6">
      <c t="s" r="A6" s="4">
        <v>401</v>
      </c>
      <c t="n" r="B6" s="6">
        <v>1436</v>
      </c>
      <c t="n" r="C6" s="6">
        <v>1362</v>
      </c>
      <c t="n" r="D6" s="6">
        <v>1251</v>
      </c>
    </row>
    <row spans="1:4" r="7">
      <c t="s" r="A7" s="4">
        <v>407</v>
      </c>
      <c t="n" r="B7" s="6">
        <v>-2105</v>
      </c>
      <c t="n" r="C7" s="6">
        <v>7991</v>
      </c>
    </row>
    <row spans="1:4" r="8">
      <c t="s" r="A8" s="4">
        <v>408</v>
      </c>
      <c t="n" r="B8" s="6">
        <v>-950</v>
      </c>
      <c t="n" r="C8" s="6">
        <v>-803</v>
      </c>
    </row>
    <row spans="1:4" r="9">
      <c t="s" r="A9" s="4">
        <v>409</v>
      </c>
      <c t="n" r="B9" s="6">
        <v>34763</v>
      </c>
      <c t="n" r="C9" s="6">
        <v>36193</v>
      </c>
      <c t="n" r="D9" s="6">
        <v>27525</v>
      </c>
    </row>
    <row spans="1:4" r="10">
      <c t="s" r="A10" s="4">
        <v>410</v>
      </c>
      <c t="n" r="B10" s="6">
        <v>23690</v>
      </c>
      <c t="n" r="C10" s="6">
        <v>22499</v>
      </c>
    </row>
    <row spans="1:4" r="11">
      <c t="s" r="A11" s="4">
        <v>411</v>
      </c>
      <c t="n" r="B11" s="6">
        <v>396</v>
      </c>
      <c t="n" r="C11" s="6">
        <v>1555</v>
      </c>
    </row>
    <row spans="1:4" r="12">
      <c t="s" r="A12" s="4">
        <v>412</v>
      </c>
      <c t="n" r="B12" s="6">
        <v>0</v>
      </c>
      <c t="n" r="C12" s="6">
        <v>439</v>
      </c>
    </row>
    <row spans="1:4" r="13">
      <c t="s" r="A13" s="4">
        <v>408</v>
      </c>
      <c t="n" r="B13" s="6">
        <v>-950</v>
      </c>
      <c t="n" r="C13" s="6">
        <v>-803</v>
      </c>
    </row>
    <row spans="1:4" r="14">
      <c t="s" r="A14" s="4">
        <v>413</v>
      </c>
      <c t="n" r="B14" s="6">
        <v>23136</v>
      </c>
      <c t="n" r="C14" s="6">
        <v>23690</v>
      </c>
      <c t="n" r="D14" s="7">
        <v>22499</v>
      </c>
    </row>
    <row spans="1:4" r="15">
      <c t="s" r="A15" s="4">
        <v>58</v>
      </c>
      <c t="n" r="B15" s="7">
        <v>11627</v>
      </c>
      <c t="n" r="C15" s="7">
        <v>125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4</v>
      </c>
      <c t="s" r="B1" s="2">
        <v>1</v>
      </c>
    </row>
    <row spans="1:4" r="2">
      <c t="s" r="B2" s="2">
        <v>2</v>
      </c>
      <c t="s" r="C2" s="2">
        <v>32</v>
      </c>
      <c t="s" r="D2" s="2">
        <v>81</v>
      </c>
    </row>
    <row spans="1:4" r="3">
      <c t="s" r="A3" s="3">
        <v>415</v>
      </c>
    </row>
    <row spans="1:4" r="4">
      <c t="s" r="A4" s="4">
        <v>416</v>
      </c>
      <c t="n" r="B4" s="7">
        <v>-6988</v>
      </c>
      <c t="n" r="C4" s="7">
        <v>-1886</v>
      </c>
    </row>
    <row spans="1:4" r="5">
      <c t="s" r="A5" s="4">
        <v>417</v>
      </c>
      <c t="n" r="B5" s="6">
        <v>583</v>
      </c>
      <c t="n" r="C5" s="6">
        <v>16</v>
      </c>
    </row>
    <row spans="1:4" r="6">
      <c t="s" r="A6" s="4">
        <v>418</v>
      </c>
      <c t="n" r="B6" s="6">
        <v>-219</v>
      </c>
      <c t="n" r="C6" s="6">
        <v>-6</v>
      </c>
      <c t="n" r="D6" s="7">
        <v>-187</v>
      </c>
    </row>
    <row spans="1:4" r="7">
      <c t="s" r="A7" s="4">
        <v>419</v>
      </c>
      <c t="n" r="B7" s="6">
        <v>364</v>
      </c>
      <c t="n" r="C7" s="6">
        <v>10</v>
      </c>
      <c t="n" r="D7" s="6">
        <v>306</v>
      </c>
    </row>
    <row spans="1:4" r="8">
      <c t="s" r="A8" s="4">
        <v>420</v>
      </c>
      <c t="n" r="B8" s="6">
        <v>653</v>
      </c>
      <c t="n" r="C8" s="6">
        <v>-8227</v>
      </c>
    </row>
    <row spans="1:4" r="9">
      <c t="s" r="A9" s="4">
        <v>421</v>
      </c>
      <c t="n" r="B9" s="6">
        <v>-245</v>
      </c>
      <c t="n" r="C9" s="6">
        <v>3115</v>
      </c>
      <c t="n" r="D9" s="6">
        <v>-2506</v>
      </c>
    </row>
    <row spans="1:4" r="10">
      <c t="s" r="A10" s="4">
        <v>422</v>
      </c>
      <c t="n" r="B10" s="6">
        <v>408</v>
      </c>
      <c t="n" r="C10" s="6">
        <v>-5112</v>
      </c>
      <c t="n" r="D10" s="6">
        <v>4113</v>
      </c>
    </row>
    <row spans="1:4" r="11">
      <c t="s" r="A11" s="4">
        <v>423</v>
      </c>
      <c t="n" r="B11" s="7">
        <v>-6216</v>
      </c>
      <c t="n" r="C11" s="7">
        <v>-6988</v>
      </c>
      <c t="n" r="D11" s="7">
        <v>-18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r="A1" s="1">
        <v>424</v>
      </c>
      <c t="s" r="B1" s="2">
        <v>425</v>
      </c>
      <c t="s" r="C1" s="2">
        <v>2</v>
      </c>
      <c t="s" r="D1" s="2">
        <v>32</v>
      </c>
      <c t="s" r="E1" s="2">
        <v>81</v>
      </c>
    </row>
    <row spans="1:5" r="2">
      <c t="s" r="A2" s="3">
        <v>426</v>
      </c>
    </row>
    <row spans="1:5" r="3">
      <c t="s" r="A3" s="4">
        <v>427</v>
      </c>
      <c t="n" r="C3" s="7">
        <v>0</v>
      </c>
    </row>
    <row spans="1:5" r="4">
      <c t="s" r="A4" s="4">
        <v>428</v>
      </c>
      <c t="n" r="C4" s="6">
        <v>700000</v>
      </c>
    </row>
    <row spans="1:5" r="5">
      <c t="s" r="A5" s="4">
        <v>429</v>
      </c>
      <c t="n" r="C5" s="7">
        <v>1500000</v>
      </c>
    </row>
    <row spans="1:5" r="6">
      <c t="s" r="A6" s="4">
        <v>430</v>
      </c>
      <c t="s" r="C6" s="4">
        <v>431</v>
      </c>
      <c t="s" r="D6" s="4">
        <v>431</v>
      </c>
      <c t="s" r="E6" s="4">
        <v>431</v>
      </c>
    </row>
    <row spans="1:5" r="7">
      <c t="s" r="A7" s="4">
        <v>432</v>
      </c>
      <c t="n" r="C7" s="7">
        <v>0</v>
      </c>
    </row>
    <row spans="1:5" r="8">
      <c t="s" r="A8" s="4">
        <v>433</v>
      </c>
      <c t="n" r="C8" s="7">
        <v>5500000</v>
      </c>
      <c t="n" r="D8" s="7">
        <v>6100000</v>
      </c>
      <c t="n" r="E8" s="7">
        <v>5600000</v>
      </c>
    </row>
    <row spans="1:5" r="9">
      <c t="s" r="A9" s="4">
        <v>434</v>
      </c>
      <c t="s" r="C9" s="4">
        <v>435</v>
      </c>
    </row>
    <row spans="1:5" r="10">
      <c t="s" r="A10" s="4">
        <v>436</v>
      </c>
      <c t="s" r="C10" s="4">
        <v>437</v>
      </c>
      <c t="s" r="D10" s="4">
        <v>438</v>
      </c>
    </row>
    <row spans="1:5" r="11">
      <c t="s" r="A11" s="4">
        <v>439</v>
      </c>
      <c t="n" r="C11" s="7">
        <v>300000</v>
      </c>
      <c t="n" r="D11" s="7">
        <v>500000</v>
      </c>
      <c t="n" r="E11" s="7">
        <v>300000</v>
      </c>
    </row>
    <row spans="1:5" r="12">
      <c t="s" r="A12" s="4">
        <v>440</v>
      </c>
      <c t="n" r="C12" s="6">
        <v>3900000</v>
      </c>
      <c t="n" r="D12" s="7">
        <v>3500000</v>
      </c>
    </row>
    <row spans="1:5" r="13">
      <c t="s" r="A13" s="4">
        <v>441</v>
      </c>
    </row>
    <row spans="1:5" r="14">
      <c t="s" r="A14" s="3">
        <v>426</v>
      </c>
    </row>
    <row spans="1:5" r="15">
      <c t="s" r="A15" s="4">
        <v>442</v>
      </c>
      <c t="n" r="B15" s="7">
        <v>500000</v>
      </c>
    </row>
    <row spans="1:5" r="16">
      <c t="s" r="A16" s="4">
        <v>443</v>
      </c>
    </row>
    <row spans="1:5" r="17">
      <c t="s" r="A17" s="3">
        <v>426</v>
      </c>
    </row>
    <row spans="1:5" r="18">
      <c t="s" r="A18" s="4">
        <v>428</v>
      </c>
      <c t="n" r="C18" s="7">
        <v>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32</v>
      </c>
    </row>
    <row spans="1:3" r="2">
      <c t="s" r="A2" s="3">
        <v>445</v>
      </c>
    </row>
    <row spans="1:3" r="3">
      <c t="s" r="A3" s="4">
        <v>446</v>
      </c>
      <c t="n" r="B3" s="7">
        <v>34763</v>
      </c>
      <c t="n" r="C3" s="7">
        <v>36193</v>
      </c>
    </row>
    <row spans="1:3" r="4">
      <c t="s" r="A4" s="4">
        <v>447</v>
      </c>
      <c t="n" r="B4" s="7">
        <v>23136</v>
      </c>
      <c t="n" r="C4" s="7">
        <v>236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v>
      </c>
      <c t="s" r="B1" s="2">
        <v>108</v>
      </c>
      <c t="s" r="J1" s="2">
        <v>1</v>
      </c>
    </row>
    <row spans="1:12" r="2">
      <c t="s" r="B2" s="2">
        <v>2</v>
      </c>
      <c t="s" r="C2" s="2">
        <v>109</v>
      </c>
      <c t="s" r="D2" s="2">
        <v>4</v>
      </c>
      <c t="s" r="E2" s="2">
        <v>110</v>
      </c>
      <c t="s" r="F2" s="2">
        <v>32</v>
      </c>
      <c t="s" r="G2" s="2">
        <v>111</v>
      </c>
      <c t="s" r="H2" s="2">
        <v>112</v>
      </c>
      <c t="s" r="I2" s="2">
        <v>113</v>
      </c>
      <c t="s" r="J2" s="2">
        <v>2</v>
      </c>
      <c t="s" r="K2" s="2">
        <v>32</v>
      </c>
      <c t="s" r="L2" s="2">
        <v>81</v>
      </c>
    </row>
    <row spans="1:12" r="3">
      <c t="s" r="A3" s="3">
        <v>114</v>
      </c>
    </row>
    <row spans="1:12" r="4">
      <c t="s" r="A4" s="4">
        <v>102</v>
      </c>
      <c t="n" r="B4" s="7">
        <v>3045</v>
      </c>
      <c t="n" r="C4" s="7">
        <v>206</v>
      </c>
      <c t="n" r="D4" s="7">
        <v>3680</v>
      </c>
      <c t="n" r="E4" s="7">
        <v>-256</v>
      </c>
      <c t="n" r="F4" s="7">
        <v>2488</v>
      </c>
      <c t="n" r="G4" s="7">
        <v>2555</v>
      </c>
      <c t="n" r="H4" s="7">
        <v>5080</v>
      </c>
      <c t="n" r="I4" s="7">
        <v>2738</v>
      </c>
      <c t="n" r="J4" s="7">
        <v>6675</v>
      </c>
      <c t="n" r="K4" s="7">
        <v>12861</v>
      </c>
      <c t="n" r="L4" s="7">
        <v>20587</v>
      </c>
    </row>
    <row spans="1:12" r="5">
      <c t="s" r="A5" s="3">
        <v>115</v>
      </c>
    </row>
    <row spans="1:12" r="6">
      <c t="s" r="A6" s="4">
        <v>116</v>
      </c>
      <c t="n" r="J6" s="6">
        <v>-19789</v>
      </c>
      <c t="n" r="K6" s="6">
        <v>-12330</v>
      </c>
      <c t="n" r="L6" s="6">
        <v>-8457</v>
      </c>
    </row>
    <row spans="1:12" r="7">
      <c t="s" r="A7" s="4">
        <v>117</v>
      </c>
      <c t="n" r="J7" s="6">
        <v>364</v>
      </c>
      <c t="n" r="K7" s="6">
        <v>10</v>
      </c>
      <c t="n" r="L7" s="6">
        <v>306</v>
      </c>
    </row>
    <row spans="1:12" r="8">
      <c t="s" r="A8" s="4">
        <v>118</v>
      </c>
      <c t="n" r="J8" s="6">
        <v>408</v>
      </c>
      <c t="n" r="K8" s="6">
        <v>-5112</v>
      </c>
      <c t="n" r="L8" s="6">
        <v>4113</v>
      </c>
    </row>
    <row spans="1:12" r="9">
      <c t="s" r="A9" s="4">
        <v>119</v>
      </c>
      <c t="n" r="J9" s="6">
        <v>-19017</v>
      </c>
      <c t="n" r="K9" s="6">
        <v>-17432</v>
      </c>
      <c t="n" r="L9" s="6">
        <v>-4038</v>
      </c>
    </row>
    <row spans="1:12" r="10">
      <c t="s" r="A10" s="4">
        <v>120</v>
      </c>
      <c t="n" r="J10" s="7">
        <v>-12342</v>
      </c>
      <c t="n" r="K10" s="7">
        <v>-4571</v>
      </c>
      <c t="n" r="L10" s="7">
        <v>1654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8</v>
      </c>
      <c t="s" r="B1" s="2">
        <v>2</v>
      </c>
      <c t="s" r="C1" s="2">
        <v>32</v>
      </c>
    </row>
    <row spans="1:3" r="2">
      <c t="s" r="A2" s="3">
        <v>449</v>
      </c>
    </row>
    <row spans="1:3" r="3">
      <c t="s" r="A3" s="4">
        <v>450</v>
      </c>
      <c t="s" r="B3" s="4">
        <v>451</v>
      </c>
      <c t="s" r="C3" s="4">
        <v>452</v>
      </c>
    </row>
    <row spans="1:3" r="4">
      <c t="s" r="A4" s="4">
        <v>453</v>
      </c>
      <c t="s" r="B4" s="4">
        <v>454</v>
      </c>
      <c t="s" r="C4" s="4">
        <v>4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5</v>
      </c>
      <c t="s" r="B1" s="2">
        <v>1</v>
      </c>
    </row>
    <row spans="1:4" r="2">
      <c t="s" r="B2" s="2">
        <v>2</v>
      </c>
      <c t="s" r="C2" s="2">
        <v>32</v>
      </c>
      <c t="s" r="D2" s="2">
        <v>81</v>
      </c>
    </row>
    <row spans="1:4" r="3">
      <c t="s" r="A3" s="3">
        <v>456</v>
      </c>
    </row>
    <row spans="1:4" r="4">
      <c t="s" r="A4" s="4">
        <v>450</v>
      </c>
      <c t="s" r="B4" s="4">
        <v>452</v>
      </c>
      <c t="s" r="C4" s="4">
        <v>457</v>
      </c>
      <c t="s" r="D4" s="4">
        <v>452</v>
      </c>
    </row>
    <row spans="1:4" r="5">
      <c t="s" r="A5" s="4">
        <v>453</v>
      </c>
      <c t="s" r="B5" s="4">
        <v>454</v>
      </c>
      <c t="s" r="C5" s="4">
        <v>454</v>
      </c>
      <c t="s" r="D5" s="4">
        <v>454</v>
      </c>
    </row>
    <row spans="1:4" r="6">
      <c t="s" r="A6" s="4">
        <v>430</v>
      </c>
      <c t="s" r="B6" s="4">
        <v>431</v>
      </c>
      <c t="s" r="C6" s="4">
        <v>431</v>
      </c>
      <c t="s" r="D6" s="4">
        <v>4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8</v>
      </c>
      <c t="s" r="B1" s="2">
        <v>2</v>
      </c>
      <c t="s" r="C1" s="2">
        <v>32</v>
      </c>
      <c t="s" r="D1" s="2">
        <v>81</v>
      </c>
    </row>
    <row spans="1:4" r="2">
      <c t="s" r="A2" s="3">
        <v>459</v>
      </c>
    </row>
    <row spans="1:4" r="3">
      <c t="s" r="A3" s="4">
        <v>447</v>
      </c>
      <c t="n" r="B3" s="7">
        <v>23136</v>
      </c>
      <c t="n" r="C3" s="7">
        <v>23690</v>
      </c>
      <c t="n" r="D3" s="7">
        <v>22499</v>
      </c>
    </row>
    <row spans="1:4" r="4">
      <c t="s" r="A4" s="4">
        <v>460</v>
      </c>
    </row>
    <row spans="1:4" r="5">
      <c t="s" r="A5" s="3">
        <v>459</v>
      </c>
    </row>
    <row spans="1:4" r="6">
      <c t="s" r="A6" s="4">
        <v>447</v>
      </c>
      <c t="n" r="B6" s="6">
        <v>3729</v>
      </c>
      <c t="n" r="C6" s="6">
        <v>4834</v>
      </c>
    </row>
    <row spans="1:4" r="7">
      <c t="s" r="A7" s="4">
        <v>461</v>
      </c>
    </row>
    <row spans="1:4" r="8">
      <c t="s" r="A8" s="3">
        <v>459</v>
      </c>
    </row>
    <row spans="1:4" r="9">
      <c t="s" r="A9" s="4">
        <v>447</v>
      </c>
      <c t="n" r="B9" s="6">
        <v>545</v>
      </c>
      <c t="n" r="C9" s="6">
        <v>410</v>
      </c>
    </row>
    <row spans="1:4" r="10">
      <c t="s" r="A10" s="4">
        <v>462</v>
      </c>
    </row>
    <row spans="1:4" r="11">
      <c t="s" r="A11" s="3">
        <v>459</v>
      </c>
    </row>
    <row spans="1:4" r="12">
      <c t="s" r="A12" s="4">
        <v>447</v>
      </c>
      <c t="n" r="B12" s="6">
        <v>14086</v>
      </c>
      <c t="n" r="C12" s="6">
        <v>8231</v>
      </c>
    </row>
    <row spans="1:4" r="13">
      <c t="s" r="A13" s="4">
        <v>463</v>
      </c>
    </row>
    <row spans="1:4" r="14">
      <c t="s" r="A14" s="3">
        <v>459</v>
      </c>
    </row>
    <row spans="1:4" r="15">
      <c t="s" r="A15" s="4">
        <v>447</v>
      </c>
      <c t="n" r="B15" s="6">
        <v>4776</v>
      </c>
      <c t="n" r="C15" s="6">
        <v>3741</v>
      </c>
    </row>
    <row spans="1:4" r="16">
      <c t="s" r="A16" s="4">
        <v>464</v>
      </c>
    </row>
    <row spans="1:4" r="17">
      <c t="s" r="A17" s="3">
        <v>459</v>
      </c>
    </row>
    <row spans="1:4" r="18">
      <c t="s" r="A18" s="4">
        <v>447</v>
      </c>
      <c t="n" r="C18" s="6">
        <v>6474</v>
      </c>
    </row>
    <row spans="1:4" r="19">
      <c t="s" r="A19" s="4">
        <v>465</v>
      </c>
    </row>
    <row spans="1:4" r="20">
      <c t="s" r="A20" s="3">
        <v>459</v>
      </c>
    </row>
    <row spans="1:4" r="21">
      <c t="s" r="A21" s="4">
        <v>447</v>
      </c>
      <c t="n" r="B21" s="6">
        <v>18360</v>
      </c>
      <c t="n" r="C21" s="6">
        <v>19949</v>
      </c>
    </row>
    <row spans="1:4" r="22">
      <c t="s" r="A22" s="4">
        <v>466</v>
      </c>
    </row>
    <row spans="1:4" r="23">
      <c t="s" r="A23" s="3">
        <v>459</v>
      </c>
    </row>
    <row spans="1:4" r="24">
      <c t="s" r="A24" s="4">
        <v>447</v>
      </c>
      <c t="n" r="B24" s="6">
        <v>3729</v>
      </c>
      <c t="n" r="C24" s="6">
        <v>4834</v>
      </c>
    </row>
    <row spans="1:4" r="25">
      <c t="s" r="A25" s="4">
        <v>467</v>
      </c>
    </row>
    <row spans="1:4" r="26">
      <c t="s" r="A26" s="3">
        <v>459</v>
      </c>
    </row>
    <row spans="1:4" r="27">
      <c t="s" r="A27" s="4">
        <v>447</v>
      </c>
      <c t="n" r="B27" s="6">
        <v>545</v>
      </c>
      <c t="n" r="C27" s="6">
        <v>410</v>
      </c>
    </row>
    <row spans="1:4" r="28">
      <c t="s" r="A28" s="4">
        <v>468</v>
      </c>
    </row>
    <row spans="1:4" r="29">
      <c t="s" r="A29" s="3">
        <v>459</v>
      </c>
    </row>
    <row spans="1:4" r="30">
      <c t="s" r="A30" s="4">
        <v>447</v>
      </c>
      <c t="n" r="B30" s="6">
        <v>14086</v>
      </c>
      <c t="n" r="C30" s="6">
        <v>8231</v>
      </c>
    </row>
    <row spans="1:4" r="31">
      <c t="s" r="A31" s="4">
        <v>469</v>
      </c>
    </row>
    <row spans="1:4" r="32">
      <c t="s" r="A32" s="3">
        <v>459</v>
      </c>
    </row>
    <row spans="1:4" r="33">
      <c t="s" r="A33" s="4">
        <v>447</v>
      </c>
      <c t="n" r="B33" s="6">
        <v>0</v>
      </c>
      <c t="n" r="C33" s="6">
        <v>0</v>
      </c>
    </row>
    <row spans="1:4" r="34">
      <c t="s" r="A34" s="4">
        <v>470</v>
      </c>
    </row>
    <row spans="1:4" r="35">
      <c t="s" r="A35" s="3">
        <v>459</v>
      </c>
    </row>
    <row spans="1:4" r="36">
      <c t="s" r="A36" s="4">
        <v>447</v>
      </c>
      <c t="n" r="C36" s="6">
        <v>6474</v>
      </c>
    </row>
    <row spans="1:4" r="37">
      <c t="s" r="A37" s="4">
        <v>471</v>
      </c>
    </row>
    <row spans="1:4" r="38">
      <c t="s" r="A38" s="3">
        <v>459</v>
      </c>
    </row>
    <row spans="1:4" r="39">
      <c t="s" r="A39" s="4">
        <v>447</v>
      </c>
      <c t="n" r="B39" s="6">
        <v>4776</v>
      </c>
      <c t="n" r="C39" s="6">
        <v>3741</v>
      </c>
    </row>
    <row spans="1:4" r="40">
      <c t="s" r="A40" s="4">
        <v>472</v>
      </c>
    </row>
    <row spans="1:4" r="41">
      <c t="s" r="A41" s="3">
        <v>459</v>
      </c>
    </row>
    <row spans="1:4" r="42">
      <c t="s" r="A42" s="4">
        <v>447</v>
      </c>
      <c t="n" r="B42" s="6">
        <v>0</v>
      </c>
      <c t="n" r="C42" s="6">
        <v>0</v>
      </c>
    </row>
    <row spans="1:4" r="43">
      <c t="s" r="A43" s="4">
        <v>473</v>
      </c>
    </row>
    <row spans="1:4" r="44">
      <c t="s" r="A44" s="3">
        <v>459</v>
      </c>
    </row>
    <row spans="1:4" r="45">
      <c t="s" r="A45" s="4">
        <v>447</v>
      </c>
      <c t="n" r="B45" s="6">
        <v>0</v>
      </c>
      <c t="n" r="C45" s="6">
        <v>0</v>
      </c>
    </row>
    <row spans="1:4" r="46">
      <c t="s" r="A46" s="4">
        <v>474</v>
      </c>
    </row>
    <row spans="1:4" r="47">
      <c t="s" r="A47" s="3">
        <v>459</v>
      </c>
    </row>
    <row spans="1:4" r="48">
      <c t="s" r="A48" s="4">
        <v>447</v>
      </c>
      <c t="n" r="B48" s="6">
        <v>0</v>
      </c>
      <c t="n" r="C48" s="6">
        <v>0</v>
      </c>
    </row>
    <row spans="1:4" r="49">
      <c t="s" r="A49" s="4">
        <v>475</v>
      </c>
    </row>
    <row spans="1:4" r="50">
      <c t="s" r="A50" s="3">
        <v>459</v>
      </c>
    </row>
    <row spans="1:4" r="51">
      <c t="s" r="A51" s="4">
        <v>447</v>
      </c>
      <c t="n" r="B51" s="6">
        <v>4776</v>
      </c>
      <c t="n" r="C51" s="6">
        <v>3741</v>
      </c>
    </row>
    <row spans="1:4" r="52">
      <c t="s" r="A52" s="4">
        <v>476</v>
      </c>
    </row>
    <row spans="1:4" r="53">
      <c t="s" r="A53" s="3">
        <v>459</v>
      </c>
    </row>
    <row spans="1:4" r="54">
      <c t="s" r="A54" s="4">
        <v>447</v>
      </c>
      <c t="n" r="C54" s="6">
        <v>0</v>
      </c>
    </row>
    <row spans="1:4" r="55">
      <c t="s" r="A55" s="4">
        <v>477</v>
      </c>
    </row>
    <row spans="1:4" r="56">
      <c t="s" r="A56" s="3">
        <v>459</v>
      </c>
    </row>
    <row spans="1:4" r="57">
      <c t="s" r="A57" s="4">
        <v>447</v>
      </c>
      <c t="n" r="B57" s="6">
        <v>0</v>
      </c>
      <c t="n" r="C57" s="6">
        <v>0</v>
      </c>
    </row>
    <row spans="1:4" r="58">
      <c t="s" r="A58" s="4">
        <v>478</v>
      </c>
    </row>
    <row spans="1:4" r="59">
      <c t="s" r="A59" s="3">
        <v>459</v>
      </c>
    </row>
    <row spans="1:4" r="60">
      <c t="s" r="A60" s="4">
        <v>447</v>
      </c>
      <c t="n" r="B60" s="6">
        <v>0</v>
      </c>
      <c t="n" r="C60" s="6">
        <v>0</v>
      </c>
    </row>
    <row spans="1:4" r="61">
      <c t="s" r="A61" s="4">
        <v>479</v>
      </c>
    </row>
    <row spans="1:4" r="62">
      <c t="s" r="A62" s="3">
        <v>459</v>
      </c>
    </row>
    <row spans="1:4" r="63">
      <c t="s" r="A63" s="4">
        <v>447</v>
      </c>
      <c t="n" r="B63" s="6">
        <v>0</v>
      </c>
      <c t="n" r="C63" s="6">
        <v>0</v>
      </c>
    </row>
    <row spans="1:4" r="64">
      <c t="s" r="A64" s="4">
        <v>480</v>
      </c>
    </row>
    <row spans="1:4" r="65">
      <c t="s" r="A65" s="3">
        <v>459</v>
      </c>
    </row>
    <row spans="1:4" r="66">
      <c t="s" r="A66" s="4">
        <v>447</v>
      </c>
      <c t="n" r="B66" s="6">
        <v>0</v>
      </c>
      <c t="n" r="C66" s="6">
        <v>0</v>
      </c>
    </row>
    <row spans="1:4" r="67">
      <c t="s" r="A67" s="4">
        <v>481</v>
      </c>
    </row>
    <row spans="1:4" r="68">
      <c t="s" r="A68" s="3">
        <v>459</v>
      </c>
    </row>
    <row spans="1:4" r="69">
      <c t="s" r="A69" s="4">
        <v>447</v>
      </c>
      <c t="n" r="B69" s="7">
        <v>0</v>
      </c>
      <c t="n" r="C69" s="6">
        <v>0</v>
      </c>
    </row>
    <row spans="1:4" r="70">
      <c t="s" r="A70" s="4">
        <v>482</v>
      </c>
    </row>
    <row spans="1:4" r="71">
      <c t="s" r="A71" s="3">
        <v>459</v>
      </c>
    </row>
    <row spans="1:4" r="72">
      <c t="s" r="A72" s="4">
        <v>447</v>
      </c>
      <c t="n" r="C72"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83</v>
      </c>
      <c t="s" r="B1" s="2">
        <v>2</v>
      </c>
      <c t="s" r="C1" s="2">
        <v>32</v>
      </c>
    </row>
    <row spans="1:3" r="2">
      <c t="s" r="A2" s="3">
        <v>459</v>
      </c>
    </row>
    <row spans="1:3" r="3">
      <c t="s" r="A3" s="4">
        <v>484</v>
      </c>
      <c t="s" r="B3" s="4">
        <v>485</v>
      </c>
      <c t="s" r="C3" s="4">
        <v>485</v>
      </c>
    </row>
    <row spans="1:3" r="4">
      <c t="s" r="A4" s="4">
        <v>462</v>
      </c>
    </row>
    <row spans="1:3" r="5">
      <c t="s" r="A5" s="3">
        <v>459</v>
      </c>
    </row>
    <row spans="1:3" r="6">
      <c t="s" r="A6" s="4">
        <v>484</v>
      </c>
      <c t="s" r="B6" s="4">
        <v>486</v>
      </c>
      <c t="s" r="C6" s="4">
        <v>487</v>
      </c>
    </row>
    <row spans="1:3" r="7">
      <c t="s" r="A7" s="4">
        <v>488</v>
      </c>
    </row>
    <row spans="1:3" r="8">
      <c t="s" r="A8" s="3">
        <v>459</v>
      </c>
    </row>
    <row spans="1:3" r="9">
      <c t="s" r="A9" s="4">
        <v>484</v>
      </c>
      <c t="s" r="B9" s="4">
        <v>489</v>
      </c>
      <c t="s" r="C9" s="4">
        <v>490</v>
      </c>
    </row>
    <row spans="1:3" r="10">
      <c t="s" r="A10" s="4">
        <v>491</v>
      </c>
    </row>
    <row spans="1:3" r="11">
      <c t="s" r="A11" s="3">
        <v>459</v>
      </c>
    </row>
    <row spans="1:3" r="12">
      <c t="s" r="A12" s="4">
        <v>484</v>
      </c>
      <c t="s" r="B12" s="4">
        <v>492</v>
      </c>
      <c t="s" r="C12" s="4">
        <v>4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16"/>
  </cols>
  <sheetData>
    <row spans="1:2" r="1">
      <c t="s" r="A1" s="1">
        <v>493</v>
      </c>
      <c t="s" r="B1" s="2">
        <v>1</v>
      </c>
    </row>
    <row spans="1:2" r="2">
      <c t="s" r="B2" s="2">
        <v>2</v>
      </c>
    </row>
    <row spans="1:2" r="3">
      <c t="s" r="A3" s="4">
        <v>462</v>
      </c>
    </row>
    <row spans="1:2" r="4">
      <c t="s" r="A4" s="3">
        <v>459</v>
      </c>
    </row>
    <row spans="1:2" r="5">
      <c t="s" r="A5" s="4">
        <v>494</v>
      </c>
      <c t="s" r="B5" s="4">
        <v>495</v>
      </c>
    </row>
    <row spans="1:2" r="6">
      <c t="s" r="A6" s="4">
        <v>496</v>
      </c>
      <c t="s" r="B6" s="4">
        <v>497</v>
      </c>
    </row>
    <row spans="1:2" r="7">
      <c t="s" r="A7" s="4">
        <v>498</v>
      </c>
      <c t="s" r="B7" s="4">
        <v>499</v>
      </c>
    </row>
    <row spans="1:2" r="8">
      <c t="s" r="A8" s="4">
        <v>500</v>
      </c>
    </row>
    <row spans="1:2" r="9">
      <c t="s" r="A9" s="3">
        <v>459</v>
      </c>
    </row>
    <row spans="1:2" r="10">
      <c t="s" r="A10" s="4">
        <v>494</v>
      </c>
      <c t="s" r="B10" s="4">
        <v>501</v>
      </c>
    </row>
    <row spans="1:2" r="11">
      <c t="s" r="A11" s="4">
        <v>496</v>
      </c>
      <c t="s" r="B11" s="4">
        <v>502</v>
      </c>
    </row>
    <row spans="1:2" r="12">
      <c t="s" r="A12" s="4">
        <v>498</v>
      </c>
      <c t="s" r="B12" s="4">
        <v>503</v>
      </c>
    </row>
    <row spans="1:2" r="13">
      <c t="s" r="A13" s="4">
        <v>491</v>
      </c>
    </row>
    <row spans="1:2" r="14">
      <c t="s" r="A14" s="3">
        <v>459</v>
      </c>
    </row>
    <row spans="1:2" r="15">
      <c t="s" r="A15" s="4">
        <v>494</v>
      </c>
      <c t="s" r="B15" s="4">
        <v>454</v>
      </c>
    </row>
    <row spans="1:2" r="16">
      <c t="s" r="A16" s="4">
        <v>496</v>
      </c>
      <c t="s" r="B16" s="4">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05</v>
      </c>
      <c t="s" r="B1" s="2">
        <v>506</v>
      </c>
    </row>
    <row spans="1:2" r="2">
      <c t="s" r="A2" s="3">
        <v>192</v>
      </c>
    </row>
    <row spans="1:2" r="3">
      <c t="n" r="A3" s="6">
        <v>2016</v>
      </c>
      <c t="n" r="B3" s="7">
        <v>879</v>
      </c>
    </row>
    <row spans="1:2" r="4">
      <c t="n" r="A4" s="6">
        <v>2017</v>
      </c>
      <c t="n" r="B4" s="6">
        <v>951</v>
      </c>
    </row>
    <row spans="1:2" r="5">
      <c t="n" r="A5" s="6">
        <v>2018</v>
      </c>
      <c t="n" r="B5" s="6">
        <v>1019</v>
      </c>
    </row>
    <row spans="1:2" r="6">
      <c t="n" r="A6" s="6">
        <v>2019</v>
      </c>
      <c t="n" r="B6" s="6">
        <v>1104</v>
      </c>
    </row>
    <row spans="1:2" r="7">
      <c t="n" r="A7" s="6">
        <v>2020</v>
      </c>
      <c t="n" r="B7" s="6">
        <v>1196</v>
      </c>
    </row>
    <row spans="1:2" r="8">
      <c t="s" r="A8" s="4">
        <v>507</v>
      </c>
      <c t="n" r="B8" s="7">
        <v>7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8</v>
      </c>
      <c t="s" r="B1" s="2">
        <v>1</v>
      </c>
    </row>
    <row spans="1:4" r="2">
      <c t="s" r="B2" s="2">
        <v>2</v>
      </c>
      <c t="s" r="C2" s="2">
        <v>32</v>
      </c>
      <c t="s" r="D2" s="2">
        <v>81</v>
      </c>
    </row>
    <row spans="1:4" r="3">
      <c t="s" r="A3" s="3">
        <v>509</v>
      </c>
    </row>
    <row spans="1:4" r="4">
      <c t="s" r="A4" s="4">
        <v>416</v>
      </c>
      <c t="n" r="B4" s="7">
        <v>-35134</v>
      </c>
      <c t="n" r="C4" s="7">
        <v>-17702</v>
      </c>
    </row>
    <row spans="1:4" r="5">
      <c t="s" r="A5" s="3">
        <v>510</v>
      </c>
    </row>
    <row spans="1:4" r="6">
      <c t="s" r="A6" s="4">
        <v>511</v>
      </c>
      <c t="n" r="B6" s="6">
        <v>-19789</v>
      </c>
      <c t="n" r="C6" s="6">
        <v>-12330</v>
      </c>
      <c t="n" r="D6" s="7">
        <v>-8457</v>
      </c>
    </row>
    <row spans="1:4" r="7">
      <c t="s" r="A7" s="4">
        <v>118</v>
      </c>
      <c t="n" r="B7" s="6">
        <v>408</v>
      </c>
      <c t="n" r="C7" s="6">
        <v>-5112</v>
      </c>
      <c t="n" r="D7" s="6">
        <v>4113</v>
      </c>
    </row>
    <row spans="1:4" r="8">
      <c t="s" r="A8" s="3">
        <v>512</v>
      </c>
    </row>
    <row spans="1:4" r="9">
      <c t="s" r="A9" s="4">
        <v>117</v>
      </c>
      <c t="n" r="B9" s="6">
        <v>364</v>
      </c>
      <c t="n" r="C9" s="6">
        <v>10</v>
      </c>
      <c t="n" r="D9" s="6">
        <v>306</v>
      </c>
    </row>
    <row spans="1:4" r="10">
      <c t="s" r="A10" s="4">
        <v>119</v>
      </c>
      <c t="n" r="B10" s="6">
        <v>-19017</v>
      </c>
      <c t="n" r="C10" s="6">
        <v>-17432</v>
      </c>
      <c t="n" r="D10" s="6">
        <v>-4038</v>
      </c>
    </row>
    <row spans="1:4" r="11">
      <c t="s" r="A11" s="4">
        <v>423</v>
      </c>
      <c t="n" r="B11" s="6">
        <v>-54151</v>
      </c>
      <c t="n" r="C11" s="6">
        <v>-35134</v>
      </c>
      <c t="n" r="D11" s="6">
        <v>-17702</v>
      </c>
    </row>
    <row spans="1:4" r="12">
      <c t="s" r="A12" s="4">
        <v>165</v>
      </c>
    </row>
    <row spans="1:4" r="13">
      <c t="s" r="A13" s="3">
        <v>509</v>
      </c>
    </row>
    <row spans="1:4" r="14">
      <c t="s" r="A14" s="4">
        <v>416</v>
      </c>
      <c t="n" r="B14" s="6">
        <v>-7007</v>
      </c>
      <c t="n" r="C14" s="6">
        <v>-1905</v>
      </c>
    </row>
    <row spans="1:4" r="15">
      <c t="s" r="A15" s="3">
        <v>510</v>
      </c>
    </row>
    <row spans="1:4" r="16">
      <c t="s" r="A16" s="4">
        <v>511</v>
      </c>
      <c t="n" r="B16" s="6">
        <v>0</v>
      </c>
      <c t="n" r="C16" s="6">
        <v>0</v>
      </c>
    </row>
    <row spans="1:4" r="17">
      <c t="s" r="A17" s="4">
        <v>118</v>
      </c>
      <c t="n" r="B17" s="6">
        <v>408</v>
      </c>
      <c t="n" r="C17" s="6">
        <v>-5112</v>
      </c>
      <c t="n" r="D17" s="6">
        <v>4113</v>
      </c>
    </row>
    <row spans="1:4" r="18">
      <c t="s" r="A18" s="3">
        <v>512</v>
      </c>
    </row>
    <row spans="1:4" r="19">
      <c t="s" r="A19" s="4">
        <v>117</v>
      </c>
      <c t="n" r="B19" s="6">
        <v>364</v>
      </c>
      <c t="n" r="C19" s="6">
        <v>10</v>
      </c>
      <c t="n" r="D19" s="6">
        <v>306</v>
      </c>
    </row>
    <row spans="1:4" r="20">
      <c t="s" r="A20" s="4">
        <v>119</v>
      </c>
      <c t="n" r="B20" s="6">
        <v>772</v>
      </c>
      <c t="n" r="C20" s="6">
        <v>-5102</v>
      </c>
    </row>
    <row spans="1:4" r="21">
      <c t="s" r="A21" s="4">
        <v>423</v>
      </c>
      <c t="n" r="B21" s="6">
        <v>-6235</v>
      </c>
      <c t="n" r="C21" s="6">
        <v>-7007</v>
      </c>
      <c t="n" r="D21" s="6">
        <v>-1905</v>
      </c>
    </row>
    <row spans="1:4" r="22">
      <c t="s" r="A22" s="4">
        <v>164</v>
      </c>
    </row>
    <row spans="1:4" r="23">
      <c t="s" r="A23" s="3">
        <v>509</v>
      </c>
    </row>
    <row spans="1:4" r="24">
      <c t="s" r="A24" s="4">
        <v>416</v>
      </c>
      <c t="n" r="B24" s="6">
        <v>-28127</v>
      </c>
      <c t="n" r="C24" s="6">
        <v>-15797</v>
      </c>
    </row>
    <row spans="1:4" r="25">
      <c t="s" r="A25" s="3">
        <v>510</v>
      </c>
    </row>
    <row spans="1:4" r="26">
      <c t="s" r="A26" s="4">
        <v>511</v>
      </c>
      <c t="n" r="B26" s="6">
        <v>-19789</v>
      </c>
      <c t="n" r="C26" s="6">
        <v>-12330</v>
      </c>
      <c t="n" r="D26" s="6">
        <v>-8457</v>
      </c>
    </row>
    <row spans="1:4" r="27">
      <c t="s" r="A27" s="4">
        <v>118</v>
      </c>
      <c t="n" r="B27" s="6">
        <v>0</v>
      </c>
      <c t="n" r="C27" s="6">
        <v>0</v>
      </c>
    </row>
    <row spans="1:4" r="28">
      <c t="s" r="A28" s="3">
        <v>512</v>
      </c>
    </row>
    <row spans="1:4" r="29">
      <c t="s" r="A29" s="4">
        <v>117</v>
      </c>
      <c t="n" r="B29" s="6">
        <v>0</v>
      </c>
      <c t="n" r="C29" s="6">
        <v>0</v>
      </c>
    </row>
    <row spans="1:4" r="30">
      <c t="s" r="A30" s="4">
        <v>119</v>
      </c>
      <c t="n" r="B30" s="6">
        <v>-19789</v>
      </c>
      <c t="n" r="C30" s="6">
        <v>-12330</v>
      </c>
    </row>
    <row spans="1:4" r="31">
      <c t="s" r="A31" s="4">
        <v>423</v>
      </c>
      <c t="n" r="B31" s="7">
        <v>-47916</v>
      </c>
      <c t="n" r="C31" s="7">
        <v>-28127</v>
      </c>
      <c t="n" r="D31" s="7">
        <v>-157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3</v>
      </c>
      <c t="s" r="B1" s="2">
        <v>2</v>
      </c>
      <c t="s" r="C1" s="2">
        <v>32</v>
      </c>
    </row>
    <row spans="1:3" r="2">
      <c t="s" r="A2" s="3">
        <v>514</v>
      </c>
    </row>
    <row spans="1:3" r="3">
      <c t="s" r="A3" s="4">
        <v>514</v>
      </c>
      <c t="n" r="B3" s="7">
        <v>413</v>
      </c>
      <c t="n" r="C3" s="7">
        <v>1809</v>
      </c>
    </row>
    <row spans="1:3" r="4">
      <c t="s" r="A4" s="4">
        <v>49</v>
      </c>
      <c t="n" r="B4" s="6">
        <v>110</v>
      </c>
      <c t="n" r="C4" s="6">
        <v>116</v>
      </c>
    </row>
    <row spans="1:3" r="5">
      <c t="s" r="A5" s="4">
        <v>514</v>
      </c>
      <c t="n" r="B5" s="6">
        <v>523</v>
      </c>
      <c t="n" r="C5" s="6">
        <v>1925</v>
      </c>
    </row>
    <row spans="1:3" r="6">
      <c t="s" r="A6" s="3">
        <v>515</v>
      </c>
    </row>
    <row spans="1:3" r="7">
      <c t="s" r="A7" s="4">
        <v>516</v>
      </c>
      <c t="n" r="B7" s="6">
        <v>31864</v>
      </c>
      <c t="n" r="C7" s="6">
        <v>31865</v>
      </c>
    </row>
    <row spans="1:3" r="8">
      <c t="s" r="A8" s="4">
        <v>516</v>
      </c>
      <c t="n" r="B8" s="6">
        <v>31864</v>
      </c>
      <c t="n" r="C8" s="6">
        <v>31865</v>
      </c>
    </row>
    <row spans="1:3" r="9">
      <c t="s" r="A9" s="4">
        <v>516</v>
      </c>
      <c t="n" r="B9" s="6">
        <v>31864</v>
      </c>
      <c t="n" r="C9" s="6">
        <v>31865</v>
      </c>
    </row>
    <row spans="1:3" r="10">
      <c t="s" r="A10" s="4">
        <v>517</v>
      </c>
      <c t="n" r="B10" s="6">
        <v>-110</v>
      </c>
      <c t="n" r="C10" s="6">
        <v>-116</v>
      </c>
    </row>
    <row spans="1:3" r="11">
      <c t="s" r="A11" s="4">
        <v>518</v>
      </c>
      <c t="n" r="B11" s="6">
        <v>31754</v>
      </c>
      <c t="n" r="C11" s="6">
        <v>31749</v>
      </c>
    </row>
    <row spans="1:3" r="12">
      <c t="s" r="A12" s="4">
        <v>519</v>
      </c>
      <c t="n" r="B12" s="6">
        <v>32277</v>
      </c>
      <c t="n" r="C12" s="6">
        <v>33674</v>
      </c>
    </row>
    <row spans="1:3" r="13">
      <c t="s" r="A13" s="4">
        <v>520</v>
      </c>
    </row>
    <row spans="1:3" r="14">
      <c t="s" r="A14" s="3">
        <v>515</v>
      </c>
    </row>
    <row spans="1:3" r="15">
      <c t="s" r="A15" s="4">
        <v>516</v>
      </c>
      <c t="n" r="B15" s="6">
        <v>266</v>
      </c>
      <c t="n" r="C15" s="6">
        <v>414</v>
      </c>
    </row>
    <row spans="1:3" r="16">
      <c t="s" r="A16" s="4">
        <v>516</v>
      </c>
      <c t="n" r="B16" s="6">
        <v>266</v>
      </c>
      <c t="n" r="C16" s="6">
        <v>414</v>
      </c>
    </row>
    <row spans="1:3" r="17">
      <c t="s" r="A17" s="4">
        <v>516</v>
      </c>
      <c t="n" r="B17" s="6">
        <v>266</v>
      </c>
      <c t="n" r="C17" s="6">
        <v>414</v>
      </c>
    </row>
    <row spans="1:3" r="18">
      <c t="s" r="A18" s="4">
        <v>521</v>
      </c>
    </row>
    <row spans="1:3" r="19">
      <c t="s" r="A19" s="3">
        <v>515</v>
      </c>
    </row>
    <row spans="1:3" r="20">
      <c t="s" r="A20" s="4">
        <v>516</v>
      </c>
      <c t="n" r="B20" s="6">
        <v>30505</v>
      </c>
      <c t="n" r="C20" s="6">
        <v>31451</v>
      </c>
    </row>
    <row spans="1:3" r="21">
      <c t="s" r="A21" s="4">
        <v>516</v>
      </c>
      <c t="n" r="B21" s="6">
        <v>30505</v>
      </c>
      <c t="n" r="C21" s="6">
        <v>31451</v>
      </c>
    </row>
    <row spans="1:3" r="22">
      <c t="s" r="A22" s="4">
        <v>516</v>
      </c>
      <c t="n" r="B22" s="6">
        <v>30505</v>
      </c>
      <c t="n" r="C22" s="6">
        <v>31451</v>
      </c>
    </row>
    <row spans="1:3" r="23">
      <c t="s" r="A23" s="4">
        <v>522</v>
      </c>
    </row>
    <row spans="1:3" r="24">
      <c t="s" r="A24" s="3">
        <v>514</v>
      </c>
    </row>
    <row spans="1:3" r="25">
      <c t="s" r="A25" s="4">
        <v>514</v>
      </c>
      <c t="n" r="B25" s="6">
        <v>112</v>
      </c>
      <c t="n" r="C25" s="6">
        <v>0</v>
      </c>
    </row>
    <row spans="1:3" r="26">
      <c t="s" r="A26" s="4">
        <v>523</v>
      </c>
    </row>
    <row spans="1:3" r="27">
      <c t="s" r="A27" s="3">
        <v>515</v>
      </c>
    </row>
    <row spans="1:3" r="28">
      <c t="s" r="A28" s="4">
        <v>516</v>
      </c>
      <c t="n" r="B28" s="6">
        <v>1093</v>
      </c>
      <c t="n" r="C28" s="6">
        <v>0</v>
      </c>
    </row>
    <row spans="1:3" r="29">
      <c t="s" r="A29" s="4">
        <v>516</v>
      </c>
      <c t="n" r="B29" s="6">
        <v>1093</v>
      </c>
      <c t="n" r="C29" s="6">
        <v>0</v>
      </c>
    </row>
    <row spans="1:3" r="30">
      <c t="s" r="A30" s="4">
        <v>516</v>
      </c>
      <c t="n" r="B30" s="6">
        <v>1093</v>
      </c>
      <c t="n" r="C30" s="6">
        <v>0</v>
      </c>
    </row>
    <row spans="1:3" r="31">
      <c t="s" r="A31" s="4">
        <v>524</v>
      </c>
    </row>
    <row spans="1:3" r="32">
      <c t="s" r="A32" s="3">
        <v>514</v>
      </c>
    </row>
    <row spans="1:3" r="33">
      <c t="s" r="A33" s="4">
        <v>514</v>
      </c>
      <c t="n" r="B33" s="7">
        <v>301</v>
      </c>
      <c t="n" r="C33" s="7">
        <v>18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32</v>
      </c>
    </row>
    <row spans="1:3" r="2">
      <c t="s" r="A2" s="4">
        <v>520</v>
      </c>
    </row>
    <row spans="1:3" r="3">
      <c t="s" r="A3" s="3">
        <v>526</v>
      </c>
    </row>
    <row spans="1:3" r="4">
      <c t="s" r="A4" s="4">
        <v>527</v>
      </c>
      <c t="s" r="B4" s="4">
        <v>528</v>
      </c>
      <c t="s" r="C4" s="4">
        <v>528</v>
      </c>
    </row>
    <row spans="1:3" r="5">
      <c t="s" r="A5" s="4">
        <v>522</v>
      </c>
    </row>
    <row spans="1:3" r="6">
      <c t="s" r="A6" s="3">
        <v>526</v>
      </c>
    </row>
    <row spans="1:3" r="7">
      <c t="s" r="A7" s="4">
        <v>527</v>
      </c>
      <c t="s" r="B7" s="4">
        <v>529</v>
      </c>
    </row>
    <row spans="1:3" r="8">
      <c t="s" r="A8" s="4">
        <v>523</v>
      </c>
    </row>
    <row spans="1:3" r="9">
      <c t="s" r="A9" s="3">
        <v>526</v>
      </c>
    </row>
    <row spans="1:3" r="10">
      <c t="s" r="A10" s="4">
        <v>527</v>
      </c>
      <c t="s" r="B10" s="4">
        <v>530</v>
      </c>
    </row>
    <row spans="1:3" r="11">
      <c t="s" r="A11" s="4">
        <v>531</v>
      </c>
    </row>
    <row spans="1:3" r="12">
      <c t="s" r="A12" s="3">
        <v>526</v>
      </c>
    </row>
    <row spans="1:3" r="13">
      <c t="s" r="A13" s="4">
        <v>527</v>
      </c>
      <c t="s" r="B13" s="4">
        <v>532</v>
      </c>
    </row>
    <row spans="1:3" r="14">
      <c t="s" r="A14" s="4">
        <v>524</v>
      </c>
    </row>
    <row spans="1:3" r="15">
      <c t="s" r="A15" s="3">
        <v>526</v>
      </c>
    </row>
    <row spans="1:3" r="16">
      <c t="s" r="A16" s="4">
        <v>527</v>
      </c>
      <c t="s" r="B16" s="4">
        <v>533</v>
      </c>
    </row>
    <row spans="1:3" r="17">
      <c t="s" r="A17" s="4">
        <v>534</v>
      </c>
    </row>
    <row spans="1:3" r="18">
      <c t="s" r="A18" s="3">
        <v>526</v>
      </c>
    </row>
    <row spans="1:3" r="19">
      <c t="s" r="A19" s="4">
        <v>527</v>
      </c>
      <c t="s" r="C19" s="4">
        <v>535</v>
      </c>
    </row>
    <row spans="1:3" r="20">
      <c t="s" r="A20" s="4">
        <v>536</v>
      </c>
    </row>
    <row spans="1:3" r="21">
      <c t="s" r="A21" s="3">
        <v>526</v>
      </c>
    </row>
    <row spans="1:3" r="22">
      <c t="s" r="A22" s="4">
        <v>527</v>
      </c>
      <c t="s" r="C22" s="4">
        <v>5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21"/>
    <col customWidth="1" max="3" min="3" width="17"/>
    <col customWidth="1" max="4" min="4" width="21"/>
    <col customWidth="1" max="5" min="5" width="21"/>
  </cols>
  <sheetData>
    <row spans="1:5" r="1">
      <c t="s" r="A1" s="1">
        <v>538</v>
      </c>
      <c t="s" r="B1" s="2">
        <v>1</v>
      </c>
    </row>
    <row spans="1:5" r="2">
      <c t="s" r="B2" s="2">
        <v>506</v>
      </c>
      <c t="s" r="C2" s="2">
        <v>539</v>
      </c>
      <c t="s" r="D2" s="2">
        <v>540</v>
      </c>
      <c t="s" r="E2" s="2">
        <v>541</v>
      </c>
    </row>
    <row spans="1:5" r="3">
      <c t="s" r="A3" s="3">
        <v>526</v>
      </c>
    </row>
    <row spans="1:5" r="4">
      <c t="s" r="A4" s="4">
        <v>542</v>
      </c>
      <c t="n" r="B4" s="7">
        <v>50000000</v>
      </c>
    </row>
    <row spans="1:5" r="5">
      <c t="s" r="A5" s="4">
        <v>543</v>
      </c>
      <c t="s" r="B5" s="4">
        <v>544</v>
      </c>
      <c t="s" r="C5" s="4">
        <v>544</v>
      </c>
    </row>
    <row spans="1:5" r="6">
      <c t="s" r="A6" s="4">
        <v>545</v>
      </c>
      <c t="s" r="B6" s="4">
        <v>546</v>
      </c>
      <c t="s" r="C6" s="4">
        <v>546</v>
      </c>
    </row>
    <row spans="1:5" r="7">
      <c t="s" r="A7" s="4">
        <v>547</v>
      </c>
      <c t="n" r="B7" s="7">
        <v>16800000</v>
      </c>
    </row>
    <row spans="1:5" r="8">
      <c t="s" r="A8" s="4">
        <v>548</v>
      </c>
      <c t="n" r="B8" s="6">
        <v>100000</v>
      </c>
    </row>
    <row spans="1:5" r="9">
      <c t="s" r="A9" s="4">
        <v>549</v>
      </c>
      <c t="n" r="B9" s="6">
        <v>31700000</v>
      </c>
    </row>
    <row spans="1:5" r="10">
      <c t="s" r="A10" s="4">
        <v>550</v>
      </c>
      <c t="n" r="B10" s="6">
        <v>0</v>
      </c>
    </row>
    <row spans="1:5" r="11">
      <c t="s" r="A11" s="4">
        <v>551</v>
      </c>
      <c t="n" r="B11" s="6">
        <v>500000</v>
      </c>
      <c t="n" r="D11" s="7">
        <v>600000</v>
      </c>
      <c t="n" r="E11" s="7">
        <v>400000</v>
      </c>
    </row>
    <row spans="1:5" r="12">
      <c t="s" r="A12" s="4">
        <v>552</v>
      </c>
      <c t="n" r="B12" s="6">
        <v>500000</v>
      </c>
    </row>
    <row spans="1:5" r="13">
      <c t="s" r="A13" s="4">
        <v>553</v>
      </c>
      <c t="n" r="B13" s="6">
        <v>6100000</v>
      </c>
    </row>
    <row spans="1:5" r="14">
      <c t="s" r="A14" s="4">
        <v>554</v>
      </c>
    </row>
    <row spans="1:5" r="15">
      <c t="s" r="A15" s="3">
        <v>526</v>
      </c>
    </row>
    <row spans="1:5" r="16">
      <c t="s" r="A16" s="4">
        <v>542</v>
      </c>
      <c t="n" r="B16" s="7">
        <v>5000000</v>
      </c>
    </row>
    <row spans="1:5" r="17">
      <c t="s" r="A17" s="4">
        <v>555</v>
      </c>
    </row>
    <row spans="1:5" r="18">
      <c t="s" r="A18" s="3">
        <v>526</v>
      </c>
    </row>
    <row spans="1:5" r="19">
      <c t="s" r="A19" s="4">
        <v>543</v>
      </c>
      <c t="s" r="B19" s="4">
        <v>556</v>
      </c>
      <c t="s" r="C19" s="4">
        <v>556</v>
      </c>
    </row>
    <row spans="1:5" r="20">
      <c t="s" r="A20" s="4">
        <v>557</v>
      </c>
      <c t="n" r="C20" s="12">
        <v>1.5</v>
      </c>
    </row>
    <row spans="1:5" r="21">
      <c t="s" r="A21" s="4">
        <v>558</v>
      </c>
      <c t="s" r="B21" s="4">
        <v>530</v>
      </c>
    </row>
    <row spans="1:5" r="22">
      <c t="s" r="A22" s="4">
        <v>559</v>
      </c>
    </row>
    <row spans="1:5" r="23">
      <c t="s" r="A23" s="3">
        <v>526</v>
      </c>
    </row>
    <row spans="1:5" r="24">
      <c t="s" r="A24" s="4">
        <v>545</v>
      </c>
      <c t="s" r="B24" s="4">
        <v>546</v>
      </c>
      <c t="s" r="C24" s="4">
        <v>546</v>
      </c>
    </row>
    <row spans="1:5" r="25">
      <c t="s" r="A25" s="4">
        <v>375</v>
      </c>
    </row>
    <row spans="1:5" r="26">
      <c t="s" r="A26" s="3">
        <v>526</v>
      </c>
    </row>
    <row spans="1:5" r="27">
      <c t="s" r="A27" s="4">
        <v>560</v>
      </c>
      <c t="n" r="B27" s="7">
        <v>10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2</v>
      </c>
      <c t="s" r="D2" s="2">
        <v>81</v>
      </c>
    </row>
    <row spans="1:4" r="3">
      <c t="s" r="A3" s="3">
        <v>122</v>
      </c>
    </row>
    <row spans="1:4" r="4">
      <c t="s" r="A4" s="4">
        <v>102</v>
      </c>
      <c t="n" r="B4" s="7">
        <v>6675</v>
      </c>
      <c t="n" r="C4" s="7">
        <v>12861</v>
      </c>
      <c t="n" r="D4" s="7">
        <v>20587</v>
      </c>
    </row>
    <row spans="1:4" r="5">
      <c t="s" r="A5" s="3">
        <v>123</v>
      </c>
    </row>
    <row spans="1:4" r="6">
      <c t="s" r="A6" s="4">
        <v>124</v>
      </c>
      <c t="n" r="B6" s="6">
        <v>11532</v>
      </c>
      <c t="n" r="C6" s="6">
        <v>12857</v>
      </c>
      <c t="n" r="D6" s="6">
        <v>12088</v>
      </c>
    </row>
    <row spans="1:4" r="7">
      <c t="s" r="A7" s="4">
        <v>125</v>
      </c>
      <c t="n" r="B7" s="6">
        <v>961</v>
      </c>
      <c t="n" r="C7" s="6">
        <v>1211</v>
      </c>
      <c t="n" r="D7" s="6">
        <v>837</v>
      </c>
    </row>
    <row spans="1:4" r="8">
      <c t="s" r="A8" s="4">
        <v>126</v>
      </c>
      <c t="n" r="B8" s="6">
        <v>2477</v>
      </c>
      <c t="n" r="C8" s="6">
        <v>2244</v>
      </c>
      <c t="n" r="D8" s="6">
        <v>2672</v>
      </c>
    </row>
    <row spans="1:4" r="9">
      <c t="s" r="A9" s="4">
        <v>37</v>
      </c>
      <c t="n" r="B9" s="6">
        <v>-944</v>
      </c>
      <c t="n" r="C9" s="6">
        <v>-1697</v>
      </c>
      <c t="n" r="D9" s="6">
        <v>-1105</v>
      </c>
    </row>
    <row spans="1:4" r="10">
      <c t="s" r="A10" s="4">
        <v>127</v>
      </c>
      <c t="n" r="B10" s="6">
        <v>248</v>
      </c>
      <c t="n" r="C10" s="6">
        <v>1542</v>
      </c>
      <c t="n" r="D10" s="6">
        <v>3057</v>
      </c>
    </row>
    <row spans="1:4" r="11">
      <c t="s" r="A11" s="4">
        <v>128</v>
      </c>
      <c t="n" r="B11" s="6">
        <v>20</v>
      </c>
      <c t="n" r="C11" s="6">
        <v>-97</v>
      </c>
      <c t="n" r="D11" s="6">
        <v>-357</v>
      </c>
    </row>
    <row spans="1:4" r="12">
      <c t="s" r="A12" s="4">
        <v>91</v>
      </c>
      <c t="n" r="B12" s="6">
        <v>0</v>
      </c>
      <c t="n" r="C12" s="6">
        <v>0</v>
      </c>
      <c t="n" r="D12" s="6">
        <v>862</v>
      </c>
    </row>
    <row spans="1:4" r="13">
      <c t="s" r="A13" s="4">
        <v>129</v>
      </c>
      <c t="n" r="B13" s="6">
        <v>363</v>
      </c>
      <c t="n" r="C13" s="6">
        <v>115</v>
      </c>
      <c t="n" r="D13" s="6">
        <v>-57</v>
      </c>
    </row>
    <row spans="1:4" r="14">
      <c t="s" r="A14" s="4">
        <v>130</v>
      </c>
      <c t="n" r="B14" s="6">
        <v>67</v>
      </c>
      <c t="n" r="C14" s="6">
        <v>26</v>
      </c>
      <c t="n" r="D14" s="6">
        <v>11</v>
      </c>
    </row>
    <row spans="1:4" r="15">
      <c t="s" r="A15" s="3">
        <v>131</v>
      </c>
    </row>
    <row spans="1:4" r="16">
      <c t="s" r="A16" s="4">
        <v>132</v>
      </c>
      <c t="n" r="B16" s="6">
        <v>-2965</v>
      </c>
      <c t="n" r="C16" s="6">
        <v>-2435</v>
      </c>
      <c t="n" r="D16" s="6">
        <v>-10273</v>
      </c>
    </row>
    <row spans="1:4" r="17">
      <c t="s" r="A17" s="4">
        <v>133</v>
      </c>
      <c t="n" r="B17" s="6">
        <v>-2297</v>
      </c>
      <c t="n" r="C17" s="6">
        <v>-5704</v>
      </c>
      <c t="n" r="D17" s="6">
        <v>3040</v>
      </c>
    </row>
    <row spans="1:4" r="18">
      <c t="s" r="A18" s="4">
        <v>134</v>
      </c>
      <c t="n" r="B18" s="6">
        <v>5652</v>
      </c>
      <c t="n" r="C18" s="6">
        <v>6716</v>
      </c>
      <c t="n" r="D18" s="6">
        <v>-3906</v>
      </c>
    </row>
    <row spans="1:4" r="19">
      <c t="s" r="A19" s="4">
        <v>59</v>
      </c>
      <c t="n" r="B19" s="6">
        <v>-4038</v>
      </c>
      <c t="n" r="C19" s="6">
        <v>-882</v>
      </c>
      <c t="n" r="D19" s="6">
        <v>-4670</v>
      </c>
    </row>
    <row spans="1:4" r="20">
      <c t="s" r="A20" s="4">
        <v>130</v>
      </c>
      <c t="n" r="B20" s="6">
        <v>2478</v>
      </c>
      <c t="n" r="C20" s="6">
        <v>-1501</v>
      </c>
      <c t="n" r="D20" s="6">
        <v>-1247</v>
      </c>
    </row>
    <row spans="1:4" r="21">
      <c t="s" r="A21" s="4">
        <v>135</v>
      </c>
      <c t="n" r="B21" s="6">
        <v>20229</v>
      </c>
      <c t="n" r="C21" s="6">
        <v>25256</v>
      </c>
      <c t="n" r="D21" s="6">
        <v>21539</v>
      </c>
    </row>
    <row spans="1:4" r="22">
      <c t="s" r="A22" s="3">
        <v>136</v>
      </c>
    </row>
    <row spans="1:4" r="23">
      <c t="s" r="A23" s="4">
        <v>137</v>
      </c>
      <c t="n" r="B23" s="6">
        <v>-10754</v>
      </c>
      <c t="n" r="C23" s="6">
        <v>-17663</v>
      </c>
      <c t="n" r="D23" s="6">
        <v>-21034</v>
      </c>
    </row>
    <row spans="1:4" r="24">
      <c t="s" r="A24" s="4">
        <v>138</v>
      </c>
      <c t="n" r="B24" s="6">
        <v>0</v>
      </c>
      <c t="n" r="C24" s="6">
        <v>-14975</v>
      </c>
      <c t="n" r="D24" s="6">
        <v>0</v>
      </c>
    </row>
    <row spans="1:4" r="25">
      <c t="s" r="A25" s="4">
        <v>139</v>
      </c>
      <c t="n" r="B25" s="6">
        <v>929</v>
      </c>
      <c t="n" r="C25" s="6">
        <v>142</v>
      </c>
      <c t="n" r="D25" s="6">
        <v>532</v>
      </c>
    </row>
    <row spans="1:4" r="26">
      <c t="s" r="A26" s="4">
        <v>140</v>
      </c>
      <c t="n" r="B26" s="6">
        <v>-1037</v>
      </c>
      <c t="n" r="C26" s="6">
        <v>-797</v>
      </c>
      <c t="n" r="D26" s="6">
        <v>-3642</v>
      </c>
    </row>
    <row spans="1:4" r="27">
      <c t="s" r="A27" s="4">
        <v>141</v>
      </c>
      <c t="n" r="B27" s="6">
        <v>-10862</v>
      </c>
      <c t="n" r="C27" s="6">
        <v>-33293</v>
      </c>
      <c t="n" r="D27" s="6">
        <v>-24144</v>
      </c>
    </row>
    <row spans="1:4" r="28">
      <c t="s" r="A28" s="3">
        <v>142</v>
      </c>
    </row>
    <row spans="1:4" r="29">
      <c t="s" r="A29" s="4">
        <v>143</v>
      </c>
      <c t="n" r="B29" s="6">
        <v>-775</v>
      </c>
      <c t="n" r="C29" s="6">
        <v>941</v>
      </c>
      <c t="n" r="D29" s="6">
        <v>922</v>
      </c>
    </row>
    <row spans="1:4" r="30">
      <c t="s" r="A30" s="4">
        <v>144</v>
      </c>
      <c t="n" r="B30" s="6">
        <v>51942</v>
      </c>
      <c t="n" r="C30" s="6">
        <v>75774</v>
      </c>
      <c t="n" r="D30" s="6">
        <v>73638</v>
      </c>
    </row>
    <row spans="1:4" r="31">
      <c t="s" r="A31" s="4">
        <v>145</v>
      </c>
      <c t="n" r="B31" s="6">
        <v>-51940</v>
      </c>
      <c t="n" r="C31" s="6">
        <v>-57123</v>
      </c>
      <c t="n" r="D31" s="6">
        <v>-69884</v>
      </c>
    </row>
    <row spans="1:4" r="32">
      <c t="s" r="A32" s="4">
        <v>146</v>
      </c>
      <c t="n" r="B32" s="6">
        <v>-4391</v>
      </c>
      <c t="n" r="C32" s="6">
        <v>-4412</v>
      </c>
      <c t="n" r="D32" s="6">
        <v>-2305</v>
      </c>
    </row>
    <row spans="1:4" r="33">
      <c t="s" r="A33" s="4">
        <v>128</v>
      </c>
      <c t="n" r="B33" s="6">
        <v>-20</v>
      </c>
      <c t="n" r="C33" s="6">
        <v>97</v>
      </c>
      <c t="n" r="D33" s="6">
        <v>357</v>
      </c>
    </row>
    <row spans="1:4" r="34">
      <c t="s" r="A34" s="4">
        <v>147</v>
      </c>
      <c t="n" r="B34" s="6">
        <v>0</v>
      </c>
      <c t="n" r="C34" s="6">
        <v>0</v>
      </c>
      <c t="n" r="D34" s="6">
        <v>-513</v>
      </c>
    </row>
    <row spans="1:4" r="35">
      <c t="s" r="A35" s="4">
        <v>148</v>
      </c>
      <c t="n" r="B35" s="6">
        <v>80</v>
      </c>
      <c t="n" r="C35" s="6">
        <v>166</v>
      </c>
      <c t="n" r="D35" s="6">
        <v>1519</v>
      </c>
    </row>
    <row spans="1:4" r="36">
      <c t="s" r="A36" s="4">
        <v>149</v>
      </c>
      <c t="n" r="B36" s="6">
        <v>-6003</v>
      </c>
      <c t="n" r="C36" s="6">
        <v>-104</v>
      </c>
      <c t="n" r="D36" s="6">
        <v>-2881</v>
      </c>
    </row>
    <row spans="1:4" r="37">
      <c t="s" r="A37" s="4">
        <v>150</v>
      </c>
      <c t="n" r="B37" s="6">
        <v>-1550</v>
      </c>
      <c t="n" r="C37" s="6">
        <v>-2130</v>
      </c>
      <c t="n" r="D37" s="6">
        <v>-4030</v>
      </c>
    </row>
    <row spans="1:4" r="38">
      <c t="s" r="A38" s="4">
        <v>151</v>
      </c>
      <c t="n" r="B38" s="6">
        <v>-12657</v>
      </c>
      <c t="n" r="C38" s="6">
        <v>13209</v>
      </c>
      <c t="n" r="D38" s="6">
        <v>-3177</v>
      </c>
    </row>
    <row spans="1:4" r="39">
      <c t="s" r="A39" s="4">
        <v>152</v>
      </c>
      <c t="n" r="B39" s="6">
        <v>4040</v>
      </c>
      <c t="n" r="C39" s="6">
        <v>180</v>
      </c>
      <c t="n" r="D39" s="6">
        <v>1953</v>
      </c>
    </row>
    <row spans="1:4" r="40">
      <c t="s" r="A40" s="4">
        <v>153</v>
      </c>
      <c t="n" r="B40" s="6">
        <v>750</v>
      </c>
      <c t="n" r="C40" s="6">
        <v>5352</v>
      </c>
      <c t="n" r="D40" s="6">
        <v>-3829</v>
      </c>
    </row>
    <row spans="1:4" r="41">
      <c t="s" r="A41" s="4">
        <v>154</v>
      </c>
      <c t="n" r="B41" s="6">
        <v>29643</v>
      </c>
      <c t="n" r="C41" s="6">
        <v>24291</v>
      </c>
      <c t="n" r="D41" s="6">
        <v>28120</v>
      </c>
    </row>
    <row spans="1:4" r="42">
      <c t="s" r="A42" s="4">
        <v>155</v>
      </c>
      <c t="n" r="B42" s="7">
        <v>30393</v>
      </c>
      <c t="n" r="C42" s="7">
        <v>29643</v>
      </c>
      <c t="n" r="D42" s="7">
        <v>242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61</v>
      </c>
      <c t="s" r="B1" s="2">
        <v>1</v>
      </c>
    </row>
    <row spans="1:4" r="2">
      <c t="s" r="B2" s="2">
        <v>2</v>
      </c>
      <c t="s" r="C2" s="2">
        <v>32</v>
      </c>
      <c t="s" r="D2" s="2">
        <v>81</v>
      </c>
    </row>
    <row spans="1:4" r="3">
      <c t="s" r="A3" s="3">
        <v>562</v>
      </c>
    </row>
    <row spans="1:4" r="4">
      <c t="s" r="A4" s="4">
        <v>563</v>
      </c>
      <c t="n" r="B4" s="10">
        <v>3.4</v>
      </c>
      <c t="n" r="C4" s="10">
        <v>3.8</v>
      </c>
      <c t="n" r="D4" s="10">
        <v>3.8</v>
      </c>
    </row>
    <row spans="1:4" r="5">
      <c t="s" r="A5" s="4">
        <v>564</v>
      </c>
      <c t="n" r="B5" s="11">
        <v>2.4</v>
      </c>
    </row>
    <row spans="1:4" r="6">
      <c t="s" r="A6" s="4">
        <v>565</v>
      </c>
      <c t="n" r="B6" s="11">
        <v>1.6</v>
      </c>
    </row>
    <row spans="1:4" r="7">
      <c t="s" r="A7" s="4">
        <v>566</v>
      </c>
      <c t="n" r="B7" s="11">
        <v>1.5</v>
      </c>
    </row>
    <row spans="1:4" r="8">
      <c t="s" r="A8" s="4">
        <v>567</v>
      </c>
      <c t="n" r="B8" s="11">
        <v>1.4</v>
      </c>
    </row>
    <row spans="1:4" r="9">
      <c t="s" r="A9" s="4">
        <v>568</v>
      </c>
      <c t="n" r="B9" s="11">
        <v>1.3</v>
      </c>
    </row>
    <row spans="1:4" r="10">
      <c t="s" r="A10" s="4">
        <v>569</v>
      </c>
      <c t="n" r="B10" s="11">
        <v>10.1</v>
      </c>
    </row>
    <row spans="1:4" r="11">
      <c t="s" r="A11" s="4">
        <v>570</v>
      </c>
      <c t="n" r="B11" s="11">
        <v>0.1</v>
      </c>
    </row>
    <row spans="1:4" r="12">
      <c t="s" r="A12" s="4">
        <v>571</v>
      </c>
      <c t="n" r="B12" s="11">
        <v>0.1</v>
      </c>
    </row>
    <row spans="1:4" r="13">
      <c t="s" r="A13" s="4">
        <v>375</v>
      </c>
    </row>
    <row spans="1:4" r="14">
      <c t="s" r="A14" s="3">
        <v>562</v>
      </c>
    </row>
    <row spans="1:4" r="15">
      <c t="s" r="A15" s="4">
        <v>572</v>
      </c>
      <c t="n" r="B15" s="11">
        <v>0.1</v>
      </c>
    </row>
    <row spans="1:4" r="16">
      <c t="s" r="A16" s="4">
        <v>573</v>
      </c>
      <c t="n" r="B16" s="11">
        <v>0.1</v>
      </c>
    </row>
    <row spans="1:4" r="17">
      <c t="s" r="A17" s="4">
        <v>574</v>
      </c>
      <c t="n" r="B17" s="11">
        <v>0.1</v>
      </c>
    </row>
    <row spans="1:4" r="18">
      <c t="s" r="A18" s="4">
        <v>575</v>
      </c>
      <c t="n" r="B18" s="10">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6</v>
      </c>
      <c t="s" r="B1" s="2">
        <v>108</v>
      </c>
      <c t="s" r="J1" s="2">
        <v>1</v>
      </c>
    </row>
    <row spans="1:12" r="2">
      <c t="s" r="B2" s="2">
        <v>2</v>
      </c>
      <c t="s" r="C2" s="2">
        <v>109</v>
      </c>
      <c t="s" r="D2" s="2">
        <v>4</v>
      </c>
      <c t="s" r="E2" s="2">
        <v>110</v>
      </c>
      <c t="s" r="F2" s="2">
        <v>32</v>
      </c>
      <c t="s" r="G2" s="2">
        <v>111</v>
      </c>
      <c t="s" r="H2" s="2">
        <v>112</v>
      </c>
      <c t="s" r="I2" s="2">
        <v>113</v>
      </c>
      <c t="s" r="J2" s="2">
        <v>2</v>
      </c>
      <c t="s" r="K2" s="2">
        <v>32</v>
      </c>
      <c t="s" r="L2" s="2">
        <v>81</v>
      </c>
    </row>
    <row spans="1:12" r="3">
      <c t="s" r="A3" s="3">
        <v>204</v>
      </c>
    </row>
    <row spans="1:12" r="4">
      <c t="s" r="A4" s="4">
        <v>577</v>
      </c>
      <c t="n" r="J4" s="7">
        <v>4421</v>
      </c>
      <c t="n" r="K4" s="7">
        <v>11810</v>
      </c>
      <c t="n" r="L4" s="7">
        <v>16388</v>
      </c>
    </row>
    <row spans="1:12" r="5">
      <c t="s" r="A5" s="4">
        <v>578</v>
      </c>
      <c t="n" r="J5" s="6">
        <v>7285</v>
      </c>
      <c t="n" r="K5" s="6">
        <v>9600</v>
      </c>
      <c t="n" r="L5" s="6">
        <v>15406</v>
      </c>
    </row>
    <row spans="1:12" r="6">
      <c t="s" r="A6" s="4">
        <v>98</v>
      </c>
      <c t="n" r="B6" s="7">
        <v>5158</v>
      </c>
      <c t="n" r="C6" s="7">
        <v>2141</v>
      </c>
      <c t="n" r="D6" s="7">
        <v>4466</v>
      </c>
      <c t="n" r="E6" s="7">
        <v>-59</v>
      </c>
      <c t="n" r="F6" s="7">
        <v>4373</v>
      </c>
      <c t="n" r="G6" s="7">
        <v>5294</v>
      </c>
      <c t="n" r="H6" s="7">
        <v>7606</v>
      </c>
      <c t="n" r="I6" s="7">
        <v>4137</v>
      </c>
      <c t="n" r="J6" s="7">
        <v>11706</v>
      </c>
      <c t="n" r="K6" s="7">
        <v>21410</v>
      </c>
      <c t="n" r="L6" s="7">
        <v>3179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79</v>
      </c>
      <c t="s" r="B1" s="2">
        <v>1</v>
      </c>
    </row>
    <row spans="1:4" r="2">
      <c t="s" r="B2" s="2">
        <v>2</v>
      </c>
      <c t="s" r="C2" s="2">
        <v>32</v>
      </c>
      <c t="s" r="D2" s="2">
        <v>81</v>
      </c>
    </row>
    <row spans="1:4" r="3">
      <c t="s" r="A3" s="3">
        <v>580</v>
      </c>
    </row>
    <row spans="1:4" r="4">
      <c t="s" r="A4" s="4">
        <v>581</v>
      </c>
      <c t="n" r="B4" s="7">
        <v>2679</v>
      </c>
      <c t="n" r="C4" s="7">
        <v>4718</v>
      </c>
      <c t="n" r="D4" s="7">
        <v>6308</v>
      </c>
    </row>
    <row spans="1:4" r="5">
      <c t="s" r="A5" s="4">
        <v>578</v>
      </c>
      <c t="n" r="B5" s="6">
        <v>2951</v>
      </c>
      <c t="n" r="C5" s="6">
        <v>5081</v>
      </c>
      <c t="n" r="D5" s="6">
        <v>5018</v>
      </c>
    </row>
    <row spans="1:4" r="6">
      <c t="s" r="A6" s="4">
        <v>582</v>
      </c>
      <c t="n" r="B6" s="6">
        <v>345</v>
      </c>
      <c t="n" r="C6" s="6">
        <v>447</v>
      </c>
      <c t="n" r="D6" s="6">
        <v>986</v>
      </c>
    </row>
    <row spans="1:4" r="7">
      <c t="s" r="A7" s="4">
        <v>583</v>
      </c>
      <c t="n" r="B7" s="6">
        <v>5975</v>
      </c>
      <c t="n" r="C7" s="6">
        <v>10246</v>
      </c>
      <c t="n" r="D7" s="6">
        <v>12312</v>
      </c>
    </row>
    <row spans="1:4" r="8">
      <c t="s" r="A8" s="3">
        <v>584</v>
      </c>
    </row>
    <row spans="1:4" r="9">
      <c t="s" r="A9" s="4">
        <v>581</v>
      </c>
      <c t="n" r="B9" s="6">
        <v>-611</v>
      </c>
      <c t="n" r="C9" s="6">
        <v>-425</v>
      </c>
      <c t="n" r="D9" s="6">
        <v>-1081</v>
      </c>
    </row>
    <row spans="1:4" r="10">
      <c t="s" r="A10" s="4">
        <v>578</v>
      </c>
      <c t="n" r="B10" s="6">
        <v>-309</v>
      </c>
      <c t="n" r="C10" s="6">
        <v>-1110</v>
      </c>
      <c t="n" r="D10" s="6">
        <v>157</v>
      </c>
    </row>
    <row spans="1:4" r="11">
      <c t="s" r="A11" s="4">
        <v>582</v>
      </c>
      <c t="n" r="B11" s="6">
        <v>-24</v>
      </c>
      <c t="n" r="C11" s="6">
        <v>-162</v>
      </c>
      <c t="n" r="D11" s="6">
        <v>-181</v>
      </c>
    </row>
    <row spans="1:4" r="12">
      <c t="s" r="A12" s="4">
        <v>585</v>
      </c>
      <c t="n" r="B12" s="6">
        <v>-944</v>
      </c>
      <c t="n" r="C12" s="6">
        <v>-1697</v>
      </c>
      <c t="n" r="D12" s="6">
        <v>-1105</v>
      </c>
    </row>
    <row spans="1:4" r="13">
      <c t="s" r="A13" s="4">
        <v>99</v>
      </c>
      <c t="n" r="B13" s="7">
        <v>5031</v>
      </c>
      <c t="n" r="C13" s="7">
        <v>8549</v>
      </c>
      <c t="n" r="D13" s="7">
        <v>112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6</v>
      </c>
      <c t="s" r="B1" s="2">
        <v>1</v>
      </c>
    </row>
    <row spans="1:4" r="2">
      <c t="s" r="B2" s="2">
        <v>2</v>
      </c>
      <c t="s" r="C2" s="2">
        <v>32</v>
      </c>
      <c t="s" r="D2" s="2">
        <v>81</v>
      </c>
    </row>
    <row spans="1:4" r="3">
      <c t="s" r="A3" s="3">
        <v>204</v>
      </c>
    </row>
    <row spans="1:4" r="4">
      <c t="s" r="A4" s="4">
        <v>587</v>
      </c>
      <c t="s" r="B4" s="4">
        <v>588</v>
      </c>
      <c t="s" r="C4" s="4">
        <v>588</v>
      </c>
      <c t="s" r="D4" s="4">
        <v>588</v>
      </c>
    </row>
    <row spans="1:4" r="5">
      <c t="s" r="A5" s="4">
        <v>589</v>
      </c>
      <c t="n" r="B5" s="7">
        <v>4097</v>
      </c>
      <c t="n" r="C5" s="7">
        <v>7494</v>
      </c>
      <c t="n" r="D5" s="7">
        <v>11128</v>
      </c>
    </row>
    <row spans="1:4" r="6">
      <c t="s" r="A6" s="4">
        <v>590</v>
      </c>
      <c t="n" r="B6" s="6">
        <v>89</v>
      </c>
      <c t="n" r="C6" s="6">
        <v>290</v>
      </c>
      <c t="n" r="D6" s="6">
        <v>583</v>
      </c>
    </row>
    <row spans="1:4" r="7">
      <c t="s" r="A7" s="4">
        <v>591</v>
      </c>
      <c t="n" r="B7" s="6">
        <v>251</v>
      </c>
      <c t="n" r="C7" s="6">
        <v>208</v>
      </c>
      <c t="n" r="D7" s="6">
        <v>124</v>
      </c>
    </row>
    <row spans="1:4" r="8">
      <c t="s" r="A8" s="4">
        <v>592</v>
      </c>
      <c t="n" r="B8" s="6">
        <v>-321</v>
      </c>
      <c t="n" r="C8" s="6">
        <v>-536</v>
      </c>
      <c t="n" r="D8" s="6">
        <v>-372</v>
      </c>
    </row>
    <row spans="1:4" r="9">
      <c t="s" r="A9" s="4">
        <v>593</v>
      </c>
      <c t="n" r="B9" s="6">
        <v>700</v>
      </c>
      <c t="n" r="C9" s="6">
        <v>700</v>
      </c>
      <c t="n" r="D9" s="6">
        <v>701</v>
      </c>
    </row>
    <row spans="1:4" r="10">
      <c t="s" r="A10" s="4">
        <v>594</v>
      </c>
      <c t="n" r="B10" s="6">
        <v>-685</v>
      </c>
      <c t="n" r="C10" s="6">
        <v>-1313</v>
      </c>
      <c t="n" r="D10" s="6">
        <v>-1467</v>
      </c>
    </row>
    <row spans="1:4" r="11">
      <c t="s" r="A11" s="4">
        <v>595</v>
      </c>
      <c t="n" r="B11" s="6">
        <v>-768</v>
      </c>
      <c t="n" r="C11" s="6">
        <v>186</v>
      </c>
      <c t="n" r="D11" s="6">
        <v>-770</v>
      </c>
    </row>
    <row spans="1:4" r="12">
      <c t="s" r="A12" s="4">
        <v>596</v>
      </c>
      <c t="n" r="B12" s="6">
        <v>1754</v>
      </c>
      <c t="n" r="C12" s="6">
        <v>1925</v>
      </c>
      <c t="n" r="D12" s="6">
        <v>1091</v>
      </c>
    </row>
    <row spans="1:4" r="13">
      <c t="s" r="A13" s="4">
        <v>597</v>
      </c>
      <c t="n" r="B13" s="6">
        <v>-212</v>
      </c>
      <c t="n" r="C13" s="6">
        <v>-184</v>
      </c>
      <c t="n" r="D13" s="6">
        <v>-453</v>
      </c>
    </row>
    <row spans="1:4" r="14">
      <c t="s" r="A14" s="4">
        <v>598</v>
      </c>
      <c t="n" r="B14" s="6">
        <v>126</v>
      </c>
      <c t="n" r="C14" s="6">
        <v>-221</v>
      </c>
      <c t="n" r="D14" s="6">
        <v>642</v>
      </c>
    </row>
    <row spans="1:4" r="15">
      <c t="s" r="A15" s="4">
        <v>99</v>
      </c>
      <c t="n" r="B15" s="7">
        <v>5031</v>
      </c>
      <c t="n" r="C15" s="7">
        <v>8549</v>
      </c>
      <c t="n" r="D15" s="7">
        <v>112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9</v>
      </c>
      <c t="s" r="B1" s="2">
        <v>1</v>
      </c>
    </row>
    <row spans="1:4" r="2">
      <c t="s" r="B2" s="2">
        <v>2</v>
      </c>
      <c t="s" r="C2" s="2">
        <v>32</v>
      </c>
      <c t="s" r="D2" s="2">
        <v>81</v>
      </c>
    </row>
    <row spans="1:4" r="3">
      <c t="s" r="A3" s="3">
        <v>204</v>
      </c>
    </row>
    <row spans="1:4" r="4">
      <c t="s" r="A4" s="4">
        <v>600</v>
      </c>
      <c t="n" r="B4" s="7">
        <v>1199</v>
      </c>
      <c t="n" r="C4" s="7">
        <v>1358</v>
      </c>
    </row>
    <row spans="1:4" r="5">
      <c t="s" r="A5" s="4">
        <v>601</v>
      </c>
      <c t="n" r="B5" s="6">
        <v>3080</v>
      </c>
      <c t="n" r="C5" s="6">
        <v>2849</v>
      </c>
    </row>
    <row spans="1:4" r="6">
      <c t="s" r="A6" s="4">
        <v>602</v>
      </c>
      <c t="n" r="B6" s="6">
        <v>335</v>
      </c>
      <c t="n" r="C6" s="6">
        <v>316</v>
      </c>
    </row>
    <row spans="1:4" r="7">
      <c t="s" r="A7" s="4">
        <v>603</v>
      </c>
      <c t="n" r="B7" s="6">
        <v>10878</v>
      </c>
      <c t="n" r="C7" s="6">
        <v>11331</v>
      </c>
    </row>
    <row spans="1:4" r="8">
      <c t="s" r="A8" s="4">
        <v>604</v>
      </c>
      <c t="n" r="B8" s="6">
        <v>3851</v>
      </c>
      <c t="n" r="C8" s="6">
        <v>2751</v>
      </c>
    </row>
    <row spans="1:4" r="9">
      <c t="s" r="A9" s="4">
        <v>605</v>
      </c>
      <c t="n" r="B9" s="6">
        <v>534</v>
      </c>
      <c t="n" r="C9" s="6">
        <v>745</v>
      </c>
    </row>
    <row spans="1:4" r="10">
      <c t="s" r="A10" s="4">
        <v>606</v>
      </c>
      <c t="n" r="B10" s="6">
        <v>2350</v>
      </c>
      <c t="n" r="C10" s="6">
        <v>2226</v>
      </c>
    </row>
    <row spans="1:4" r="11">
      <c t="s" r="A11" s="4">
        <v>607</v>
      </c>
      <c t="n" r="B11" s="6">
        <v>3179</v>
      </c>
      <c t="n" r="C11" s="6">
        <v>1805</v>
      </c>
    </row>
    <row spans="1:4" r="12">
      <c t="s" r="A12" s="4">
        <v>608</v>
      </c>
      <c t="n" r="B12" s="6">
        <v>25406</v>
      </c>
      <c t="n" r="C12" s="6">
        <v>23381</v>
      </c>
    </row>
    <row spans="1:4" r="13">
      <c t="s" r="A13" s="4">
        <v>596</v>
      </c>
      <c t="n" r="B13" s="6">
        <v>-5209</v>
      </c>
      <c t="n" r="C13" s="6">
        <v>-3614</v>
      </c>
    </row>
    <row spans="1:4" r="14">
      <c t="s" r="A14" s="4">
        <v>609</v>
      </c>
      <c t="n" r="B14" s="6">
        <v>20197</v>
      </c>
      <c t="n" r="C14" s="6">
        <v>19767</v>
      </c>
    </row>
    <row spans="1:4" r="15">
      <c t="s" r="A15" s="4">
        <v>610</v>
      </c>
      <c t="n" r="B15" s="6">
        <v>-5841</v>
      </c>
      <c t="n" r="C15" s="6">
        <v>-5814</v>
      </c>
    </row>
    <row spans="1:4" r="16">
      <c t="s" r="A16" s="4">
        <v>611</v>
      </c>
      <c t="n" r="B16" s="6">
        <v>-2959</v>
      </c>
      <c t="n" r="C16" s="6">
        <v>-3706</v>
      </c>
    </row>
    <row spans="1:4" r="17">
      <c t="s" r="A17" s="4">
        <v>612</v>
      </c>
      <c t="n" r="B17" s="6">
        <v>-1094</v>
      </c>
      <c t="n" r="C17" s="6">
        <v>-444</v>
      </c>
    </row>
    <row spans="1:4" r="18">
      <c t="s" r="A18" s="4">
        <v>613</v>
      </c>
      <c t="n" r="B18" s="6">
        <v>-67</v>
      </c>
      <c t="n" r="C18" s="6">
        <v>-65</v>
      </c>
    </row>
    <row spans="1:4" r="19">
      <c t="s" r="A19" s="4">
        <v>614</v>
      </c>
      <c t="n" r="B19" s="6">
        <v>-9961</v>
      </c>
      <c t="n" r="C19" s="6">
        <v>-10029</v>
      </c>
    </row>
    <row spans="1:4" r="20">
      <c t="s" r="A20" s="4">
        <v>609</v>
      </c>
      <c t="n" r="B20" s="6">
        <v>10236</v>
      </c>
      <c t="n" r="C20" s="6">
        <v>9738</v>
      </c>
    </row>
    <row spans="1:4" r="21">
      <c t="s" r="A21" s="4">
        <v>615</v>
      </c>
      <c t="n" r="B21" s="6">
        <v>944</v>
      </c>
      <c t="n" r="C21" s="6">
        <v>1697</v>
      </c>
      <c t="n" r="D21" s="7">
        <v>1105</v>
      </c>
    </row>
    <row spans="1:4" r="22">
      <c t="s" r="A22" s="4">
        <v>616</v>
      </c>
      <c t="n" r="B22" s="6">
        <v>-464</v>
      </c>
    </row>
    <row spans="1:4" r="23">
      <c t="s" r="A23" s="4">
        <v>617</v>
      </c>
      <c t="n" r="C23" s="6">
        <v>3109</v>
      </c>
    </row>
    <row spans="1:4" r="24">
      <c t="s" r="A24" s="4">
        <v>618</v>
      </c>
      <c t="n" r="B24" s="6">
        <v>18</v>
      </c>
      <c t="n" r="C24" s="6">
        <v>140</v>
      </c>
    </row>
    <row spans="1:4" r="25">
      <c t="s" r="A25" s="4">
        <v>619</v>
      </c>
      <c t="n" r="B25" s="6">
        <v>0</v>
      </c>
      <c t="n" r="C25" s="6">
        <v>-2025</v>
      </c>
    </row>
    <row spans="1:4" r="26">
      <c t="s" r="A26" s="4">
        <v>620</v>
      </c>
      <c t="n" r="B26" s="7">
        <v>498</v>
      </c>
      <c t="n" r="C26" s="7">
        <v>29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1</v>
      </c>
      <c t="s" r="B1" s="2">
        <v>1</v>
      </c>
    </row>
    <row spans="1:4" r="2">
      <c t="s" r="B2" s="2">
        <v>2</v>
      </c>
      <c t="s" r="C2" s="2">
        <v>32</v>
      </c>
      <c t="s" r="D2" s="2">
        <v>81</v>
      </c>
    </row>
    <row spans="1:4" r="3">
      <c t="s" r="A3" s="3">
        <v>622</v>
      </c>
    </row>
    <row spans="1:4" r="4">
      <c t="s" r="A4" s="4">
        <v>623</v>
      </c>
      <c t="n" r="B4" s="6">
        <v>2017</v>
      </c>
    </row>
    <row spans="1:4" r="5">
      <c t="s" r="A5" s="4">
        <v>624</v>
      </c>
      <c t="n" r="B5" s="6">
        <v>2025</v>
      </c>
    </row>
    <row spans="1:4" r="6">
      <c t="s" r="A6" s="4">
        <v>596</v>
      </c>
      <c t="n" r="B6" s="7">
        <v>5209000</v>
      </c>
      <c t="n" r="C6" s="7">
        <v>3614000</v>
      </c>
    </row>
    <row spans="1:4" r="7">
      <c t="s" r="A7" s="4">
        <v>625</v>
      </c>
      <c t="n" r="B7" s="6">
        <v>1800000</v>
      </c>
    </row>
    <row spans="1:4" r="8">
      <c t="s" r="A8" s="4">
        <v>626</v>
      </c>
      <c t="n" r="B8" s="6">
        <v>1600000</v>
      </c>
    </row>
    <row spans="1:4" r="9">
      <c t="s" r="A9" s="4">
        <v>627</v>
      </c>
      <c t="n" r="B9" s="6">
        <v>200000</v>
      </c>
    </row>
    <row spans="1:4" r="10">
      <c t="s" r="A10" s="4">
        <v>628</v>
      </c>
      <c t="n" r="B10" s="6">
        <v>130600000</v>
      </c>
    </row>
    <row spans="1:4" r="11">
      <c t="s" r="A11" s="4">
        <v>629</v>
      </c>
      <c t="n" r="B11" s="6">
        <v>12300000</v>
      </c>
      <c t="n" r="C11" s="6">
        <v>7700000</v>
      </c>
      <c t="n" r="D11" s="7">
        <v>19900000</v>
      </c>
    </row>
    <row spans="1:4" r="12">
      <c t="s" r="A12" s="4">
        <v>630</v>
      </c>
      <c t="n" r="B12" s="6">
        <v>100000</v>
      </c>
      <c t="n" r="C12" s="6">
        <v>100000</v>
      </c>
      <c t="n" r="D12" s="6">
        <v>100000</v>
      </c>
    </row>
    <row spans="1:4" r="13">
      <c t="s" r="A13" s="4">
        <v>631</v>
      </c>
      <c t="n" r="B13" s="6">
        <v>100000</v>
      </c>
      <c t="n" r="C13" s="6">
        <v>600000</v>
      </c>
      <c t="n" r="D13" s="6">
        <v>600000</v>
      </c>
    </row>
    <row spans="1:4" r="14">
      <c t="s" r="A14" s="4">
        <v>632</v>
      </c>
      <c t="n" r="B14" s="6">
        <v>0</v>
      </c>
      <c t="n" r="C14" s="6">
        <v>300000</v>
      </c>
      <c t="n" r="D14" s="6">
        <v>300000</v>
      </c>
    </row>
    <row spans="1:4" r="15">
      <c t="s" r="A15" s="4">
        <v>633</v>
      </c>
      <c t="n" r="B15" s="6">
        <v>200000</v>
      </c>
      <c t="n" r="C15" s="6">
        <v>200000</v>
      </c>
      <c t="n" r="D15" s="6">
        <v>0</v>
      </c>
    </row>
    <row spans="1:4" r="16">
      <c t="s" r="A16" s="4">
        <v>634</v>
      </c>
      <c t="n" r="B16" s="6">
        <v>200000</v>
      </c>
    </row>
    <row spans="1:4" r="17">
      <c t="s" r="A17" s="4">
        <v>635</v>
      </c>
      <c t="n" r="B17" s="6">
        <v>616000</v>
      </c>
      <c t="n" r="C17" s="7">
        <v>0</v>
      </c>
      <c t="n" r="D17" s="7">
        <v>588000</v>
      </c>
    </row>
    <row spans="1:4" r="18">
      <c t="s" r="A18" s="4">
        <v>636</v>
      </c>
      <c t="n" r="B18" s="6">
        <v>200000</v>
      </c>
    </row>
    <row spans="1:4" r="19">
      <c t="s" r="A19" s="4">
        <v>637</v>
      </c>
      <c t="n" r="B19" s="6">
        <v>500000</v>
      </c>
    </row>
    <row spans="1:4" r="20">
      <c t="s" r="A20" s="4">
        <v>638</v>
      </c>
      <c t="n" r="B20" s="6">
        <v>100000</v>
      </c>
    </row>
    <row spans="1:4" r="21">
      <c t="s" r="A21" s="4">
        <v>639</v>
      </c>
    </row>
    <row spans="1:4" r="22">
      <c t="s" r="A22" s="3">
        <v>622</v>
      </c>
    </row>
    <row spans="1:4" r="23">
      <c t="s" r="A23" s="4">
        <v>640</v>
      </c>
      <c t="n" r="B23" s="6">
        <v>3600000</v>
      </c>
    </row>
    <row spans="1:4" r="24">
      <c t="s" r="A24" s="4">
        <v>641</v>
      </c>
    </row>
    <row spans="1:4" r="25">
      <c t="s" r="A25" s="3">
        <v>622</v>
      </c>
    </row>
    <row spans="1:4" r="26">
      <c t="s" r="A26" s="4">
        <v>640</v>
      </c>
      <c t="n" r="B26" s="7">
        <v>5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1</v>
      </c>
    </row>
    <row spans="1:4" r="2">
      <c t="s" r="B2" s="2">
        <v>2</v>
      </c>
      <c t="s" r="C2" s="2">
        <v>32</v>
      </c>
      <c t="s" r="D2" s="2">
        <v>81</v>
      </c>
    </row>
    <row spans="1:4" r="3">
      <c t="s" r="A3" s="3">
        <v>204</v>
      </c>
    </row>
    <row spans="1:4" r="4">
      <c t="s" r="A4" s="4">
        <v>643</v>
      </c>
      <c t="n" r="B4" s="7">
        <v>794</v>
      </c>
      <c t="n" r="C4" s="7">
        <v>608</v>
      </c>
      <c t="n" r="D4" s="7">
        <v>1361</v>
      </c>
    </row>
    <row spans="1:4" r="5">
      <c t="s" r="A5" s="4">
        <v>644</v>
      </c>
      <c t="n" r="B5" s="6">
        <v>0</v>
      </c>
      <c t="n" r="C5" s="6">
        <v>186</v>
      </c>
      <c t="n" r="D5" s="6">
        <v>0</v>
      </c>
    </row>
    <row spans="1:4" r="6">
      <c t="s" r="A6" s="4">
        <v>635</v>
      </c>
      <c t="n" r="B6" s="6">
        <v>-616</v>
      </c>
      <c t="n" r="C6" s="6">
        <v>0</v>
      </c>
      <c t="n" r="D6" s="6">
        <v>-588</v>
      </c>
    </row>
    <row spans="1:4" r="7">
      <c t="s" r="A7" s="4">
        <v>645</v>
      </c>
      <c t="n" r="B7" s="6">
        <v>0</v>
      </c>
      <c t="n" r="C7" s="6">
        <v>0</v>
      </c>
      <c t="n" r="D7" s="6">
        <v>-165</v>
      </c>
    </row>
    <row spans="1:4" r="8">
      <c t="s" r="A8" s="4">
        <v>646</v>
      </c>
      <c t="n" r="B8" s="7">
        <v>178</v>
      </c>
      <c t="n" r="C8" s="7">
        <v>794</v>
      </c>
      <c t="n" r="D8" s="7">
        <v>6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r="A1" s="1">
        <v>647</v>
      </c>
      <c t="s" r="B1" s="2">
        <v>1</v>
      </c>
    </row>
    <row spans="1:2" r="2">
      <c t="s" r="B2" s="2">
        <v>648</v>
      </c>
    </row>
    <row spans="1:2" r="3">
      <c t="s" r="A3" s="3">
        <v>649</v>
      </c>
    </row>
    <row spans="1:2" r="4">
      <c t="s" r="A4" s="4">
        <v>650</v>
      </c>
      <c t="n" r="B4" s="6">
        <v>12000</v>
      </c>
    </row>
    <row spans="1:2" r="5">
      <c t="s" r="A5" s="4">
        <v>651</v>
      </c>
      <c t="n" r="B5" s="6">
        <v>0</v>
      </c>
    </row>
    <row spans="1:2" r="6">
      <c t="s" r="A6" s="4">
        <v>652</v>
      </c>
      <c t="n" r="B6" s="6">
        <v>0</v>
      </c>
    </row>
    <row spans="1:2" r="7">
      <c t="s" r="A7" s="4">
        <v>653</v>
      </c>
      <c t="n" r="B7" s="6">
        <v>12000</v>
      </c>
    </row>
    <row spans="1:2" r="8">
      <c t="s" r="A8" s="4">
        <v>654</v>
      </c>
      <c t="n" r="B8" s="8">
        <v>41.44</v>
      </c>
    </row>
    <row spans="1:2" r="9">
      <c t="s" r="A9" s="4">
        <v>655</v>
      </c>
      <c t="n" r="B9" s="6">
        <v>0</v>
      </c>
    </row>
    <row spans="1:2" r="10">
      <c t="s" r="A10" s="4">
        <v>656</v>
      </c>
      <c t="n" r="B10" s="6">
        <v>0</v>
      </c>
    </row>
    <row spans="1:2" r="11">
      <c t="s" r="A11" s="4">
        <v>657</v>
      </c>
      <c t="n" r="B11" s="8">
        <v>41.44</v>
      </c>
    </row>
    <row spans="1:2" r="12">
      <c t="s" r="A12" s="4">
        <v>658</v>
      </c>
      <c t="s" r="B12" s="4">
        <v>659</v>
      </c>
    </row>
    <row spans="1:2" r="13">
      <c t="s" r="A13" s="4">
        <v>660</v>
      </c>
      <c t="n" r="B13" s="7">
        <v>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37"/>
    <col customWidth="1" max="5" min="5" width="27"/>
  </cols>
  <sheetData>
    <row spans="1:5" r="1">
      <c t="s" r="A1" s="1">
        <v>661</v>
      </c>
      <c t="s" r="B1" s="2">
        <v>662</v>
      </c>
      <c t="s" r="C1" s="2">
        <v>1</v>
      </c>
    </row>
    <row spans="1:5" r="2">
      <c t="s" r="B2" s="2">
        <v>663</v>
      </c>
      <c t="s" r="C2" s="2">
        <v>664</v>
      </c>
      <c t="s" r="D2" s="2">
        <v>665</v>
      </c>
      <c t="s" r="E2" s="2">
        <v>666</v>
      </c>
    </row>
    <row spans="1:5" r="3">
      <c t="s" r="A3" s="3">
        <v>649</v>
      </c>
    </row>
    <row spans="1:5" r="4">
      <c t="s" r="A4" s="4">
        <v>667</v>
      </c>
      <c t="n" r="C4" s="6">
        <v>47832</v>
      </c>
    </row>
    <row spans="1:5" r="5">
      <c t="s" r="A5" s="4">
        <v>668</v>
      </c>
      <c t="n" r="C5" s="6">
        <v>296635</v>
      </c>
      <c t="n" r="D5" s="6">
        <v>292609</v>
      </c>
    </row>
    <row spans="1:5" r="6">
      <c t="s" r="A6" s="4">
        <v>325</v>
      </c>
    </row>
    <row spans="1:5" r="7">
      <c t="s" r="A7" s="3">
        <v>649</v>
      </c>
    </row>
    <row spans="1:5" r="8">
      <c t="s" r="A8" s="4">
        <v>651</v>
      </c>
      <c t="n" r="C8" s="6">
        <v>0</v>
      </c>
      <c t="n" r="D8" s="6">
        <v>1000</v>
      </c>
      <c t="n" r="E8" s="6">
        <v>19150</v>
      </c>
    </row>
    <row spans="1:5" r="9">
      <c t="s" r="A9" s="4">
        <v>669</v>
      </c>
      <c t="n" r="C9" s="7">
        <v>0</v>
      </c>
      <c t="n" r="E9" s="7">
        <v>600000</v>
      </c>
    </row>
    <row spans="1:5" r="10">
      <c t="s" r="A10" s="4">
        <v>670</v>
      </c>
      <c t="n" r="C10" s="6">
        <v>0</v>
      </c>
    </row>
    <row spans="1:5" r="11">
      <c t="s" r="A11" s="4">
        <v>671</v>
      </c>
      <c t="n" r="C11" s="6">
        <v>0</v>
      </c>
      <c t="n" r="D11" s="7">
        <v>0</v>
      </c>
      <c t="n" r="E11" s="6">
        <v>0</v>
      </c>
    </row>
    <row spans="1:5" r="12">
      <c t="s" r="A12" s="4">
        <v>672</v>
      </c>
      <c t="n" r="C12" s="7">
        <v>0</v>
      </c>
      <c t="n" r="D12" s="6">
        <v>0</v>
      </c>
      <c t="n" r="E12" s="6">
        <v>200000</v>
      </c>
    </row>
    <row spans="1:5" r="13">
      <c t="s" r="A13" s="4">
        <v>673</v>
      </c>
    </row>
    <row spans="1:5" r="14">
      <c t="s" r="A14" s="3">
        <v>649</v>
      </c>
    </row>
    <row spans="1:5" r="15">
      <c t="s" r="A15" s="4">
        <v>674</v>
      </c>
      <c t="n" r="C15" s="6">
        <v>800000</v>
      </c>
    </row>
    <row spans="1:5" r="16">
      <c t="s" r="A16" s="4">
        <v>675</v>
      </c>
      <c t="n" r="C16" s="6">
        <v>312398</v>
      </c>
    </row>
    <row spans="1:5" r="17">
      <c t="s" r="A17" s="4">
        <v>676</v>
      </c>
    </row>
    <row spans="1:5" r="18">
      <c t="s" r="A18" s="3">
        <v>649</v>
      </c>
    </row>
    <row spans="1:5" r="19">
      <c t="s" r="A19" s="4">
        <v>671</v>
      </c>
      <c t="n" r="B19" s="7">
        <v>600000</v>
      </c>
    </row>
    <row spans="1:5" r="20">
      <c t="s" r="A20" s="4">
        <v>677</v>
      </c>
    </row>
    <row spans="1:5" r="21">
      <c t="s" r="A21" s="3">
        <v>649</v>
      </c>
    </row>
    <row spans="1:5" r="22">
      <c t="s" r="A22" s="4">
        <v>674</v>
      </c>
      <c t="n" r="C22" s="6">
        <v>800000</v>
      </c>
    </row>
    <row spans="1:5" r="23">
      <c t="s" r="A23" s="4">
        <v>678</v>
      </c>
    </row>
    <row spans="1:5" r="24">
      <c t="s" r="A24" s="3">
        <v>649</v>
      </c>
    </row>
    <row spans="1:5" r="25">
      <c t="s" r="A25" s="4">
        <v>671</v>
      </c>
      <c t="n" r="C25" s="7">
        <v>300000</v>
      </c>
      <c t="n" r="D25" s="6">
        <v>300000</v>
      </c>
      <c t="n" r="E25" s="6">
        <v>300000</v>
      </c>
    </row>
    <row spans="1:5" r="26">
      <c t="s" r="A26" s="4">
        <v>679</v>
      </c>
      <c t="n" r="C26" s="7">
        <v>300000</v>
      </c>
    </row>
    <row spans="1:5" r="27">
      <c t="s" r="A27" s="4">
        <v>680</v>
      </c>
      <c t="s" r="C27" s="4">
        <v>681</v>
      </c>
    </row>
    <row spans="1:5" r="28">
      <c t="s" r="A28" s="4">
        <v>682</v>
      </c>
    </row>
    <row spans="1:5" r="29">
      <c t="s" r="A29" s="3">
        <v>649</v>
      </c>
    </row>
    <row spans="1:5" r="30">
      <c t="s" r="A30" s="4">
        <v>679</v>
      </c>
      <c t="n" r="C30" s="7">
        <v>500000</v>
      </c>
    </row>
    <row spans="1:5" r="31">
      <c t="s" r="A31" s="4">
        <v>680</v>
      </c>
      <c t="s" r="C31" s="4">
        <v>683</v>
      </c>
    </row>
    <row spans="1:5" r="32">
      <c t="s" r="A32" s="4">
        <v>684</v>
      </c>
      <c t="n" r="C32" s="7">
        <v>1000000</v>
      </c>
      <c t="n" r="D32" s="7">
        <v>1000000</v>
      </c>
      <c t="n" r="E32" s="6">
        <v>2700000</v>
      </c>
    </row>
    <row spans="1:5" r="33">
      <c t="s" r="A33" s="4">
        <v>667</v>
      </c>
      <c t="n" r="C33" s="6">
        <v>47832</v>
      </c>
      <c t="n" r="D33" s="6">
        <v>3537</v>
      </c>
    </row>
    <row spans="1:5" r="34">
      <c t="s" r="A34" s="4">
        <v>685</v>
      </c>
    </row>
    <row spans="1:5" r="35">
      <c t="s" r="A35" s="3">
        <v>649</v>
      </c>
    </row>
    <row spans="1:5" r="36">
      <c t="s" r="A36" s="4">
        <v>686</v>
      </c>
      <c t="n" r="D36" s="7">
        <v>100000</v>
      </c>
      <c t="n" r="E36" s="7">
        <v>100000</v>
      </c>
    </row>
    <row spans="1:5" r="37">
      <c t="s" r="A37" s="4">
        <v>687</v>
      </c>
    </row>
    <row spans="1:5" r="38">
      <c t="s" r="A38" s="3">
        <v>649</v>
      </c>
    </row>
    <row spans="1:5" r="39">
      <c t="s" r="A39" s="4">
        <v>669</v>
      </c>
      <c t="n" r="D39" s="6">
        <v>100000</v>
      </c>
    </row>
    <row spans="1:5" r="40">
      <c t="s" r="A40" s="4">
        <v>670</v>
      </c>
      <c t="n" r="D40" s="6">
        <v>100000</v>
      </c>
    </row>
    <row spans="1:5" r="41">
      <c t="s" r="A41" s="4">
        <v>688</v>
      </c>
    </row>
    <row spans="1:5" r="42">
      <c t="s" r="A42" s="3">
        <v>649</v>
      </c>
    </row>
    <row spans="1:5" r="43">
      <c t="s" r="A43" s="4">
        <v>686</v>
      </c>
      <c t="n" r="C43" s="7">
        <v>100000</v>
      </c>
    </row>
    <row spans="1:5" r="44">
      <c t="s" r="A44" s="4">
        <v>689</v>
      </c>
    </row>
    <row spans="1:5" r="45">
      <c t="s" r="A45" s="3">
        <v>649</v>
      </c>
    </row>
    <row spans="1:5" r="46">
      <c t="s" r="A46" s="4">
        <v>684</v>
      </c>
      <c t="n" r="D46" s="6">
        <v>200000</v>
      </c>
    </row>
    <row spans="1:5" r="47">
      <c t="s" r="A47" s="4">
        <v>690</v>
      </c>
    </row>
    <row spans="1:5" r="48">
      <c t="s" r="A48" s="3">
        <v>649</v>
      </c>
    </row>
    <row spans="1:5" r="49">
      <c t="s" r="A49" s="4">
        <v>684</v>
      </c>
      <c t="n" r="C49" s="6">
        <v>800000</v>
      </c>
      <c t="n" r="D49" s="7">
        <v>1300000</v>
      </c>
    </row>
    <row spans="1:5" r="50">
      <c t="s" r="A50" s="4">
        <v>691</v>
      </c>
    </row>
    <row spans="1:5" r="51">
      <c t="s" r="A51" s="3">
        <v>649</v>
      </c>
    </row>
    <row spans="1:5" r="52">
      <c t="s" r="A52" s="4">
        <v>684</v>
      </c>
      <c t="n" r="C52" s="7">
        <v>800000</v>
      </c>
    </row>
    <row spans="1:5" r="53">
      <c t="s" r="A53" s="4">
        <v>692</v>
      </c>
    </row>
    <row spans="1:5" r="54">
      <c t="s" r="A54" s="3">
        <v>649</v>
      </c>
    </row>
    <row spans="1:5" r="55">
      <c t="s" r="A55" s="4">
        <v>674</v>
      </c>
      <c t="n" r="C55" s="6">
        <v>100000</v>
      </c>
    </row>
    <row spans="1:5" r="56">
      <c t="s" r="A56" s="4">
        <v>675</v>
      </c>
      <c t="n" r="C56" s="6">
        <v>11000</v>
      </c>
    </row>
    <row spans="1:5" r="57">
      <c t="s" r="A57" s="4">
        <v>693</v>
      </c>
    </row>
    <row spans="1:5" r="58">
      <c t="s" r="A58" s="3">
        <v>649</v>
      </c>
    </row>
    <row spans="1:5" r="59">
      <c t="s" r="A59" s="4">
        <v>694</v>
      </c>
      <c t="s" r="C59" s="4">
        <v>362</v>
      </c>
    </row>
    <row spans="1:5" r="60">
      <c t="s" r="A60" s="4">
        <v>695</v>
      </c>
    </row>
    <row spans="1:5" r="61">
      <c t="s" r="A61" s="3">
        <v>649</v>
      </c>
    </row>
    <row spans="1:5" r="62">
      <c t="s" r="A62" s="4">
        <v>694</v>
      </c>
      <c t="s" r="C62" s="4">
        <v>372</v>
      </c>
    </row>
    <row spans="1:5" r="63">
      <c t="s" r="A63" s="4">
        <v>696</v>
      </c>
    </row>
    <row spans="1:5" r="64">
      <c t="s" r="A64" s="3">
        <v>649</v>
      </c>
    </row>
    <row spans="1:5" r="65">
      <c t="s" r="A65" s="4">
        <v>651</v>
      </c>
      <c t="n" r="C65" s="6">
        <v>0</v>
      </c>
      <c t="n" r="D65" s="6">
        <v>1250</v>
      </c>
      <c t="n" r="E65" s="6">
        <v>14250</v>
      </c>
    </row>
    <row spans="1:5" r="66">
      <c t="s" r="A66" s="4">
        <v>670</v>
      </c>
      <c t="n" r="C66" s="7">
        <v>0</v>
      </c>
      <c t="n" r="D66" s="7">
        <v>100000</v>
      </c>
    </row>
    <row spans="1:5" r="67">
      <c t="s" r="A67" s="4">
        <v>671</v>
      </c>
      <c t="n" r="C67" s="6">
        <v>300000</v>
      </c>
      <c t="n" r="D67" s="6">
        <v>300000</v>
      </c>
      <c t="n" r="E67" s="7">
        <v>100000</v>
      </c>
    </row>
    <row spans="1:5" r="68">
      <c t="s" r="A68" s="4">
        <v>672</v>
      </c>
      <c t="n" r="C68" s="7">
        <v>0</v>
      </c>
      <c t="n" r="D68" s="7">
        <v>100000</v>
      </c>
      <c t="n" r="E68" s="7">
        <v>100000</v>
      </c>
    </row>
    <row spans="1:5" r="69">
      <c t="s" r="A69" s="4">
        <v>680</v>
      </c>
      <c t="s" r="C69" s="4">
        <v>683</v>
      </c>
    </row>
    <row spans="1:5" r="70">
      <c t="s" r="A70" s="4">
        <v>697</v>
      </c>
      <c t="s" r="C70" s="4">
        <v>698</v>
      </c>
    </row>
    <row spans="1:5" r="71">
      <c t="s" r="A71" s="4">
        <v>699</v>
      </c>
      <c t="s" r="C71" s="4">
        <v>700</v>
      </c>
    </row>
    <row spans="1:5" r="72">
      <c t="s" r="A72" s="4">
        <v>701</v>
      </c>
      <c t="s" r="C72" s="4">
        <v>485</v>
      </c>
    </row>
    <row spans="1:5" r="73">
      <c t="s" r="A73" s="4">
        <v>702</v>
      </c>
      <c t="n" r="C73" s="7">
        <v>0</v>
      </c>
    </row>
    <row spans="1:5" r="74">
      <c t="s" r="A74" s="4">
        <v>703</v>
      </c>
      <c t="n" r="C74" s="6">
        <v>10500</v>
      </c>
      <c t="n" r="D74" s="6">
        <v>35500</v>
      </c>
      <c t="n" r="E74" s="6">
        <v>0</v>
      </c>
    </row>
    <row spans="1:5" r="75">
      <c t="s" r="A75" s="4">
        <v>704</v>
      </c>
      <c t="n" r="C75" s="8">
        <v>13.16</v>
      </c>
      <c t="n" r="D75" s="8">
        <v>20.83</v>
      </c>
    </row>
    <row spans="1:5" r="76">
      <c t="s" r="A76" s="4">
        <v>705</v>
      </c>
      <c t="n" r="C76" s="7">
        <v>400000</v>
      </c>
    </row>
    <row spans="1:5" r="77">
      <c t="s" r="A77" s="4">
        <v>706</v>
      </c>
    </row>
    <row spans="1:5" r="78">
      <c t="s" r="A78" s="3">
        <v>649</v>
      </c>
    </row>
    <row spans="1:5" r="79">
      <c t="s" r="A79" s="4">
        <v>669</v>
      </c>
      <c t="n" r="C79" s="7">
        <v>0</v>
      </c>
      <c t="n" r="D79" s="7">
        <v>100000</v>
      </c>
    </row>
    <row spans="1:5" r="80">
      <c t="s" r="A80" s="4">
        <v>328</v>
      </c>
    </row>
    <row spans="1:5" r="81">
      <c t="s" r="A81" s="3">
        <v>649</v>
      </c>
    </row>
    <row spans="1:5" r="82">
      <c t="s" r="A82" s="4">
        <v>674</v>
      </c>
      <c t="n" r="C82" s="6">
        <v>900000</v>
      </c>
    </row>
    <row spans="1:5" r="83">
      <c t="s" r="A83" s="4">
        <v>707</v>
      </c>
      <c t="s" r="C83" s="4">
        <v>708</v>
      </c>
    </row>
    <row spans="1:5" r="84">
      <c t="s" r="A84" s="4">
        <v>709</v>
      </c>
    </row>
    <row spans="1:5" r="85">
      <c t="s" r="A85" s="3">
        <v>649</v>
      </c>
    </row>
    <row spans="1:5" r="86">
      <c t="s" r="A86" s="4">
        <v>710</v>
      </c>
      <c t="n" r="C86" s="6">
        <v>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r="A1" s="1">
        <v>711</v>
      </c>
      <c t="s" r="B1" s="2">
        <v>1</v>
      </c>
    </row>
    <row spans="1:2" r="2">
      <c t="s" r="B2" s="2">
        <v>712</v>
      </c>
    </row>
    <row spans="1:2" r="3">
      <c t="s" r="A3" s="3">
        <v>649</v>
      </c>
    </row>
    <row spans="1:2" r="4">
      <c t="s" r="A4" s="4">
        <v>713</v>
      </c>
      <c t="n" r="B4" s="6">
        <v>98921</v>
      </c>
    </row>
    <row spans="1:2" r="5">
      <c t="s" r="A5" s="4">
        <v>714</v>
      </c>
      <c t="n" r="B5" s="6">
        <v>72000</v>
      </c>
    </row>
    <row spans="1:2" r="6">
      <c t="s" r="A6" s="4">
        <v>715</v>
      </c>
      <c t="n" r="B6" s="6">
        <v>-20614</v>
      </c>
    </row>
    <row spans="1:2" r="7">
      <c t="s" r="A7" s="4">
        <v>716</v>
      </c>
      <c t="n" r="B7" s="6">
        <v>-47832</v>
      </c>
    </row>
    <row spans="1:2" r="8">
      <c t="s" r="A8" s="4">
        <v>717</v>
      </c>
      <c t="n" r="B8" s="6">
        <v>102475</v>
      </c>
    </row>
    <row spans="1:2" r="9">
      <c t="s" r="A9" s="4">
        <v>718</v>
      </c>
      <c t="n" r="B9" s="8">
        <v>67.36</v>
      </c>
    </row>
    <row spans="1:2" r="10">
      <c t="s" r="A10" s="4">
        <v>719</v>
      </c>
      <c t="n" r="B10" s="9">
        <v>45.02</v>
      </c>
    </row>
    <row spans="1:2" r="11">
      <c t="s" r="A11" s="4">
        <v>720</v>
      </c>
      <c t="n" r="B11" s="9">
        <v>49.6</v>
      </c>
    </row>
    <row spans="1:2" r="12">
      <c t="s" r="A12" s="4">
        <v>721</v>
      </c>
      <c t="n" r="B12" s="9">
        <v>70.27</v>
      </c>
    </row>
    <row spans="1:2" r="13">
      <c t="s" r="A13" s="4">
        <v>722</v>
      </c>
      <c t="n" r="B13" s="8">
        <v>53.88</v>
      </c>
    </row>
    <row spans="1:2" r="14">
      <c t="s" r="A14" s="4">
        <v>723</v>
      </c>
    </row>
    <row spans="1:2" r="15">
      <c t="s" r="A15" s="3">
        <v>649</v>
      </c>
    </row>
    <row spans="1:2" r="16">
      <c t="s" r="A16" s="4">
        <v>713</v>
      </c>
      <c t="n" r="B16" s="6">
        <v>88508</v>
      </c>
    </row>
    <row spans="1:2" r="17">
      <c t="s" r="A17" s="4">
        <v>714</v>
      </c>
      <c t="n" r="B17" s="6">
        <v>50927</v>
      </c>
    </row>
    <row spans="1:2" r="18">
      <c t="s" r="A18" s="4">
        <v>715</v>
      </c>
      <c t="n" r="B18" s="6">
        <v>0</v>
      </c>
    </row>
    <row spans="1:2" r="19">
      <c t="s" r="A19" s="4">
        <v>716</v>
      </c>
      <c t="n" r="B19" s="6">
        <v>-47832</v>
      </c>
    </row>
    <row spans="1:2" r="20">
      <c t="s" r="A20" s="4">
        <v>717</v>
      </c>
      <c t="n" r="B20" s="6">
        <v>91603</v>
      </c>
    </row>
    <row spans="1:2" r="21">
      <c t="s" r="A21" s="4">
        <v>724</v>
      </c>
    </row>
    <row spans="1:2" r="22">
      <c t="s" r="A22" s="3">
        <v>649</v>
      </c>
    </row>
    <row spans="1:2" r="23">
      <c t="s" r="A23" s="4">
        <v>713</v>
      </c>
      <c t="n" r="B23" s="6">
        <v>10413</v>
      </c>
    </row>
    <row spans="1:2" r="24">
      <c t="s" r="A24" s="4">
        <v>714</v>
      </c>
      <c t="n" r="B24" s="6">
        <v>21073</v>
      </c>
    </row>
    <row spans="1:2" r="25">
      <c t="s" r="A25" s="4">
        <v>715</v>
      </c>
      <c t="n" r="B25" s="6">
        <v>-20614</v>
      </c>
    </row>
    <row spans="1:2" r="26">
      <c t="s" r="A26" s="4">
        <v>716</v>
      </c>
      <c t="n" r="B26" s="6">
        <v>0</v>
      </c>
    </row>
    <row spans="1:2" r="27">
      <c t="s" r="A27" s="4">
        <v>717</v>
      </c>
      <c t="n" r="B27" s="6">
        <v>108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45"/>
    <col customWidth="1" max="5" min="5" width="41"/>
    <col customWidth="1" max="6" min="6" width="25"/>
    <col customWidth="1" max="7" min="7" width="27"/>
    <col customWidth="1" max="8" min="8" width="24"/>
    <col customWidth="1" max="9" min="9" width="43"/>
    <col customWidth="1" max="10" min="10" width="43"/>
  </cols>
  <sheetData>
    <row spans="1:10" r="1">
      <c t="s" r="A1" s="1">
        <v>156</v>
      </c>
      <c t="s" r="B1" s="2">
        <v>157</v>
      </c>
      <c t="s" r="C1" s="2">
        <v>158</v>
      </c>
      <c t="s" r="D1" s="2">
        <v>159</v>
      </c>
      <c t="s" r="E1" s="2">
        <v>160</v>
      </c>
      <c t="s" r="F1" s="2">
        <v>161</v>
      </c>
      <c t="s" r="G1" s="2">
        <v>162</v>
      </c>
      <c t="s" r="H1" s="2">
        <v>163</v>
      </c>
      <c t="s" r="I1" s="2">
        <v>164</v>
      </c>
      <c t="s" r="J1" s="2">
        <v>165</v>
      </c>
    </row>
    <row spans="1:10" r="2">
      <c t="s" r="A2" s="4">
        <v>166</v>
      </c>
      <c t="n" r="B2" s="7">
        <v>241069</v>
      </c>
      <c t="n" r="C2" s="7">
        <v>12135</v>
      </c>
      <c t="n" r="D2" s="7">
        <v>-6522</v>
      </c>
      <c t="n" r="E2" s="7">
        <v>6522</v>
      </c>
      <c t="n" r="F2" s="7">
        <v>16355</v>
      </c>
      <c t="n" r="G2" s="7">
        <v>264115</v>
      </c>
      <c t="n" r="H2" s="7">
        <v>-37872</v>
      </c>
      <c t="n" r="I2" s="7">
        <v>-7340</v>
      </c>
      <c t="n" r="J2" s="7">
        <v>-6324</v>
      </c>
    </row>
    <row spans="1:10" r="3">
      <c t="s" r="A3" s="4">
        <v>102</v>
      </c>
      <c t="n" r="B3" s="6">
        <v>20587</v>
      </c>
      <c t="n" r="G3" s="6">
        <v>20587</v>
      </c>
    </row>
    <row spans="1:10" r="4">
      <c t="s" r="A4" s="4">
        <v>116</v>
      </c>
      <c t="n" r="B4" s="6">
        <v>-8457</v>
      </c>
      <c t="n" r="I4" s="6">
        <v>-8457</v>
      </c>
    </row>
    <row spans="1:10" r="5">
      <c t="s" r="A5" s="4">
        <v>167</v>
      </c>
      <c t="n" r="B5" s="6">
        <v>306</v>
      </c>
      <c t="n" r="J5" s="6">
        <v>306</v>
      </c>
    </row>
    <row spans="1:10" r="6">
      <c t="s" r="A6" s="4">
        <v>168</v>
      </c>
      <c t="n" r="B6" s="6">
        <v>4113</v>
      </c>
      <c t="n" r="J6" s="6">
        <v>4113</v>
      </c>
    </row>
    <row spans="1:10" r="7">
      <c t="s" r="A7" s="4">
        <v>120</v>
      </c>
      <c t="n" r="B7" s="6">
        <v>16549</v>
      </c>
    </row>
    <row spans="1:10" r="8">
      <c t="s" r="A8" s="4">
        <v>169</v>
      </c>
      <c t="n" r="B8" s="6">
        <v>2957</v>
      </c>
      <c t="n" r="F8" s="6">
        <v>3057</v>
      </c>
      <c t="n" r="G8" s="6">
        <v>-100</v>
      </c>
    </row>
    <row spans="1:10" r="9">
      <c t="s" r="A9" s="4">
        <v>128</v>
      </c>
      <c t="n" r="B9" s="6">
        <v>357</v>
      </c>
      <c t="n" r="F9" s="6">
        <v>357</v>
      </c>
    </row>
    <row spans="1:10" r="10">
      <c t="s" r="A10" s="4">
        <v>170</v>
      </c>
      <c t="n" r="B10" s="6">
        <v>-6911</v>
      </c>
      <c t="n" r="H10" s="6">
        <v>-6911</v>
      </c>
    </row>
    <row spans="1:10" r="11">
      <c t="s" r="A11" s="4">
        <v>171</v>
      </c>
      <c t="n" r="B11" s="6">
        <v>1519</v>
      </c>
      <c t="n" r="C11" s="6">
        <v>69</v>
      </c>
      <c t="n" r="F11" s="6">
        <v>1450</v>
      </c>
    </row>
    <row spans="1:10" r="12">
      <c t="s" r="A12" s="4">
        <v>172</v>
      </c>
      <c t="n" r="B12" s="6">
        <v>0</v>
      </c>
      <c t="n" r="C12" s="6">
        <v>137</v>
      </c>
      <c t="n" r="F12" s="6">
        <v>-137</v>
      </c>
    </row>
    <row spans="1:10" r="13">
      <c t="s" r="A13" s="4">
        <v>173</v>
      </c>
      <c t="n" r="B13" s="6">
        <v>0</v>
      </c>
      <c t="n" r="D13" s="6">
        <v>-2784</v>
      </c>
      <c t="n" r="E13" s="6">
        <v>2784</v>
      </c>
    </row>
    <row spans="1:10" r="14">
      <c t="s" r="A14" s="4">
        <v>174</v>
      </c>
      <c t="n" r="B14" s="6">
        <v>-3210</v>
      </c>
      <c t="n" r="G14" s="6">
        <v>-3210</v>
      </c>
    </row>
    <row spans="1:10" r="15">
      <c t="s" r="A15" s="4">
        <v>175</v>
      </c>
      <c t="n" r="B15" s="6">
        <v>252330</v>
      </c>
      <c t="n" r="C15" s="6">
        <v>12341</v>
      </c>
      <c t="n" r="D15" s="6">
        <v>-9306</v>
      </c>
      <c t="n" r="E15" s="6">
        <v>9306</v>
      </c>
      <c t="n" r="F15" s="6">
        <v>21082</v>
      </c>
      <c t="n" r="G15" s="6">
        <v>281392</v>
      </c>
      <c t="n" r="H15" s="6">
        <v>-44783</v>
      </c>
      <c t="n" r="I15" s="6">
        <v>-15797</v>
      </c>
      <c t="n" r="J15" s="6">
        <v>-1905</v>
      </c>
    </row>
    <row spans="1:10" r="16">
      <c t="s" r="A16" s="4">
        <v>102</v>
      </c>
      <c t="n" r="B16" s="6">
        <v>12861</v>
      </c>
      <c t="n" r="G16" s="6">
        <v>12861</v>
      </c>
    </row>
    <row spans="1:10" r="17">
      <c t="s" r="A17" s="4">
        <v>116</v>
      </c>
      <c t="n" r="B17" s="6">
        <v>-12330</v>
      </c>
      <c t="n" r="I17" s="6">
        <v>-12330</v>
      </c>
      <c t="n" r="J17" s="6">
        <v>0</v>
      </c>
    </row>
    <row spans="1:10" r="18">
      <c t="s" r="A18" s="4">
        <v>167</v>
      </c>
      <c t="n" r="B18" s="6">
        <v>10</v>
      </c>
      <c t="n" r="I18" s="6">
        <v>0</v>
      </c>
      <c t="n" r="J18" s="6">
        <v>10</v>
      </c>
    </row>
    <row spans="1:10" r="19">
      <c t="s" r="A19" s="4">
        <v>168</v>
      </c>
      <c t="n" r="B19" s="6">
        <v>-5112</v>
      </c>
      <c t="n" r="I19" s="6">
        <v>0</v>
      </c>
      <c t="n" r="J19" s="6">
        <v>-5112</v>
      </c>
    </row>
    <row spans="1:10" r="20">
      <c t="s" r="A20" s="4">
        <v>120</v>
      </c>
      <c t="n" r="B20" s="6">
        <v>-4571</v>
      </c>
    </row>
    <row spans="1:10" r="21">
      <c t="s" r="A21" s="4">
        <v>169</v>
      </c>
      <c t="n" r="B21" s="6">
        <v>1436</v>
      </c>
      <c t="n" r="F21" s="6">
        <v>1542</v>
      </c>
      <c t="n" r="G21" s="6">
        <v>-106</v>
      </c>
    </row>
    <row spans="1:10" r="22">
      <c t="s" r="A22" s="4">
        <v>128</v>
      </c>
      <c t="n" r="B22" s="6">
        <v>97</v>
      </c>
      <c t="n" r="F22" s="6">
        <v>97</v>
      </c>
    </row>
    <row spans="1:10" r="23">
      <c t="s" r="A23" s="4">
        <v>170</v>
      </c>
      <c t="n" r="B23" s="6">
        <v>-2235</v>
      </c>
      <c t="n" r="H23" s="6">
        <v>-2235</v>
      </c>
    </row>
    <row spans="1:10" r="24">
      <c t="s" r="A24" s="4">
        <v>171</v>
      </c>
      <c t="n" r="B24" s="6">
        <v>166</v>
      </c>
      <c t="n" r="C24" s="6">
        <v>7</v>
      </c>
      <c t="n" r="F24" s="6">
        <v>159</v>
      </c>
    </row>
    <row spans="1:10" r="25">
      <c t="s" r="A25" s="4">
        <v>172</v>
      </c>
      <c t="n" r="B25" s="6">
        <v>0</v>
      </c>
      <c t="n" r="C25" s="6">
        <v>85</v>
      </c>
      <c t="n" r="F25" s="6">
        <v>-85</v>
      </c>
    </row>
    <row spans="1:10" r="26">
      <c t="s" r="A26" s="4">
        <v>173</v>
      </c>
      <c t="n" r="B26" s="6">
        <v>0</v>
      </c>
      <c t="n" r="D26" s="6">
        <v>-2484</v>
      </c>
      <c t="n" r="E26" s="6">
        <v>2484</v>
      </c>
    </row>
    <row spans="1:10" r="27">
      <c t="s" r="A27" s="4">
        <v>174</v>
      </c>
      <c t="n" r="B27" s="6">
        <v>-4298</v>
      </c>
      <c t="n" r="G27" s="6">
        <v>-4298</v>
      </c>
    </row>
    <row spans="1:10" r="28">
      <c t="s" r="A28" s="4">
        <v>176</v>
      </c>
      <c t="n" r="B28" s="6">
        <v>242925</v>
      </c>
      <c t="n" r="C28" s="6">
        <v>12433</v>
      </c>
      <c t="n" r="D28" s="6">
        <v>-11790</v>
      </c>
      <c t="n" r="E28" s="6">
        <v>11790</v>
      </c>
      <c t="n" r="F28" s="6">
        <v>22795</v>
      </c>
      <c t="n" r="G28" s="6">
        <v>289849</v>
      </c>
      <c t="n" r="H28" s="6">
        <v>-47018</v>
      </c>
      <c t="n" r="I28" s="6">
        <v>-28127</v>
      </c>
      <c t="n" r="J28" s="6">
        <v>-7007</v>
      </c>
    </row>
    <row spans="1:10" r="29">
      <c t="s" r="A29" s="4">
        <v>102</v>
      </c>
      <c t="n" r="B29" s="6">
        <v>6675</v>
      </c>
      <c t="n" r="G29" s="6">
        <v>6675</v>
      </c>
    </row>
    <row spans="1:10" r="30">
      <c t="s" r="A30" s="4">
        <v>116</v>
      </c>
      <c t="n" r="B30" s="6">
        <v>-19789</v>
      </c>
      <c t="n" r="I30" s="6">
        <v>-19789</v>
      </c>
      <c t="n" r="J30" s="6">
        <v>0</v>
      </c>
    </row>
    <row spans="1:10" r="31">
      <c t="s" r="A31" s="4">
        <v>167</v>
      </c>
      <c t="n" r="B31" s="6">
        <v>364</v>
      </c>
      <c t="n" r="I31" s="6">
        <v>0</v>
      </c>
      <c t="n" r="J31" s="6">
        <v>364</v>
      </c>
    </row>
    <row spans="1:10" r="32">
      <c t="s" r="A32" s="4">
        <v>168</v>
      </c>
      <c t="n" r="B32" s="6">
        <v>408</v>
      </c>
      <c t="n" r="I32" s="6">
        <v>0</v>
      </c>
      <c t="n" r="J32" s="6">
        <v>408</v>
      </c>
    </row>
    <row spans="1:10" r="33">
      <c t="s" r="A33" s="4">
        <v>120</v>
      </c>
      <c t="n" r="B33" s="6">
        <v>-12342</v>
      </c>
    </row>
    <row spans="1:10" r="34">
      <c t="s" r="A34" s="4">
        <v>169</v>
      </c>
      <c t="n" r="B34" s="6">
        <v>295</v>
      </c>
      <c t="n" r="F34" s="6">
        <v>248</v>
      </c>
      <c t="n" r="G34" s="6">
        <v>47</v>
      </c>
    </row>
    <row spans="1:10" r="35">
      <c t="s" r="A35" s="4">
        <v>128</v>
      </c>
      <c t="n" r="B35" s="6">
        <v>-20</v>
      </c>
      <c t="n" r="F35" s="6">
        <v>-20</v>
      </c>
    </row>
    <row spans="1:10" r="36">
      <c t="s" r="A36" s="4">
        <v>170</v>
      </c>
      <c t="n" r="B36" s="6">
        <v>-7552</v>
      </c>
      <c t="n" r="H36" s="6">
        <v>-7552</v>
      </c>
    </row>
    <row spans="1:10" r="37">
      <c t="s" r="A37" s="4">
        <v>171</v>
      </c>
      <c t="n" r="B37" s="6">
        <v>80</v>
      </c>
      <c t="n" r="C37" s="6">
        <v>4</v>
      </c>
      <c t="n" r="F37" s="6">
        <v>76</v>
      </c>
    </row>
    <row spans="1:10" r="38">
      <c t="s" r="A38" s="4">
        <v>172</v>
      </c>
      <c t="n" r="B38" s="6">
        <v>0</v>
      </c>
      <c t="n" r="C38" s="6">
        <v>41</v>
      </c>
      <c t="n" r="F38" s="6">
        <v>-41</v>
      </c>
    </row>
    <row spans="1:10" r="39">
      <c t="s" r="A39" s="4">
        <v>173</v>
      </c>
      <c t="n" r="B39" s="6">
        <v>0</v>
      </c>
      <c t="n" r="D39" s="6">
        <v>-262</v>
      </c>
      <c t="n" r="E39" s="6">
        <v>262</v>
      </c>
    </row>
    <row spans="1:10" r="40">
      <c t="s" r="A40" s="4">
        <v>174</v>
      </c>
      <c t="n" r="B40" s="6">
        <v>-4402</v>
      </c>
      <c t="n" r="F40" s="6">
        <v>-142</v>
      </c>
      <c t="n" r="G40" s="6">
        <v>-4260</v>
      </c>
    </row>
    <row spans="1:10" r="41">
      <c t="s" r="A41" s="4">
        <v>177</v>
      </c>
      <c t="n" r="B41" s="7">
        <v>218984</v>
      </c>
      <c t="n" r="C41" s="7">
        <v>12478</v>
      </c>
      <c t="n" r="D41" s="7">
        <v>-12052</v>
      </c>
      <c t="n" r="E41" s="7">
        <v>12052</v>
      </c>
      <c t="n" r="F41" s="7">
        <v>22916</v>
      </c>
      <c t="n" r="G41" s="7">
        <v>292311</v>
      </c>
      <c t="n" r="H41" s="7">
        <v>-54570</v>
      </c>
      <c t="n" r="I41" s="7">
        <v>-47916</v>
      </c>
      <c t="n" r="J41" s="7">
        <v>-623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5</v>
      </c>
      <c t="s" r="B1" s="2">
        <v>1</v>
      </c>
    </row>
    <row spans="1:3" r="2">
      <c t="s" r="B2" s="2">
        <v>2</v>
      </c>
      <c t="s" r="C2" s="2">
        <v>32</v>
      </c>
    </row>
    <row spans="1:3" r="3">
      <c t="s" r="A3" s="3">
        <v>207</v>
      </c>
    </row>
    <row spans="1:3" r="4">
      <c t="s" r="A4" s="4">
        <v>726</v>
      </c>
      <c t="s" r="B4" s="4">
        <v>727</v>
      </c>
      <c t="s" r="C4" s="4">
        <v>728</v>
      </c>
    </row>
    <row spans="1:3" r="5">
      <c t="s" r="A5" s="4">
        <v>729</v>
      </c>
      <c t="s" r="B5" s="4">
        <v>730</v>
      </c>
      <c t="s" r="C5" s="4">
        <v>731</v>
      </c>
    </row>
    <row spans="1:3" r="6">
      <c t="s" r="A6" s="4">
        <v>732</v>
      </c>
      <c t="s" r="B6" s="4">
        <v>372</v>
      </c>
      <c t="s" r="C6" s="4">
        <v>372</v>
      </c>
    </row>
    <row spans="1:3" r="7">
      <c t="s" r="A7" s="4">
        <v>733</v>
      </c>
      <c t="s" r="B7" s="4">
        <v>734</v>
      </c>
      <c t="s" r="C7" s="4">
        <v>7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36</v>
      </c>
      <c t="s" r="B1" s="2">
        <v>1</v>
      </c>
    </row>
    <row spans="1:4" r="2">
      <c t="s" r="B2" s="2">
        <v>2</v>
      </c>
      <c t="s" r="C2" s="2">
        <v>32</v>
      </c>
      <c t="s" r="D2" s="2">
        <v>81</v>
      </c>
    </row>
    <row spans="1:4" r="3">
      <c t="s" r="A3" s="3">
        <v>649</v>
      </c>
    </row>
    <row spans="1:4" r="4">
      <c t="s" r="A4" s="4">
        <v>737</v>
      </c>
      <c t="n" r="B4" s="6">
        <v>47750</v>
      </c>
    </row>
    <row spans="1:4" r="5">
      <c t="s" r="A5" s="4">
        <v>738</v>
      </c>
      <c t="n" r="B5" s="6">
        <v>10500</v>
      </c>
      <c t="n" r="C5" s="6">
        <v>35500</v>
      </c>
      <c t="n" r="D5" s="6">
        <v>0</v>
      </c>
    </row>
    <row spans="1:4" r="6">
      <c t="s" r="A6" s="4">
        <v>739</v>
      </c>
      <c t="n" r="B6" s="6">
        <v>0</v>
      </c>
      <c t="n" r="C6" s="6">
        <v>1250</v>
      </c>
      <c t="n" r="D6" s="6">
        <v>14250</v>
      </c>
    </row>
    <row spans="1:4" r="7">
      <c t="s" r="A7" s="4">
        <v>740</v>
      </c>
      <c t="n" r="B7" s="6">
        <v>-2000</v>
      </c>
    </row>
    <row spans="1:4" r="8">
      <c t="s" r="A8" s="4">
        <v>741</v>
      </c>
      <c t="n" r="B8" s="6">
        <v>56250</v>
      </c>
    </row>
    <row spans="1:4" r="9">
      <c t="s" r="A9" s="4">
        <v>742</v>
      </c>
      <c t="n" r="B9" s="6">
        <v>29000</v>
      </c>
    </row>
    <row spans="1:4" r="10">
      <c t="s" r="A10" s="4">
        <v>743</v>
      </c>
      <c t="n" r="B10" s="8">
        <v>58.11</v>
      </c>
    </row>
    <row spans="1:4" r="11">
      <c t="s" r="A11" s="4">
        <v>744</v>
      </c>
      <c t="n" r="B11" s="9">
        <v>41.92</v>
      </c>
    </row>
    <row spans="1:4" r="12">
      <c t="s" r="A12" s="4">
        <v>745</v>
      </c>
      <c t="n" r="B12" s="6">
        <v>0</v>
      </c>
    </row>
    <row spans="1:4" r="13">
      <c t="s" r="A13" s="4">
        <v>746</v>
      </c>
      <c t="n" r="B13" s="9">
        <v>52.21</v>
      </c>
    </row>
    <row spans="1:4" r="14">
      <c t="s" r="A14" s="4">
        <v>747</v>
      </c>
      <c t="n" r="B14" s="9">
        <v>55.3</v>
      </c>
    </row>
    <row spans="1:4" r="15">
      <c t="s" r="A15" s="4">
        <v>748</v>
      </c>
      <c t="n" r="B15" s="8">
        <v>57.54</v>
      </c>
    </row>
    <row spans="1:4" r="16">
      <c t="s" r="A16" s="4">
        <v>749</v>
      </c>
      <c t="s" r="B16" s="4">
        <v>750</v>
      </c>
    </row>
    <row spans="1:4" r="17">
      <c t="s" r="A17" s="4">
        <v>751</v>
      </c>
      <c t="s" r="B17" s="4">
        <v>752</v>
      </c>
    </row>
    <row spans="1:4" r="18">
      <c t="s" r="A18" s="4">
        <v>753</v>
      </c>
      <c t="n" r="B18" s="7">
        <v>9</v>
      </c>
    </row>
    <row spans="1:4" r="19">
      <c t="s" r="A19" s="4">
        <v>754</v>
      </c>
      <c t="n" r="B19" s="7">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5</v>
      </c>
      <c t="s" r="B1" s="2">
        <v>108</v>
      </c>
      <c t="s" r="J1" s="2">
        <v>1</v>
      </c>
    </row>
    <row spans="1:12" r="2">
      <c t="s" r="B2" s="2">
        <v>2</v>
      </c>
      <c t="s" r="C2" s="2">
        <v>109</v>
      </c>
      <c t="s" r="D2" s="2">
        <v>4</v>
      </c>
      <c t="s" r="E2" s="2">
        <v>110</v>
      </c>
      <c t="s" r="F2" s="2">
        <v>32</v>
      </c>
      <c t="s" r="G2" s="2">
        <v>111</v>
      </c>
      <c t="s" r="H2" s="2">
        <v>112</v>
      </c>
      <c t="s" r="I2" s="2">
        <v>113</v>
      </c>
      <c t="s" r="J2" s="2">
        <v>2</v>
      </c>
      <c t="s" r="K2" s="2">
        <v>32</v>
      </c>
      <c t="s" r="L2" s="2">
        <v>81</v>
      </c>
    </row>
    <row spans="1:12" r="3">
      <c t="s" r="A3" s="3">
        <v>756</v>
      </c>
    </row>
    <row spans="1:12" r="4">
      <c t="s" r="A4" s="4">
        <v>102</v>
      </c>
      <c t="n" r="B4" s="7">
        <v>3045</v>
      </c>
      <c t="n" r="C4" s="7">
        <v>206</v>
      </c>
      <c t="n" r="D4" s="7">
        <v>3680</v>
      </c>
      <c t="n" r="E4" s="7">
        <v>-256</v>
      </c>
      <c t="n" r="F4" s="7">
        <v>2488</v>
      </c>
      <c t="n" r="G4" s="7">
        <v>2555</v>
      </c>
      <c t="n" r="H4" s="7">
        <v>5080</v>
      </c>
      <c t="n" r="I4" s="7">
        <v>2738</v>
      </c>
      <c t="n" r="J4" s="7">
        <v>6675</v>
      </c>
      <c t="n" r="K4" s="7">
        <v>12861</v>
      </c>
      <c t="n" r="L4" s="7">
        <v>20587</v>
      </c>
    </row>
    <row spans="1:12" r="5">
      <c t="s" r="A5" s="3">
        <v>757</v>
      </c>
    </row>
    <row spans="1:12" r="6">
      <c t="s" r="A6" s="4">
        <v>758</v>
      </c>
      <c t="n" r="J6" s="6">
        <v>5350</v>
      </c>
      <c t="n" r="K6" s="6">
        <v>5377</v>
      </c>
      <c t="n" r="L6" s="6">
        <v>5361</v>
      </c>
    </row>
    <row spans="1:12" r="7">
      <c t="s" r="A7" s="4">
        <v>759</v>
      </c>
      <c t="n" r="J7" s="6">
        <v>16</v>
      </c>
      <c t="n" r="K7" s="6">
        <v>5</v>
      </c>
      <c t="n" r="L7" s="6">
        <v>106</v>
      </c>
    </row>
    <row spans="1:12" r="8">
      <c t="s" r="A8" s="4">
        <v>760</v>
      </c>
      <c t="n" r="J8" s="6">
        <v>5366</v>
      </c>
      <c t="n" r="K8" s="6">
        <v>5382</v>
      </c>
      <c t="n" r="L8" s="6">
        <v>5467</v>
      </c>
    </row>
    <row spans="1:12" r="9">
      <c t="s" r="A9" s="3">
        <v>761</v>
      </c>
    </row>
    <row spans="1:12" r="10">
      <c t="s" r="A10" s="4">
        <v>762</v>
      </c>
      <c t="n" r="B10" s="8">
        <v>0.58</v>
      </c>
      <c t="n" r="C10" s="8">
        <v>0.04</v>
      </c>
      <c t="n" r="D10" s="8">
        <v>0.68</v>
      </c>
      <c t="n" r="E10" s="8">
        <v>-0.05</v>
      </c>
      <c t="n" r="F10" s="8">
        <v>0.46</v>
      </c>
      <c t="n" r="G10" s="8">
        <v>0.48</v>
      </c>
      <c t="n" r="H10" s="8">
        <v>0.9399999999999999</v>
      </c>
      <c t="n" r="I10" s="8">
        <v>0.51</v>
      </c>
      <c t="n" r="J10" s="8">
        <v>1.25</v>
      </c>
      <c t="n" r="K10" s="8">
        <v>2.39</v>
      </c>
      <c t="n" r="L10" s="8">
        <v>3.84</v>
      </c>
    </row>
    <row spans="1:12" r="11">
      <c t="s" r="A11" s="4">
        <v>763</v>
      </c>
      <c t="n" r="B11" s="8">
        <v>0.58</v>
      </c>
      <c t="n" r="C11" s="8">
        <v>0.04</v>
      </c>
      <c t="n" r="D11" s="8">
        <v>0.68</v>
      </c>
      <c t="n" r="E11" s="8">
        <v>-0.05</v>
      </c>
      <c t="n" r="F11" s="8">
        <v>0.46</v>
      </c>
      <c t="n" r="G11" s="8">
        <v>0.48</v>
      </c>
      <c t="n" r="H11" s="8">
        <v>0.9399999999999999</v>
      </c>
      <c t="n" r="I11" s="8">
        <v>0.5</v>
      </c>
      <c t="n" r="J11" s="8">
        <v>1.24</v>
      </c>
      <c t="n" r="K11" s="8">
        <v>2.39</v>
      </c>
      <c t="n" r="L11" s="8">
        <v>3.7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4</v>
      </c>
      <c t="s" r="B1" s="2">
        <v>1</v>
      </c>
    </row>
    <row spans="1:4" r="2">
      <c t="s" r="B2" s="2">
        <v>2</v>
      </c>
      <c t="s" r="C2" s="2">
        <v>32</v>
      </c>
      <c t="s" r="D2" s="2">
        <v>81</v>
      </c>
    </row>
    <row spans="1:4" r="3">
      <c t="s" r="A3" s="4">
        <v>325</v>
      </c>
    </row>
    <row spans="1:4" r="4">
      <c t="s" r="A4" s="3">
        <v>765</v>
      </c>
    </row>
    <row spans="1:4" r="5">
      <c t="s" r="A5" s="4">
        <v>766</v>
      </c>
      <c t="n" r="B5" s="6">
        <v>58350</v>
      </c>
      <c t="n" r="C5" s="6">
        <v>25000</v>
      </c>
      <c t="n" r="D5" s="6">
        <v>1500</v>
      </c>
    </row>
    <row spans="1:4" r="6">
      <c t="s" r="A6" s="4">
        <v>677</v>
      </c>
    </row>
    <row spans="1:4" r="7">
      <c t="s" r="A7" s="3">
        <v>765</v>
      </c>
    </row>
    <row spans="1:4" r="8">
      <c t="s" r="A8" s="4">
        <v>766</v>
      </c>
      <c t="n" r="B8" s="6">
        <v>0</v>
      </c>
      <c t="n" r="C8" s="6">
        <v>52368</v>
      </c>
      <c t="n" r="D8" s="6">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7</v>
      </c>
      <c t="s" r="B1" s="2">
        <v>2</v>
      </c>
      <c t="s" r="C1" s="2">
        <v>32</v>
      </c>
      <c t="s" r="D1" s="2">
        <v>81</v>
      </c>
    </row>
    <row spans="1:4" r="2">
      <c t="s" r="A2" s="3">
        <v>768</v>
      </c>
    </row>
    <row spans="1:4" r="3">
      <c t="s" r="A3" s="4">
        <v>769</v>
      </c>
      <c t="n" r="B3" s="7">
        <v>22520</v>
      </c>
      <c t="n" r="C3" s="7">
        <v>24494</v>
      </c>
    </row>
    <row spans="1:4" r="4">
      <c t="s" r="A4" s="4">
        <v>770</v>
      </c>
      <c t="n" r="B4" s="6">
        <v>-11232</v>
      </c>
      <c t="n" r="C4" s="6">
        <v>-10373</v>
      </c>
    </row>
    <row spans="1:4" r="5">
      <c t="s" r="A5" s="4">
        <v>771</v>
      </c>
      <c t="n" r="B5" s="6">
        <v>15821</v>
      </c>
      <c t="n" r="C5" s="6">
        <v>17792</v>
      </c>
      <c t="n" r="D5" s="7">
        <v>13873</v>
      </c>
    </row>
    <row spans="1:4" r="6">
      <c t="s" r="A6" s="4">
        <v>772</v>
      </c>
    </row>
    <row spans="1:4" r="7">
      <c t="s" r="A7" s="3">
        <v>768</v>
      </c>
    </row>
    <row spans="1:4" r="8">
      <c t="s" r="A8" s="4">
        <v>769</v>
      </c>
      <c t="n" r="B8" s="6">
        <v>4815</v>
      </c>
      <c t="n" r="C8" s="6">
        <v>4823</v>
      </c>
    </row>
    <row spans="1:4" r="9">
      <c t="s" r="A9" s="4">
        <v>770</v>
      </c>
      <c t="n" r="B9" s="6">
        <v>-4799</v>
      </c>
      <c t="n" r="C9" s="6">
        <v>-4730</v>
      </c>
    </row>
    <row spans="1:4" r="10">
      <c t="s" r="A10" s="4">
        <v>773</v>
      </c>
    </row>
    <row spans="1:4" r="11">
      <c t="s" r="A11" s="3">
        <v>768</v>
      </c>
    </row>
    <row spans="1:4" r="12">
      <c t="s" r="A12" s="4">
        <v>769</v>
      </c>
      <c t="n" r="B12" s="6">
        <v>1155</v>
      </c>
      <c t="n" r="C12" s="6">
        <v>1247</v>
      </c>
    </row>
    <row spans="1:4" r="13">
      <c t="s" r="A13" s="4">
        <v>770</v>
      </c>
      <c t="n" r="B13" s="6">
        <v>-173</v>
      </c>
      <c t="n" r="C13" s="6">
        <v>-164</v>
      </c>
    </row>
    <row spans="1:4" r="14">
      <c t="s" r="A14" s="4">
        <v>774</v>
      </c>
    </row>
    <row spans="1:4" r="15">
      <c t="s" r="A15" s="3">
        <v>768</v>
      </c>
    </row>
    <row spans="1:4" r="16">
      <c t="s" r="A16" s="4">
        <v>769</v>
      </c>
      <c t="n" r="B16" s="6">
        <v>1713</v>
      </c>
      <c t="n" r="C16" s="6">
        <v>1888</v>
      </c>
    </row>
    <row spans="1:4" r="17">
      <c t="s" r="A17" s="4">
        <v>770</v>
      </c>
      <c t="n" r="B17" s="6">
        <v>-899</v>
      </c>
      <c t="n" r="C17" s="6">
        <v>-814</v>
      </c>
    </row>
    <row spans="1:4" r="18">
      <c t="s" r="A18" s="4">
        <v>775</v>
      </c>
    </row>
    <row spans="1:4" r="19">
      <c t="s" r="A19" s="3">
        <v>768</v>
      </c>
    </row>
    <row spans="1:4" r="20">
      <c t="s" r="A20" s="4">
        <v>769</v>
      </c>
      <c t="n" r="B20" s="6">
        <v>3021</v>
      </c>
      <c t="n" r="C20" s="6">
        <v>3432</v>
      </c>
    </row>
    <row spans="1:4" r="21">
      <c t="s" r="A21" s="4">
        <v>770</v>
      </c>
      <c t="n" r="B21" s="6">
        <v>-860</v>
      </c>
      <c t="n" r="C21" s="6">
        <v>-734</v>
      </c>
    </row>
    <row spans="1:4" r="22">
      <c t="s" r="A22" s="4">
        <v>776</v>
      </c>
    </row>
    <row spans="1:4" r="23">
      <c t="s" r="A23" s="3">
        <v>768</v>
      </c>
    </row>
    <row spans="1:4" r="24">
      <c t="s" r="A24" s="4">
        <v>769</v>
      </c>
      <c t="n" r="B24" s="6">
        <v>11816</v>
      </c>
      <c t="n" r="C24" s="6">
        <v>13104</v>
      </c>
    </row>
    <row spans="1:4" r="25">
      <c t="s" r="A25" s="4">
        <v>770</v>
      </c>
      <c t="n" r="B25" s="7">
        <v>-4501</v>
      </c>
      <c t="n" r="C25" s="7">
        <v>-39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5"/>
    <col customWidth="1" max="5" min="5" width="21"/>
    <col customWidth="1" max="6" min="6" width="21"/>
  </cols>
  <sheetData>
    <row spans="1:6" r="1">
      <c t="s" r="A1" s="1">
        <v>777</v>
      </c>
      <c t="s" r="B1" s="2">
        <v>778</v>
      </c>
      <c t="s" r="C1" s="2">
        <v>779</v>
      </c>
      <c t="s" r="D1" s="2">
        <v>780</v>
      </c>
      <c t="s" r="E1" s="2">
        <v>540</v>
      </c>
      <c t="s" r="F1" s="2">
        <v>541</v>
      </c>
    </row>
    <row spans="1:6" r="2">
      <c t="s" r="A2" s="3">
        <v>781</v>
      </c>
    </row>
    <row spans="1:6" r="3">
      <c t="s" r="A3" s="4">
        <v>782</v>
      </c>
      <c t="n" r="D3" s="6">
        <v>2</v>
      </c>
    </row>
    <row spans="1:6" r="4">
      <c t="s" r="A4" s="4">
        <v>771</v>
      </c>
      <c t="n" r="D4" s="7">
        <v>15821000</v>
      </c>
      <c t="n" r="E4" s="7">
        <v>17792000</v>
      </c>
      <c t="n" r="F4" s="7">
        <v>13873000</v>
      </c>
    </row>
    <row spans="1:6" r="5">
      <c t="s" r="A5" s="4">
        <v>783</v>
      </c>
      <c t="n" r="D5" s="6">
        <v>0</v>
      </c>
      <c t="n" r="E5" s="6">
        <v>0</v>
      </c>
      <c t="n" r="F5" s="6">
        <v>862000</v>
      </c>
    </row>
    <row spans="1:6" r="6">
      <c t="s" r="A6" s="4">
        <v>784</v>
      </c>
      <c t="n" r="E6" s="6">
        <v>4900000</v>
      </c>
    </row>
    <row spans="1:6" r="7">
      <c t="s" r="A7" s="4">
        <v>785</v>
      </c>
      <c t="n" r="E7" s="6">
        <v>4909000</v>
      </c>
    </row>
    <row spans="1:6" r="8">
      <c t="s" r="A8" s="4">
        <v>786</v>
      </c>
      <c t="n" r="D8" s="6">
        <v>-1971000</v>
      </c>
      <c t="n" r="E8" s="6">
        <v>-990000</v>
      </c>
    </row>
    <row spans="1:6" r="9">
      <c t="s" r="A9" s="4">
        <v>787</v>
      </c>
      <c t="n" r="D9" s="6">
        <v>1200000</v>
      </c>
      <c t="n" r="E9" s="6">
        <v>1600000</v>
      </c>
      <c t="n" r="F9" s="6">
        <v>1500000</v>
      </c>
    </row>
    <row spans="1:6" r="10">
      <c t="n" r="A10" s="6">
        <v>2016</v>
      </c>
      <c t="n" r="D10" s="6">
        <v>1000000</v>
      </c>
    </row>
    <row spans="1:6" r="11">
      <c t="n" r="A11" s="6">
        <v>2017</v>
      </c>
      <c t="n" r="D11" s="6">
        <v>1000000</v>
      </c>
    </row>
    <row spans="1:6" r="12">
      <c t="n" r="A12" s="6">
        <v>2018</v>
      </c>
      <c t="n" r="D12" s="6">
        <v>900000</v>
      </c>
    </row>
    <row spans="1:6" r="13">
      <c t="n" r="A13" s="6">
        <v>2019</v>
      </c>
      <c t="n" r="D13" s="6">
        <v>900000</v>
      </c>
    </row>
    <row spans="1:6" r="14">
      <c t="n" r="A14" s="6">
        <v>2020</v>
      </c>
      <c t="n" r="D14" s="7">
        <v>900000</v>
      </c>
    </row>
    <row spans="1:6" r="15">
      <c t="s" r="A15" s="4">
        <v>788</v>
      </c>
      <c t="s" r="D15" s="4">
        <v>789</v>
      </c>
    </row>
    <row spans="1:6" r="16">
      <c t="s" r="A16" s="4">
        <v>772</v>
      </c>
    </row>
    <row spans="1:6" r="17">
      <c t="s" r="A17" s="3">
        <v>781</v>
      </c>
    </row>
    <row spans="1:6" r="18">
      <c t="s" r="A18" s="4">
        <v>788</v>
      </c>
      <c t="s" r="D18" s="4">
        <v>362</v>
      </c>
    </row>
    <row spans="1:6" r="19">
      <c t="s" r="A19" s="4">
        <v>773</v>
      </c>
    </row>
    <row spans="1:6" r="20">
      <c t="s" r="A20" s="3">
        <v>781</v>
      </c>
    </row>
    <row spans="1:6" r="21">
      <c t="s" r="A21" s="4">
        <v>788</v>
      </c>
      <c t="s" r="D21" s="4">
        <v>790</v>
      </c>
    </row>
    <row spans="1:6" r="22">
      <c t="s" r="A22" s="4">
        <v>774</v>
      </c>
    </row>
    <row spans="1:6" r="23">
      <c t="s" r="A23" s="3">
        <v>781</v>
      </c>
    </row>
    <row spans="1:6" r="24">
      <c t="s" r="A24" s="4">
        <v>788</v>
      </c>
      <c t="s" r="D24" s="4">
        <v>791</v>
      </c>
    </row>
    <row spans="1:6" r="25">
      <c t="s" r="A25" s="4">
        <v>775</v>
      </c>
    </row>
    <row spans="1:6" r="26">
      <c t="s" r="A26" s="3">
        <v>781</v>
      </c>
    </row>
    <row spans="1:6" r="27">
      <c t="s" r="A27" s="4">
        <v>788</v>
      </c>
      <c t="s" r="D27" s="4">
        <v>792</v>
      </c>
    </row>
    <row spans="1:6" r="28">
      <c t="s" r="A28" s="4">
        <v>776</v>
      </c>
    </row>
    <row spans="1:6" r="29">
      <c t="s" r="A29" s="3">
        <v>781</v>
      </c>
    </row>
    <row spans="1:6" r="30">
      <c t="s" r="A30" s="4">
        <v>788</v>
      </c>
      <c t="s" r="D30" s="4">
        <v>793</v>
      </c>
    </row>
    <row spans="1:6" r="31">
      <c t="s" r="A31" s="4">
        <v>794</v>
      </c>
    </row>
    <row spans="1:6" r="32">
      <c t="s" r="A32" s="3">
        <v>781</v>
      </c>
    </row>
    <row spans="1:6" r="33">
      <c t="s" r="A33" s="4">
        <v>795</v>
      </c>
      <c t="s" r="C33" s="4">
        <v>796</v>
      </c>
      <c t="s" r="D33" s="4">
        <v>797</v>
      </c>
    </row>
    <row spans="1:6" r="34">
      <c t="s" r="A34" s="4">
        <v>771</v>
      </c>
      <c t="n" r="D34" s="7">
        <v>8300000</v>
      </c>
    </row>
    <row spans="1:6" r="35">
      <c t="s" r="A35" s="4">
        <v>798</v>
      </c>
    </row>
    <row spans="1:6" r="36">
      <c t="s" r="A36" s="3">
        <v>781</v>
      </c>
    </row>
    <row spans="1:6" r="37">
      <c t="s" r="A37" s="4">
        <v>795</v>
      </c>
      <c t="s" r="C37" s="4">
        <v>799</v>
      </c>
      <c t="s" r="D37" s="4">
        <v>796</v>
      </c>
    </row>
    <row spans="1:6" r="38">
      <c t="s" r="A38" s="4">
        <v>771</v>
      </c>
      <c t="n" r="D38" s="7">
        <v>4100000</v>
      </c>
    </row>
    <row spans="1:6" r="39">
      <c t="s" r="A39" s="4">
        <v>368</v>
      </c>
    </row>
    <row spans="1:6" r="40">
      <c t="s" r="A40" s="3">
        <v>781</v>
      </c>
    </row>
    <row spans="1:6" r="41">
      <c t="s" r="A41" s="4">
        <v>369</v>
      </c>
      <c t="s" r="D41" s="4">
        <v>370</v>
      </c>
    </row>
    <row spans="1:6" r="42">
      <c t="s" r="A42" s="4">
        <v>800</v>
      </c>
    </row>
    <row spans="1:6" r="43">
      <c t="s" r="A43" s="3">
        <v>781</v>
      </c>
    </row>
    <row spans="1:6" r="44">
      <c t="s" r="A44" s="4">
        <v>369</v>
      </c>
      <c t="s" r="D44" s="4">
        <v>801</v>
      </c>
    </row>
    <row spans="1:6" r="45">
      <c t="s" r="A45" s="4">
        <v>375</v>
      </c>
    </row>
    <row spans="1:6" r="46">
      <c t="s" r="A46" s="3">
        <v>781</v>
      </c>
    </row>
    <row spans="1:6" r="47">
      <c t="s" r="A47" s="4">
        <v>369</v>
      </c>
      <c t="s" r="D47" s="4">
        <v>376</v>
      </c>
    </row>
    <row spans="1:6" r="48">
      <c t="s" r="A48" s="4">
        <v>802</v>
      </c>
    </row>
    <row spans="1:6" r="49">
      <c t="s" r="A49" s="3">
        <v>781</v>
      </c>
    </row>
    <row spans="1:6" r="50">
      <c t="s" r="A50" s="4">
        <v>369</v>
      </c>
      <c t="s" r="D50" s="4">
        <v>803</v>
      </c>
    </row>
    <row spans="1:6" r="51">
      <c t="s" r="A51" s="4">
        <v>804</v>
      </c>
    </row>
    <row spans="1:6" r="52">
      <c t="s" r="A52" s="3">
        <v>781</v>
      </c>
    </row>
    <row spans="1:6" r="53">
      <c t="s" r="A53" s="4">
        <v>805</v>
      </c>
      <c t="s" r="D53" s="4">
        <v>806</v>
      </c>
    </row>
    <row spans="1:6" r="54">
      <c t="s" r="A54" s="4">
        <v>807</v>
      </c>
    </row>
    <row spans="1:6" r="55">
      <c t="s" r="A55" s="3">
        <v>781</v>
      </c>
    </row>
    <row spans="1:6" r="56">
      <c t="s" r="A56" s="4">
        <v>805</v>
      </c>
      <c t="s" r="D56" s="4">
        <v>808</v>
      </c>
    </row>
    <row spans="1:6" r="57">
      <c t="s" r="A57" s="4">
        <v>809</v>
      </c>
    </row>
    <row spans="1:6" r="58">
      <c t="s" r="A58" s="3">
        <v>781</v>
      </c>
    </row>
    <row spans="1:6" r="59">
      <c t="s" r="A59" s="4">
        <v>810</v>
      </c>
      <c t="n" r="D59" s="7">
        <v>3100000</v>
      </c>
    </row>
    <row spans="1:6" r="60">
      <c t="s" r="A60" s="4">
        <v>811</v>
      </c>
    </row>
    <row spans="1:6" r="61">
      <c t="s" r="A61" s="3">
        <v>781</v>
      </c>
    </row>
    <row spans="1:6" r="62">
      <c t="s" r="A62" s="4">
        <v>805</v>
      </c>
      <c t="s" r="D62" s="4">
        <v>812</v>
      </c>
    </row>
    <row spans="1:6" r="63">
      <c t="s" r="A63" s="4">
        <v>813</v>
      </c>
    </row>
    <row spans="1:6" r="64">
      <c t="s" r="A64" s="3">
        <v>781</v>
      </c>
    </row>
    <row spans="1:6" r="65">
      <c t="s" r="A65" s="4">
        <v>805</v>
      </c>
      <c t="s" r="D65" s="4">
        <v>808</v>
      </c>
    </row>
    <row spans="1:6" r="66">
      <c t="s" r="A66" s="4">
        <v>814</v>
      </c>
    </row>
    <row spans="1:6" r="67">
      <c t="s" r="A67" s="3">
        <v>781</v>
      </c>
    </row>
    <row spans="1:6" r="68">
      <c t="s" r="A68" s="4">
        <v>771</v>
      </c>
      <c t="n" r="D68" s="7">
        <v>7524000</v>
      </c>
      <c t="n" r="E68" s="6">
        <v>8514000</v>
      </c>
      <c t="n" r="F68" s="7">
        <v>9041000</v>
      </c>
    </row>
    <row spans="1:6" r="69">
      <c t="s" r="A69" s="4">
        <v>815</v>
      </c>
      <c t="n" r="B69" s="7">
        <v>0</v>
      </c>
    </row>
    <row spans="1:6" r="70">
      <c t="s" r="A70" s="4">
        <v>785</v>
      </c>
      <c t="n" r="E70" s="6">
        <v>0</v>
      </c>
    </row>
    <row spans="1:6" r="71">
      <c t="s" r="A71" s="4">
        <v>786</v>
      </c>
      <c t="n" r="D71" s="7">
        <v>-990000</v>
      </c>
      <c t="n" r="E71" s="7">
        <v>-52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6</v>
      </c>
      <c t="s" r="B1" s="2">
        <v>1</v>
      </c>
    </row>
    <row spans="1:3" r="2">
      <c t="s" r="B2" s="2">
        <v>2</v>
      </c>
      <c t="s" r="C2" s="2">
        <v>32</v>
      </c>
    </row>
    <row spans="1:3" r="3">
      <c t="s" r="A3" s="3">
        <v>817</v>
      </c>
    </row>
    <row spans="1:3" r="4">
      <c t="s" r="A4" s="4">
        <v>416</v>
      </c>
      <c t="n" r="B4" s="7">
        <v>17792</v>
      </c>
      <c t="n" r="C4" s="7">
        <v>13873</v>
      </c>
    </row>
    <row spans="1:3" r="5">
      <c t="s" r="A5" s="4">
        <v>818</v>
      </c>
      <c t="n" r="C5" s="6">
        <v>4909</v>
      </c>
    </row>
    <row spans="1:3" r="6">
      <c t="s" r="A6" s="4">
        <v>618</v>
      </c>
      <c t="n" r="B6" s="6">
        <v>-1971</v>
      </c>
      <c t="n" r="C6" s="6">
        <v>-990</v>
      </c>
    </row>
    <row spans="1:3" r="7">
      <c t="s" r="A7" s="4">
        <v>423</v>
      </c>
      <c t="n" r="B7" s="6">
        <v>15821</v>
      </c>
      <c t="n" r="C7" s="6">
        <v>17792</v>
      </c>
    </row>
    <row spans="1:3" r="8">
      <c t="s" r="A8" s="4">
        <v>819</v>
      </c>
    </row>
    <row spans="1:3" r="9">
      <c t="s" r="A9" s="3">
        <v>817</v>
      </c>
    </row>
    <row spans="1:3" r="10">
      <c t="s" r="A10" s="4">
        <v>416</v>
      </c>
      <c t="n" r="B10" s="6">
        <v>3078</v>
      </c>
      <c t="n" r="C10" s="6">
        <v>3078</v>
      </c>
    </row>
    <row spans="1:3" r="11">
      <c t="s" r="A11" s="4">
        <v>818</v>
      </c>
      <c t="n" r="C11" s="6">
        <v>0</v>
      </c>
    </row>
    <row spans="1:3" r="12">
      <c t="s" r="A12" s="4">
        <v>618</v>
      </c>
      <c t="n" r="B12" s="6">
        <v>0</v>
      </c>
      <c t="n" r="C12" s="6">
        <v>0</v>
      </c>
    </row>
    <row spans="1:3" r="13">
      <c t="s" r="A13" s="4">
        <v>423</v>
      </c>
      <c t="n" r="B13" s="6">
        <v>3078</v>
      </c>
      <c t="n" r="C13" s="6">
        <v>3078</v>
      </c>
    </row>
    <row spans="1:3" r="14">
      <c t="s" r="A14" s="4">
        <v>820</v>
      </c>
    </row>
    <row spans="1:3" r="15">
      <c t="s" r="A15" s="3">
        <v>817</v>
      </c>
    </row>
    <row spans="1:3" r="16">
      <c t="s" r="A16" s="4">
        <v>416</v>
      </c>
      <c t="n" r="B16" s="6">
        <v>4672</v>
      </c>
      <c t="n" r="C16" s="6">
        <v>0</v>
      </c>
    </row>
    <row spans="1:3" r="17">
      <c t="s" r="A17" s="4">
        <v>818</v>
      </c>
      <c t="n" r="C17" s="6">
        <v>4909</v>
      </c>
    </row>
    <row spans="1:3" r="18">
      <c t="s" r="A18" s="4">
        <v>618</v>
      </c>
      <c t="n" r="B18" s="6">
        <v>-754</v>
      </c>
      <c t="n" r="C18" s="6">
        <v>-237</v>
      </c>
    </row>
    <row spans="1:3" r="19">
      <c t="s" r="A19" s="4">
        <v>423</v>
      </c>
      <c t="n" r="B19" s="6">
        <v>3918</v>
      </c>
      <c t="n" r="C19" s="6">
        <v>4672</v>
      </c>
    </row>
    <row spans="1:3" r="20">
      <c t="s" r="A20" s="4">
        <v>821</v>
      </c>
    </row>
    <row spans="1:3" r="21">
      <c t="s" r="A21" s="3">
        <v>817</v>
      </c>
    </row>
    <row spans="1:3" r="22">
      <c t="s" r="A22" s="4">
        <v>416</v>
      </c>
      <c t="n" r="B22" s="6">
        <v>1528</v>
      </c>
      <c t="n" r="C22" s="6">
        <v>1754</v>
      </c>
    </row>
    <row spans="1:3" r="23">
      <c t="s" r="A23" s="4">
        <v>818</v>
      </c>
      <c t="n" r="C23" s="6">
        <v>0</v>
      </c>
    </row>
    <row spans="1:3" r="24">
      <c t="s" r="A24" s="4">
        <v>618</v>
      </c>
      <c t="n" r="B24" s="6">
        <v>-227</v>
      </c>
      <c t="n" r="C24" s="6">
        <v>-226</v>
      </c>
    </row>
    <row spans="1:3" r="25">
      <c t="s" r="A25" s="4">
        <v>423</v>
      </c>
      <c t="n" r="B25" s="6">
        <v>1301</v>
      </c>
      <c t="n" r="C25" s="6">
        <v>1528</v>
      </c>
    </row>
    <row spans="1:3" r="26">
      <c t="s" r="A26" s="4">
        <v>814</v>
      </c>
    </row>
    <row spans="1:3" r="27">
      <c t="s" r="A27" s="3">
        <v>817</v>
      </c>
    </row>
    <row spans="1:3" r="28">
      <c t="s" r="A28" s="4">
        <v>416</v>
      </c>
      <c t="n" r="B28" s="6">
        <v>8514</v>
      </c>
      <c t="n" r="C28" s="6">
        <v>9041</v>
      </c>
    </row>
    <row spans="1:3" r="29">
      <c t="s" r="A29" s="4">
        <v>818</v>
      </c>
      <c t="n" r="C29" s="6">
        <v>0</v>
      </c>
    </row>
    <row spans="1:3" r="30">
      <c t="s" r="A30" s="4">
        <v>618</v>
      </c>
      <c t="n" r="B30" s="6">
        <v>-990</v>
      </c>
      <c t="n" r="C30" s="6">
        <v>-527</v>
      </c>
    </row>
    <row spans="1:3" r="31">
      <c t="s" r="A31" s="4">
        <v>423</v>
      </c>
      <c t="n" r="B31" s="7">
        <v>7524</v>
      </c>
      <c t="n" r="C31" s="7">
        <v>85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822</v>
      </c>
      <c t="s" r="B1" s="2">
        <v>1</v>
      </c>
    </row>
    <row spans="1:2" r="2">
      <c t="s" r="B2" s="2">
        <v>506</v>
      </c>
    </row>
    <row spans="1:2" r="3">
      <c t="s" r="A3" s="3">
        <v>823</v>
      </c>
    </row>
    <row spans="1:2" r="4">
      <c t="s" r="A4" s="4">
        <v>824</v>
      </c>
      <c t="n" r="B4" s="7">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5</v>
      </c>
      <c t="s" r="B1" s="2">
        <v>2</v>
      </c>
      <c t="s" r="C1" s="2">
        <v>32</v>
      </c>
    </row>
    <row spans="1:3" r="2">
      <c t="s" r="A2" s="3">
        <v>198</v>
      </c>
    </row>
    <row spans="1:3" r="3">
      <c t="s" r="A3" s="4">
        <v>826</v>
      </c>
      <c t="n" r="B3" s="7">
        <v>31866</v>
      </c>
      <c t="n" r="C3" s="7">
        <v>31876</v>
      </c>
    </row>
    <row spans="1:3" r="4">
      <c t="s" r="A4" s="4">
        <v>827</v>
      </c>
      <c t="n" r="B4" s="7">
        <v>31864</v>
      </c>
      <c t="n" r="C4" s="7">
        <v>3186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t="s" r="A1" s="1">
        <v>828</v>
      </c>
      <c t="s" r="B1" s="2">
        <v>108</v>
      </c>
      <c t="s" r="J1" s="2">
        <v>1</v>
      </c>
    </row>
    <row spans="1:12" r="2">
      <c t="s" r="B2" s="2">
        <v>506</v>
      </c>
      <c t="s" r="C2" s="2">
        <v>829</v>
      </c>
      <c t="s" r="D2" s="2">
        <v>830</v>
      </c>
      <c t="s" r="E2" s="2">
        <v>831</v>
      </c>
      <c t="s" r="F2" s="2">
        <v>540</v>
      </c>
      <c t="s" r="G2" s="2">
        <v>832</v>
      </c>
      <c t="s" r="H2" s="2">
        <v>833</v>
      </c>
      <c t="s" r="I2" s="2">
        <v>834</v>
      </c>
      <c t="s" r="J2" s="2">
        <v>835</v>
      </c>
      <c t="s" r="K2" s="2">
        <v>540</v>
      </c>
      <c t="s" r="L2" s="2">
        <v>541</v>
      </c>
    </row>
    <row spans="1:12" r="3">
      <c t="s" r="A3" s="3">
        <v>836</v>
      </c>
    </row>
    <row spans="1:12" r="4">
      <c t="s" r="A4" s="4">
        <v>837</v>
      </c>
      <c t="n" r="J4" s="6">
        <v>4</v>
      </c>
    </row>
    <row spans="1:12" r="5">
      <c t="s" r="A5" s="4">
        <v>838</v>
      </c>
      <c t="n" r="J5" s="6">
        <v>0</v>
      </c>
    </row>
    <row spans="1:12" r="6">
      <c t="s" r="A6" s="4">
        <v>83</v>
      </c>
      <c t="n" r="B6" s="7">
        <v>91961</v>
      </c>
      <c t="n" r="C6" s="7">
        <v>89046</v>
      </c>
      <c t="n" r="D6" s="7">
        <v>87869</v>
      </c>
      <c t="n" r="E6" s="7">
        <v>85790</v>
      </c>
      <c t="n" r="F6" s="7">
        <v>96179</v>
      </c>
      <c t="n" r="G6" s="7">
        <v>102100</v>
      </c>
      <c t="n" r="H6" s="7">
        <v>99981</v>
      </c>
      <c t="n" r="I6" s="7">
        <v>89925</v>
      </c>
      <c t="n" r="J6" s="7">
        <v>354666</v>
      </c>
      <c t="n" r="K6" s="7">
        <v>388185</v>
      </c>
      <c t="n" r="L6" s="7">
        <v>409776</v>
      </c>
    </row>
    <row spans="1:12" r="7">
      <c t="s" r="A7" s="4">
        <v>819</v>
      </c>
    </row>
    <row spans="1:12" r="8">
      <c t="s" r="A8" s="3">
        <v>836</v>
      </c>
    </row>
    <row spans="1:12" r="9">
      <c t="s" r="A9" s="4">
        <v>83</v>
      </c>
      <c t="n" r="J9" s="6">
        <v>142500</v>
      </c>
      <c t="n" r="K9" s="6">
        <v>152600</v>
      </c>
      <c t="n" r="L9" s="7">
        <v>163000</v>
      </c>
    </row>
    <row spans="1:12" r="10">
      <c t="s" r="A10" s="4">
        <v>839</v>
      </c>
      <c t="n" r="B10" s="7">
        <v>40600</v>
      </c>
      <c t="n" r="F10" s="7">
        <v>41100</v>
      </c>
      <c t="n" r="J10" s="7">
        <v>40600</v>
      </c>
      <c t="n" r="K10" s="7">
        <v>411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8</v>
      </c>
      <c t="s" r="B1" s="2">
        <v>1</v>
      </c>
    </row>
    <row spans="1:4" r="2">
      <c t="s" r="B2" s="2">
        <v>2</v>
      </c>
      <c t="s" r="C2" s="2">
        <v>32</v>
      </c>
      <c t="s" r="D2" s="2">
        <v>81</v>
      </c>
    </row>
    <row spans="1:4" r="3">
      <c t="s" r="A3" s="4">
        <v>179</v>
      </c>
      <c t="n" r="B3" s="7">
        <v>219</v>
      </c>
      <c t="n" r="C3" s="7">
        <v>6</v>
      </c>
      <c t="n" r="D3" s="7">
        <v>187</v>
      </c>
    </row>
    <row spans="1:4" r="4">
      <c t="s" r="A4" s="4">
        <v>180</v>
      </c>
      <c t="n" r="B4" s="7">
        <v>245</v>
      </c>
      <c t="n" r="C4" s="7">
        <v>-3115</v>
      </c>
      <c t="n" r="D4" s="7">
        <v>2506</v>
      </c>
    </row>
    <row spans="1:4" r="5">
      <c t="s" r="A5" s="4">
        <v>181</v>
      </c>
      <c t="n" r="B5" s="6">
        <v>198589</v>
      </c>
      <c t="n" r="C5" s="6">
        <v>40145</v>
      </c>
      <c t="n" r="D5" s="6">
        <v>89807</v>
      </c>
    </row>
    <row spans="1:4" r="6">
      <c t="s" r="A6" s="4">
        <v>182</v>
      </c>
      <c t="n" r="B6" s="6">
        <v>1899</v>
      </c>
      <c t="n" r="C6" s="6">
        <v>3531</v>
      </c>
      <c t="n" r="D6" s="6">
        <v>34575</v>
      </c>
    </row>
    <row spans="1:4" r="7">
      <c t="s" r="A7" s="4">
        <v>183</v>
      </c>
      <c t="n" r="B7" s="6">
        <v>20614</v>
      </c>
      <c t="n" r="C7" s="6">
        <v>42678</v>
      </c>
      <c t="n" r="D7" s="6">
        <v>68369</v>
      </c>
    </row>
    <row spans="1:4" r="8">
      <c t="s" r="A8" s="4">
        <v>184</v>
      </c>
      <c t="n" r="B8" s="6">
        <v>7113</v>
      </c>
      <c t="n" r="C8" s="6">
        <v>43592</v>
      </c>
      <c t="n" r="D8" s="6">
        <v>69120</v>
      </c>
    </row>
    <row spans="1:4" r="9">
      <c t="s" r="A9" s="4">
        <v>104</v>
      </c>
      <c t="n" r="B9" s="8">
        <v>0.8</v>
      </c>
      <c t="n" r="C9" s="8">
        <v>0.8</v>
      </c>
      <c t="n" r="D9" s="8">
        <v>0.6</v>
      </c>
    </row>
    <row spans="1:4" r="10">
      <c t="s" r="A10" s="4">
        <v>158</v>
      </c>
    </row>
    <row spans="1:4" r="11">
      <c t="s" r="A11" s="4">
        <v>182</v>
      </c>
      <c t="n" r="B11" s="6">
        <v>1899</v>
      </c>
      <c t="n" r="C11" s="6">
        <v>3531</v>
      </c>
      <c t="n" r="D11" s="6">
        <v>34575</v>
      </c>
    </row>
    <row spans="1:4" r="12">
      <c t="s" r="A12" s="4">
        <v>183</v>
      </c>
      <c t="n" r="B12" s="6">
        <v>20614</v>
      </c>
      <c t="n" r="C12" s="6">
        <v>42678</v>
      </c>
      <c t="n" r="D12" s="6">
        <v>68369</v>
      </c>
    </row>
    <row spans="1:4" r="13">
      <c t="s" r="A13" s="4">
        <v>159</v>
      </c>
    </row>
    <row spans="1:4" r="14">
      <c t="s" r="A14" s="4">
        <v>184</v>
      </c>
      <c t="n" r="B14" s="6">
        <v>7113</v>
      </c>
      <c t="n" r="C14" s="6">
        <v>43592</v>
      </c>
      <c t="n" r="D14" s="6">
        <v>69120</v>
      </c>
    </row>
    <row spans="1:4" r="15">
      <c t="s" r="A15" s="4">
        <v>160</v>
      </c>
    </row>
    <row spans="1:4" r="16">
      <c t="s" r="A16" s="4">
        <v>184</v>
      </c>
      <c t="n" r="B16" s="6">
        <v>7113</v>
      </c>
      <c t="n" r="C16" s="6">
        <v>43592</v>
      </c>
      <c t="n" r="D16" s="6">
        <v>69120</v>
      </c>
    </row>
    <row spans="1:4" r="17">
      <c t="s" r="A17" s="4">
        <v>161</v>
      </c>
    </row>
    <row spans="1:4" r="18">
      <c t="s" r="A18" s="4">
        <v>182</v>
      </c>
      <c t="n" r="B18" s="6">
        <v>1899</v>
      </c>
      <c t="n" r="C18" s="6">
        <v>3531</v>
      </c>
      <c t="n" r="D18" s="6">
        <v>34575</v>
      </c>
    </row>
    <row spans="1:4" r="19">
      <c t="s" r="A19" s="4">
        <v>183</v>
      </c>
      <c t="n" r="B19" s="6">
        <v>20614</v>
      </c>
      <c t="n" r="C19" s="6">
        <v>42678</v>
      </c>
      <c t="n" r="D19" s="6">
        <v>68369</v>
      </c>
    </row>
    <row spans="1:4" r="20">
      <c t="s" r="A20" s="4">
        <v>162</v>
      </c>
    </row>
    <row spans="1:4" r="21">
      <c t="s" r="A21" s="4">
        <v>104</v>
      </c>
      <c t="n" r="B21" s="8">
        <v>0.8</v>
      </c>
      <c t="n" r="C21" s="10">
        <v>0.8</v>
      </c>
      <c t="n" r="D21" s="10">
        <v>0.6</v>
      </c>
    </row>
    <row spans="1:4" r="22">
      <c t="s" r="A22" s="4">
        <v>163</v>
      </c>
    </row>
    <row spans="1:4" r="23">
      <c t="s" r="A23" s="4">
        <v>181</v>
      </c>
      <c t="n" r="B23" s="6">
        <v>198589</v>
      </c>
      <c t="n" r="C23" s="6">
        <v>40145</v>
      </c>
      <c t="n" r="D23" s="6">
        <v>89807</v>
      </c>
    </row>
    <row spans="1:4" r="24">
      <c t="s" r="A24" s="4">
        <v>165</v>
      </c>
    </row>
    <row spans="1:4" r="25">
      <c t="s" r="A25" s="4">
        <v>179</v>
      </c>
      <c t="n" r="B25" s="7">
        <v>219</v>
      </c>
      <c t="n" r="C25" s="7">
        <v>6</v>
      </c>
      <c t="n" r="D25" s="7">
        <v>187</v>
      </c>
    </row>
    <row spans="1:4" r="26">
      <c t="s" r="A26" s="4">
        <v>180</v>
      </c>
      <c t="n" r="B26" s="7">
        <v>245</v>
      </c>
      <c t="n" r="C26" s="7">
        <v>-3115</v>
      </c>
      <c t="n" r="D26" s="7">
        <v>25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0</v>
      </c>
      <c t="s" r="B1" s="2">
        <v>108</v>
      </c>
      <c t="s" r="J1" s="2">
        <v>1</v>
      </c>
    </row>
    <row spans="1:12" r="2">
      <c t="s" r="B2" s="2">
        <v>2</v>
      </c>
      <c t="s" r="C2" s="2">
        <v>109</v>
      </c>
      <c t="s" r="D2" s="2">
        <v>4</v>
      </c>
      <c t="s" r="E2" s="2">
        <v>110</v>
      </c>
      <c t="s" r="F2" s="2">
        <v>32</v>
      </c>
      <c t="s" r="G2" s="2">
        <v>111</v>
      </c>
      <c t="s" r="H2" s="2">
        <v>112</v>
      </c>
      <c t="s" r="I2" s="2">
        <v>113</v>
      </c>
      <c t="s" r="J2" s="2">
        <v>2</v>
      </c>
      <c t="s" r="K2" s="2">
        <v>32</v>
      </c>
      <c t="s" r="L2" s="2">
        <v>81</v>
      </c>
    </row>
    <row spans="1:12" r="3">
      <c t="s" r="A3" s="3">
        <v>83</v>
      </c>
    </row>
    <row spans="1:12" r="4">
      <c t="s" r="A4" s="4">
        <v>83</v>
      </c>
      <c t="n" r="B4" s="7">
        <v>91961</v>
      </c>
      <c t="n" r="C4" s="7">
        <v>89046</v>
      </c>
      <c t="n" r="D4" s="7">
        <v>87869</v>
      </c>
      <c t="n" r="E4" s="7">
        <v>85790</v>
      </c>
      <c t="n" r="F4" s="7">
        <v>96179</v>
      </c>
      <c t="n" r="G4" s="7">
        <v>102100</v>
      </c>
      <c t="n" r="H4" s="7">
        <v>99981</v>
      </c>
      <c t="n" r="I4" s="7">
        <v>89925</v>
      </c>
      <c t="n" r="J4" s="7">
        <v>354666</v>
      </c>
      <c t="n" r="K4" s="7">
        <v>388185</v>
      </c>
      <c t="n" r="L4" s="7">
        <v>409776</v>
      </c>
    </row>
    <row spans="1:12" r="5">
      <c t="s" r="A5" s="3">
        <v>95</v>
      </c>
    </row>
    <row spans="1:12" r="6">
      <c t="s" r="A6" s="4">
        <v>95</v>
      </c>
      <c t="n" r="J6" s="6">
        <v>391</v>
      </c>
      <c t="n" r="K6" s="6">
        <v>483</v>
      </c>
      <c t="n" r="L6" s="6">
        <v>618</v>
      </c>
    </row>
    <row spans="1:12" r="7">
      <c t="s" r="A7" s="3">
        <v>96</v>
      </c>
    </row>
    <row spans="1:12" r="8">
      <c t="s" r="A8" s="4">
        <v>96</v>
      </c>
      <c t="n" r="J8" s="6">
        <v>-565</v>
      </c>
      <c t="n" r="K8" s="6">
        <v>-658</v>
      </c>
      <c t="n" r="L8" s="6">
        <v>-450</v>
      </c>
    </row>
    <row spans="1:12" r="9">
      <c t="s" r="A9" s="3">
        <v>99</v>
      </c>
    </row>
    <row spans="1:12" r="10">
      <c t="s" r="A10" s="4">
        <v>99</v>
      </c>
      <c t="n" r="J10" s="6">
        <v>5031</v>
      </c>
      <c t="n" r="K10" s="6">
        <v>8549</v>
      </c>
      <c t="n" r="L10" s="6">
        <v>11207</v>
      </c>
    </row>
    <row spans="1:12" r="11">
      <c t="s" r="A11" s="3">
        <v>102</v>
      </c>
    </row>
    <row spans="1:12" r="12">
      <c t="s" r="A12" s="4">
        <v>102</v>
      </c>
      <c t="n" r="B12" s="6">
        <v>3045</v>
      </c>
      <c t="n" r="C12" s="7">
        <v>206</v>
      </c>
      <c t="n" r="D12" s="7">
        <v>3680</v>
      </c>
      <c t="n" r="E12" s="7">
        <v>-256</v>
      </c>
      <c t="n" r="F12" s="6">
        <v>2488</v>
      </c>
      <c t="n" r="G12" s="7">
        <v>2555</v>
      </c>
      <c t="n" r="H12" s="7">
        <v>5080</v>
      </c>
      <c t="n" r="I12" s="7">
        <v>2738</v>
      </c>
      <c t="n" r="J12" s="6">
        <v>6675</v>
      </c>
      <c t="n" r="K12" s="6">
        <v>12861</v>
      </c>
      <c t="n" r="L12" s="6">
        <v>20587</v>
      </c>
    </row>
    <row spans="1:12" r="13">
      <c t="s" r="A13" s="3">
        <v>841</v>
      </c>
    </row>
    <row spans="1:12" r="14">
      <c t="s" r="A14" s="4">
        <v>841</v>
      </c>
      <c t="n" r="J14" s="6">
        <v>10754</v>
      </c>
      <c t="n" r="K14" s="6">
        <v>17663</v>
      </c>
      <c t="n" r="L14" s="6">
        <v>21034</v>
      </c>
    </row>
    <row spans="1:12" r="15">
      <c t="s" r="A15" s="3">
        <v>124</v>
      </c>
    </row>
    <row spans="1:12" r="16">
      <c t="s" r="A16" s="4">
        <v>124</v>
      </c>
      <c t="n" r="J16" s="6">
        <v>11532</v>
      </c>
      <c t="n" r="K16" s="6">
        <v>12857</v>
      </c>
      <c t="n" r="L16" s="6">
        <v>12088</v>
      </c>
    </row>
    <row spans="1:12" r="17">
      <c t="s" r="A17" s="3">
        <v>842</v>
      </c>
    </row>
    <row spans="1:12" r="18">
      <c t="s" r="A18" s="4">
        <v>843</v>
      </c>
      <c t="n" r="B18" s="6">
        <v>324573</v>
      </c>
      <c t="n" r="F18" s="6">
        <v>353967</v>
      </c>
      <c t="n" r="J18" s="6">
        <v>324573</v>
      </c>
      <c t="n" r="K18" s="6">
        <v>353967</v>
      </c>
    </row>
    <row spans="1:12" r="19">
      <c t="s" r="A19" s="4">
        <v>844</v>
      </c>
    </row>
    <row spans="1:12" r="20">
      <c t="s" r="A20" s="3">
        <v>83</v>
      </c>
    </row>
    <row spans="1:12" r="21">
      <c t="s" r="A21" s="4">
        <v>83</v>
      </c>
      <c t="n" r="J21" s="6">
        <v>142470</v>
      </c>
      <c t="n" r="K21" s="6">
        <v>152567</v>
      </c>
      <c t="n" r="L21" s="6">
        <v>163033</v>
      </c>
    </row>
    <row spans="1:12" r="22">
      <c t="s" r="A22" s="3">
        <v>95</v>
      </c>
    </row>
    <row spans="1:12" r="23">
      <c t="s" r="A23" s="4">
        <v>95</v>
      </c>
      <c t="n" r="J23" s="6">
        <v>0</v>
      </c>
      <c t="n" r="K23" s="6">
        <v>0</v>
      </c>
      <c t="n" r="L23" s="6">
        <v>0</v>
      </c>
    </row>
    <row spans="1:12" r="24">
      <c t="s" r="A24" s="3">
        <v>96</v>
      </c>
    </row>
    <row spans="1:12" r="25">
      <c t="s" r="A25" s="4">
        <v>96</v>
      </c>
      <c t="n" r="J25" s="6">
        <v>-440</v>
      </c>
      <c t="n" r="K25" s="6">
        <v>-427</v>
      </c>
      <c t="n" r="L25" s="6">
        <v>-305</v>
      </c>
    </row>
    <row spans="1:12" r="26">
      <c t="s" r="A26" s="3">
        <v>99</v>
      </c>
    </row>
    <row spans="1:12" r="27">
      <c t="s" r="A27" s="4">
        <v>99</v>
      </c>
      <c t="n" r="J27" s="6">
        <v>2387</v>
      </c>
      <c t="n" r="K27" s="6">
        <v>4576</v>
      </c>
      <c t="n" r="L27" s="6">
        <v>6032</v>
      </c>
    </row>
    <row spans="1:12" r="28">
      <c t="s" r="A28" s="3">
        <v>102</v>
      </c>
    </row>
    <row spans="1:12" r="29">
      <c t="s" r="A29" s="4">
        <v>102</v>
      </c>
      <c t="n" r="J29" s="6">
        <v>2031</v>
      </c>
      <c t="n" r="K29" s="6">
        <v>7233</v>
      </c>
      <c t="n" r="L29" s="6">
        <v>10356</v>
      </c>
    </row>
    <row spans="1:12" r="30">
      <c t="s" r="A30" s="3">
        <v>841</v>
      </c>
    </row>
    <row spans="1:12" r="31">
      <c t="s" r="A31" s="4">
        <v>841</v>
      </c>
      <c t="n" r="J31" s="6">
        <v>5164</v>
      </c>
      <c t="n" r="K31" s="6">
        <v>7673</v>
      </c>
      <c t="n" r="L31" s="6">
        <v>12349</v>
      </c>
    </row>
    <row spans="1:12" r="32">
      <c t="s" r="A32" s="3">
        <v>124</v>
      </c>
    </row>
    <row spans="1:12" r="33">
      <c t="s" r="A33" s="4">
        <v>124</v>
      </c>
      <c t="n" r="J33" s="6">
        <v>4551</v>
      </c>
      <c t="n" r="K33" s="6">
        <v>4521</v>
      </c>
      <c t="n" r="L33" s="6">
        <v>4185</v>
      </c>
    </row>
    <row spans="1:12" r="34">
      <c t="s" r="A34" s="3">
        <v>842</v>
      </c>
    </row>
    <row spans="1:12" r="35">
      <c t="s" r="A35" s="4">
        <v>843</v>
      </c>
      <c t="n" r="B35" s="6">
        <v>106854</v>
      </c>
      <c t="n" r="F35" s="6">
        <v>109115</v>
      </c>
      <c t="n" r="J35" s="6">
        <v>106854</v>
      </c>
      <c t="n" r="K35" s="6">
        <v>109115</v>
      </c>
    </row>
    <row spans="1:12" r="36">
      <c t="s" r="A36" s="3">
        <v>839</v>
      </c>
    </row>
    <row spans="1:12" r="37">
      <c t="s" r="A37" s="4">
        <v>839</v>
      </c>
      <c t="n" r="B37" s="6">
        <v>40638</v>
      </c>
      <c t="n" r="F37" s="6">
        <v>41131</v>
      </c>
      <c t="n" r="J37" s="6">
        <v>40638</v>
      </c>
      <c t="n" r="K37" s="6">
        <v>41131</v>
      </c>
    </row>
    <row spans="1:12" r="38">
      <c t="s" r="A38" s="4">
        <v>845</v>
      </c>
    </row>
    <row spans="1:12" r="39">
      <c t="s" r="A39" s="3">
        <v>83</v>
      </c>
    </row>
    <row spans="1:12" r="40">
      <c t="s" r="A40" s="4">
        <v>83</v>
      </c>
      <c t="n" r="J40" s="6">
        <v>59290</v>
      </c>
      <c t="n" r="K40" s="6">
        <v>75868</v>
      </c>
      <c t="n" r="L40" s="6">
        <v>72518</v>
      </c>
    </row>
    <row spans="1:12" r="41">
      <c t="s" r="A41" s="3">
        <v>95</v>
      </c>
    </row>
    <row spans="1:12" r="42">
      <c t="s" r="A42" s="4">
        <v>95</v>
      </c>
      <c t="n" r="J42" s="6">
        <v>145</v>
      </c>
      <c t="n" r="K42" s="6">
        <v>129</v>
      </c>
      <c t="n" r="L42" s="6">
        <v>290</v>
      </c>
    </row>
    <row spans="1:12" r="43">
      <c t="s" r="A43" s="3">
        <v>96</v>
      </c>
    </row>
    <row spans="1:12" r="44">
      <c t="s" r="A44" s="4">
        <v>96</v>
      </c>
      <c t="n" r="J44" s="6">
        <v>-56</v>
      </c>
      <c t="n" r="K44" s="6">
        <v>-130</v>
      </c>
      <c t="n" r="L44" s="6">
        <v>-41</v>
      </c>
    </row>
    <row spans="1:12" r="45">
      <c t="s" r="A45" s="3">
        <v>99</v>
      </c>
    </row>
    <row spans="1:12" r="46">
      <c t="s" r="A46" s="4">
        <v>99</v>
      </c>
      <c t="n" r="J46" s="6">
        <v>1399</v>
      </c>
      <c t="n" r="K46" s="6">
        <v>930</v>
      </c>
      <c t="n" r="L46" s="6">
        <v>2839</v>
      </c>
    </row>
    <row spans="1:12" r="47">
      <c t="s" r="A47" s="3">
        <v>102</v>
      </c>
    </row>
    <row spans="1:12" r="48">
      <c t="s" r="A48" s="4">
        <v>102</v>
      </c>
      <c t="n" r="J48" s="6">
        <v>3178</v>
      </c>
      <c t="n" r="K48" s="6">
        <v>2647</v>
      </c>
      <c t="n" r="L48" s="6">
        <v>6415</v>
      </c>
    </row>
    <row spans="1:12" r="49">
      <c t="s" r="A49" s="3">
        <v>841</v>
      </c>
    </row>
    <row spans="1:12" r="50">
      <c t="s" r="A50" s="4">
        <v>841</v>
      </c>
      <c t="n" r="J50" s="6">
        <v>2074</v>
      </c>
      <c t="n" r="K50" s="6">
        <v>4788</v>
      </c>
      <c t="n" r="L50" s="6">
        <v>3020</v>
      </c>
    </row>
    <row spans="1:12" r="51">
      <c t="s" r="A51" s="3">
        <v>124</v>
      </c>
    </row>
    <row spans="1:12" r="52">
      <c t="s" r="A52" s="4">
        <v>124</v>
      </c>
      <c t="n" r="J52" s="6">
        <v>1862</v>
      </c>
      <c t="n" r="K52" s="6">
        <v>2464</v>
      </c>
      <c t="n" r="L52" s="6">
        <v>2052</v>
      </c>
    </row>
    <row spans="1:12" r="53">
      <c t="s" r="A53" s="3">
        <v>842</v>
      </c>
    </row>
    <row spans="1:12" r="54">
      <c t="s" r="A54" s="4">
        <v>843</v>
      </c>
      <c t="n" r="B54" s="6">
        <v>60294</v>
      </c>
      <c t="n" r="F54" s="6">
        <v>75752</v>
      </c>
      <c t="n" r="J54" s="6">
        <v>60294</v>
      </c>
      <c t="n" r="K54" s="6">
        <v>75752</v>
      </c>
    </row>
    <row spans="1:12" r="55">
      <c t="s" r="A55" s="3">
        <v>839</v>
      </c>
    </row>
    <row spans="1:12" r="56">
      <c t="s" r="A56" s="4">
        <v>839</v>
      </c>
      <c t="n" r="B56" s="6">
        <v>14937</v>
      </c>
      <c t="n" r="F56" s="6">
        <v>19451</v>
      </c>
      <c t="n" r="J56" s="6">
        <v>14937</v>
      </c>
      <c t="n" r="K56" s="6">
        <v>19451</v>
      </c>
    </row>
    <row spans="1:12" r="57">
      <c t="s" r="A57" s="4">
        <v>846</v>
      </c>
    </row>
    <row spans="1:12" r="58">
      <c t="s" r="A58" s="3">
        <v>83</v>
      </c>
    </row>
    <row spans="1:12" r="59">
      <c t="s" r="A59" s="4">
        <v>83</v>
      </c>
      <c t="n" r="J59" s="6">
        <v>53778</v>
      </c>
      <c t="n" r="K59" s="6">
        <v>65446</v>
      </c>
      <c t="n" r="L59" s="6">
        <v>61543</v>
      </c>
    </row>
    <row spans="1:12" r="60">
      <c t="s" r="A60" s="3">
        <v>95</v>
      </c>
    </row>
    <row spans="1:12" r="61">
      <c t="s" r="A61" s="4">
        <v>95</v>
      </c>
      <c t="n" r="J61" s="6">
        <v>123</v>
      </c>
      <c t="n" r="K61" s="6">
        <v>223</v>
      </c>
      <c t="n" r="L61" s="6">
        <v>215</v>
      </c>
    </row>
    <row spans="1:12" r="62">
      <c t="s" r="A62" s="3">
        <v>96</v>
      </c>
    </row>
    <row spans="1:12" r="63">
      <c t="s" r="A63" s="4">
        <v>96</v>
      </c>
      <c t="n" r="J63" s="6">
        <v>-23</v>
      </c>
      <c t="n" r="K63" s="6">
        <v>-54</v>
      </c>
      <c t="n" r="L63" s="6">
        <v>-68</v>
      </c>
    </row>
    <row spans="1:12" r="64">
      <c t="s" r="A64" s="3">
        <v>99</v>
      </c>
    </row>
    <row spans="1:12" r="65">
      <c t="s" r="A65" s="4">
        <v>99</v>
      </c>
      <c t="n" r="J65" s="6">
        <v>1646</v>
      </c>
      <c t="n" r="K65" s="6">
        <v>2122</v>
      </c>
      <c t="n" r="L65" s="6">
        <v>2052</v>
      </c>
    </row>
    <row spans="1:12" r="66">
      <c t="s" r="A66" s="3">
        <v>102</v>
      </c>
    </row>
    <row spans="1:12" r="67">
      <c t="s" r="A67" s="4">
        <v>102</v>
      </c>
      <c t="n" r="J67" s="6">
        <v>4881</v>
      </c>
      <c t="n" r="K67" s="6">
        <v>6192</v>
      </c>
      <c t="n" r="L67" s="6">
        <v>6047</v>
      </c>
    </row>
    <row spans="1:12" r="68">
      <c t="s" r="A68" s="3">
        <v>841</v>
      </c>
    </row>
    <row spans="1:12" r="69">
      <c t="s" r="A69" s="4">
        <v>841</v>
      </c>
      <c t="n" r="J69" s="6">
        <v>1673</v>
      </c>
      <c t="n" r="K69" s="6">
        <v>1375</v>
      </c>
      <c t="n" r="L69" s="6">
        <v>2573</v>
      </c>
    </row>
    <row spans="1:12" r="70">
      <c t="s" r="A70" s="3">
        <v>124</v>
      </c>
    </row>
    <row spans="1:12" r="71">
      <c t="s" r="A71" s="4">
        <v>124</v>
      </c>
      <c t="n" r="J71" s="6">
        <v>1464</v>
      </c>
      <c t="n" r="K71" s="6">
        <v>1790</v>
      </c>
      <c t="n" r="L71" s="6">
        <v>1792</v>
      </c>
    </row>
    <row spans="1:12" r="72">
      <c t="s" r="A72" s="3">
        <v>842</v>
      </c>
    </row>
    <row spans="1:12" r="73">
      <c t="s" r="A73" s="4">
        <v>843</v>
      </c>
      <c t="n" r="B73" s="6">
        <v>51006</v>
      </c>
      <c t="n" r="F73" s="6">
        <v>51691</v>
      </c>
      <c t="n" r="J73" s="6">
        <v>51006</v>
      </c>
      <c t="n" r="K73" s="6">
        <v>51691</v>
      </c>
    </row>
    <row spans="1:12" r="74">
      <c t="s" r="A74" s="3">
        <v>839</v>
      </c>
    </row>
    <row spans="1:12" r="75">
      <c t="s" r="A75" s="4">
        <v>839</v>
      </c>
      <c t="n" r="B75" s="6">
        <v>11232</v>
      </c>
      <c t="n" r="F75" s="6">
        <v>12504</v>
      </c>
      <c t="n" r="J75" s="6">
        <v>11232</v>
      </c>
      <c t="n" r="K75" s="6">
        <v>12504</v>
      </c>
    </row>
    <row spans="1:12" r="76">
      <c t="s" r="A76" s="4">
        <v>847</v>
      </c>
    </row>
    <row spans="1:12" r="77">
      <c t="s" r="A77" s="3">
        <v>83</v>
      </c>
    </row>
    <row spans="1:12" r="78">
      <c t="s" r="A78" s="4">
        <v>83</v>
      </c>
      <c t="n" r="J78" s="6">
        <v>99128</v>
      </c>
      <c t="n" r="K78" s="6">
        <v>94304</v>
      </c>
      <c t="n" r="L78" s="6">
        <v>112682</v>
      </c>
    </row>
    <row spans="1:12" r="79">
      <c t="s" r="A79" s="3">
        <v>95</v>
      </c>
    </row>
    <row spans="1:12" r="80">
      <c t="s" r="A80" s="4">
        <v>95</v>
      </c>
      <c t="n" r="J80" s="6">
        <v>123</v>
      </c>
      <c t="n" r="K80" s="6">
        <v>131</v>
      </c>
      <c t="n" r="L80" s="6">
        <v>113</v>
      </c>
    </row>
    <row spans="1:12" r="81">
      <c t="s" r="A81" s="3">
        <v>96</v>
      </c>
    </row>
    <row spans="1:12" r="82">
      <c t="s" r="A82" s="4">
        <v>96</v>
      </c>
      <c t="n" r="J82" s="6">
        <v>-46</v>
      </c>
      <c t="n" r="K82" s="6">
        <v>-47</v>
      </c>
      <c t="n" r="L82" s="6">
        <v>-36</v>
      </c>
    </row>
    <row spans="1:12" r="83">
      <c t="s" r="A83" s="3">
        <v>99</v>
      </c>
    </row>
    <row spans="1:12" r="84">
      <c t="s" r="A84" s="4">
        <v>99</v>
      </c>
      <c t="n" r="J84" s="6">
        <v>-401</v>
      </c>
      <c t="n" r="K84" s="6">
        <v>921</v>
      </c>
      <c t="n" r="L84" s="6">
        <v>284</v>
      </c>
    </row>
    <row spans="1:12" r="85">
      <c t="s" r="A85" s="3">
        <v>102</v>
      </c>
    </row>
    <row spans="1:12" r="86">
      <c t="s" r="A86" s="4">
        <v>102</v>
      </c>
      <c t="n" r="J86" s="6">
        <v>-3415</v>
      </c>
      <c t="n" r="K86" s="6">
        <v>-3211</v>
      </c>
      <c t="n" r="L86" s="6">
        <v>-2231</v>
      </c>
    </row>
    <row spans="1:12" r="87">
      <c t="s" r="A87" s="3">
        <v>841</v>
      </c>
    </row>
    <row spans="1:12" r="88">
      <c t="s" r="A88" s="4">
        <v>841</v>
      </c>
      <c t="n" r="J88" s="6">
        <v>1843</v>
      </c>
      <c t="n" r="K88" s="6">
        <v>3827</v>
      </c>
      <c t="n" r="L88" s="6">
        <v>3092</v>
      </c>
    </row>
    <row spans="1:12" r="89">
      <c t="s" r="A89" s="3">
        <v>124</v>
      </c>
    </row>
    <row spans="1:12" r="90">
      <c t="s" r="A90" s="4">
        <v>124</v>
      </c>
      <c t="n" r="J90" s="6">
        <v>3655</v>
      </c>
      <c t="n" r="K90" s="6">
        <v>4082</v>
      </c>
      <c t="n" r="L90" s="6">
        <v>4059</v>
      </c>
    </row>
    <row spans="1:12" r="91">
      <c t="s" r="A91" s="3">
        <v>842</v>
      </c>
    </row>
    <row spans="1:12" r="92">
      <c t="s" r="A92" s="4">
        <v>843</v>
      </c>
      <c t="n" r="B92" s="6">
        <v>106105</v>
      </c>
      <c t="n" r="F92" s="6">
        <v>117093</v>
      </c>
      <c t="n" r="J92" s="6">
        <v>106105</v>
      </c>
      <c t="n" r="K92" s="6">
        <v>117093</v>
      </c>
    </row>
    <row spans="1:12" r="93">
      <c t="s" r="A93" s="3">
        <v>839</v>
      </c>
    </row>
    <row spans="1:12" r="94">
      <c t="s" r="A94" s="4">
        <v>839</v>
      </c>
      <c t="n" r="B94" s="6">
        <v>25158</v>
      </c>
      <c t="n" r="F94" s="6">
        <v>29445</v>
      </c>
      <c t="n" r="J94" s="6">
        <v>25158</v>
      </c>
      <c t="n" r="K94" s="6">
        <v>29445</v>
      </c>
    </row>
    <row spans="1:12" r="95">
      <c t="s" r="A95" s="4">
        <v>848</v>
      </c>
    </row>
    <row spans="1:12" r="96">
      <c t="s" r="A96" s="3">
        <v>83</v>
      </c>
    </row>
    <row spans="1:12" r="97">
      <c t="s" r="A97" s="4">
        <v>83</v>
      </c>
      <c t="n" r="J97" s="6">
        <v>354666</v>
      </c>
      <c t="n" r="K97" s="6">
        <v>388185</v>
      </c>
      <c t="n" r="L97" s="6">
        <v>409776</v>
      </c>
    </row>
    <row spans="1:12" r="98">
      <c t="s" r="A98" s="3">
        <v>95</v>
      </c>
    </row>
    <row spans="1:12" r="99">
      <c t="s" r="A99" s="4">
        <v>95</v>
      </c>
      <c t="n" r="J99" s="6">
        <v>391</v>
      </c>
      <c t="n" r="K99" s="6">
        <v>483</v>
      </c>
      <c t="n" r="L99" s="6">
        <v>618</v>
      </c>
    </row>
    <row spans="1:12" r="100">
      <c t="s" r="A100" s="3">
        <v>96</v>
      </c>
    </row>
    <row spans="1:12" r="101">
      <c t="s" r="A101" s="4">
        <v>96</v>
      </c>
      <c t="n" r="J101" s="6">
        <v>-565</v>
      </c>
      <c t="n" r="K101" s="6">
        <v>-658</v>
      </c>
      <c t="n" r="L101" s="6">
        <v>-450</v>
      </c>
    </row>
    <row spans="1:12" r="102">
      <c t="s" r="A102" s="3">
        <v>99</v>
      </c>
    </row>
    <row spans="1:12" r="103">
      <c t="s" r="A103" s="4">
        <v>99</v>
      </c>
      <c t="n" r="J103" s="6">
        <v>5031</v>
      </c>
      <c t="n" r="K103" s="6">
        <v>8549</v>
      </c>
      <c t="n" r="L103" s="6">
        <v>11207</v>
      </c>
    </row>
    <row spans="1:12" r="104">
      <c t="s" r="A104" s="3">
        <v>102</v>
      </c>
    </row>
    <row spans="1:12" r="105">
      <c t="s" r="A105" s="4">
        <v>102</v>
      </c>
      <c t="n" r="J105" s="6">
        <v>6675</v>
      </c>
      <c t="n" r="K105" s="6">
        <v>12861</v>
      </c>
      <c t="n" r="L105" s="6">
        <v>20587</v>
      </c>
    </row>
    <row spans="1:12" r="106">
      <c t="s" r="A106" s="3">
        <v>841</v>
      </c>
    </row>
    <row spans="1:12" r="107">
      <c t="s" r="A107" s="4">
        <v>841</v>
      </c>
      <c t="n" r="J107" s="6">
        <v>10754</v>
      </c>
      <c t="n" r="K107" s="6">
        <v>17663</v>
      </c>
      <c t="n" r="L107" s="6">
        <v>21034</v>
      </c>
    </row>
    <row spans="1:12" r="108">
      <c t="s" r="A108" s="3">
        <v>124</v>
      </c>
    </row>
    <row spans="1:12" r="109">
      <c t="s" r="A109" s="4">
        <v>124</v>
      </c>
      <c t="n" r="J109" s="6">
        <v>11532</v>
      </c>
      <c t="n" r="K109" s="6">
        <v>12857</v>
      </c>
      <c t="n" r="L109" s="6">
        <v>12088</v>
      </c>
    </row>
    <row spans="1:12" r="110">
      <c t="s" r="A110" s="3">
        <v>842</v>
      </c>
    </row>
    <row spans="1:12" r="111">
      <c t="s" r="A111" s="4">
        <v>843</v>
      </c>
      <c t="n" r="B111" s="6">
        <v>324259</v>
      </c>
      <c t="n" r="F111" s="6">
        <v>353651</v>
      </c>
      <c t="n" r="J111" s="6">
        <v>324259</v>
      </c>
      <c t="n" r="K111" s="6">
        <v>353651</v>
      </c>
    </row>
    <row spans="1:12" r="112">
      <c t="s" r="A112" s="3">
        <v>839</v>
      </c>
    </row>
    <row spans="1:12" r="113">
      <c t="s" r="A113" s="4">
        <v>839</v>
      </c>
      <c t="n" r="B113" s="6">
        <v>91965</v>
      </c>
      <c t="n" r="F113" s="6">
        <v>102531</v>
      </c>
      <c t="n" r="J113" s="6">
        <v>91965</v>
      </c>
      <c t="n" r="K113" s="6">
        <v>102531</v>
      </c>
    </row>
    <row spans="1:12" r="114">
      <c t="s" r="A114" s="4">
        <v>849</v>
      </c>
    </row>
    <row spans="1:12" r="115">
      <c t="s" r="A115" s="3">
        <v>850</v>
      </c>
    </row>
    <row spans="1:12" r="116">
      <c t="s" r="A116" s="4">
        <v>850</v>
      </c>
      <c t="n" r="J116" s="6">
        <v>24429</v>
      </c>
      <c t="n" r="K116" s="6">
        <v>32334</v>
      </c>
      <c t="n" r="L116" s="6">
        <v>29464</v>
      </c>
    </row>
    <row spans="1:12" r="117">
      <c t="s" r="A117" s="4">
        <v>851</v>
      </c>
    </row>
    <row spans="1:12" r="118">
      <c t="s" r="A118" s="3">
        <v>850</v>
      </c>
    </row>
    <row spans="1:12" r="119">
      <c t="s" r="A119" s="4">
        <v>850</v>
      </c>
      <c t="n" r="J119" s="6">
        <v>9339</v>
      </c>
      <c t="n" r="K119" s="6">
        <v>12690</v>
      </c>
      <c t="n" r="L119" s="6">
        <v>10944</v>
      </c>
    </row>
    <row spans="1:12" r="120">
      <c t="s" r="A120" s="4">
        <v>852</v>
      </c>
    </row>
    <row spans="1:12" r="121">
      <c t="s" r="A121" s="3">
        <v>850</v>
      </c>
    </row>
    <row spans="1:12" r="122">
      <c t="s" r="A122" s="4">
        <v>850</v>
      </c>
      <c t="n" r="J122" s="6">
        <v>5074</v>
      </c>
      <c t="n" r="K122" s="6">
        <v>5875</v>
      </c>
      <c t="n" r="L122" s="6">
        <v>5949</v>
      </c>
    </row>
    <row spans="1:12" r="123">
      <c t="s" r="A123" s="4">
        <v>853</v>
      </c>
    </row>
    <row spans="1:12" r="124">
      <c t="s" r="A124" s="3">
        <v>850</v>
      </c>
    </row>
    <row spans="1:12" r="125">
      <c t="s" r="A125" s="4">
        <v>850</v>
      </c>
      <c t="n" r="J125" s="6">
        <v>1652</v>
      </c>
      <c t="n" r="K125" s="6">
        <v>1848</v>
      </c>
      <c t="n" r="L125" s="6">
        <v>2080</v>
      </c>
    </row>
    <row spans="1:12" r="126">
      <c t="s" r="A126" s="4">
        <v>854</v>
      </c>
    </row>
    <row spans="1:12" r="127">
      <c t="s" r="A127" s="3">
        <v>850</v>
      </c>
    </row>
    <row spans="1:12" r="128">
      <c t="s" r="A128" s="4">
        <v>850</v>
      </c>
      <c t="n" r="J128" s="6">
        <v>8364</v>
      </c>
      <c t="n" r="K128" s="6">
        <v>11921</v>
      </c>
      <c t="n" r="L128" s="7">
        <v>10491</v>
      </c>
    </row>
    <row spans="1:12" r="129">
      <c t="s" r="A129" s="4">
        <v>855</v>
      </c>
    </row>
    <row spans="1:12" r="130">
      <c t="s" r="A130" s="3">
        <v>842</v>
      </c>
    </row>
    <row spans="1:12" r="131">
      <c t="s" r="A131" s="4">
        <v>843</v>
      </c>
      <c t="n" r="B131" s="7">
        <v>314</v>
      </c>
      <c t="n" r="F131" s="7">
        <v>316</v>
      </c>
      <c t="n" r="J131" s="7">
        <v>314</v>
      </c>
      <c t="n" r="K131" s="7">
        <v>31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79"/>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40"/>
    <col customWidth="1" max="12" min="12" width="27"/>
    <col customWidth="1" max="13" min="13" width="27"/>
  </cols>
  <sheetData>
    <row spans="1:13" r="1">
      <c t="s" r="A1" s="1">
        <v>856</v>
      </c>
      <c t="s" r="B1" s="2">
        <v>857</v>
      </c>
      <c t="s" r="C1" s="2">
        <v>858</v>
      </c>
      <c t="s" r="D1" s="2">
        <v>859</v>
      </c>
      <c t="s" r="E1" s="2">
        <v>860</v>
      </c>
      <c t="s" r="F1" s="2">
        <v>861</v>
      </c>
      <c t="s" r="G1" s="2">
        <v>862</v>
      </c>
      <c t="s" r="H1" s="2">
        <v>863</v>
      </c>
      <c t="s" r="I1" s="2">
        <v>864</v>
      </c>
      <c t="s" r="J1" s="2">
        <v>865</v>
      </c>
      <c t="s" r="K1" s="2">
        <v>866</v>
      </c>
      <c t="s" r="L1" s="2">
        <v>867</v>
      </c>
      <c t="s" r="M1" s="2">
        <v>666</v>
      </c>
    </row>
    <row spans="1:13" r="2">
      <c t="s" r="A2" s="3">
        <v>868</v>
      </c>
    </row>
    <row spans="1:13" r="3">
      <c t="s" r="A3" s="4">
        <v>181</v>
      </c>
      <c t="n" r="K3" s="6">
        <v>198589</v>
      </c>
      <c t="n" r="L3" s="6">
        <v>40145</v>
      </c>
      <c t="n" r="M3" s="6">
        <v>89807</v>
      </c>
    </row>
    <row spans="1:13" r="4">
      <c t="s" r="A4" s="4">
        <v>869</v>
      </c>
      <c t="n" r="K4" s="6">
        <v>2</v>
      </c>
    </row>
    <row spans="1:13" r="5">
      <c t="s" r="A5" s="4">
        <v>870</v>
      </c>
      <c t="n" r="K5" s="7">
        <v>300000</v>
      </c>
      <c t="n" r="L5" s="7">
        <v>300000</v>
      </c>
      <c t="n" r="M5" s="7">
        <v>300000</v>
      </c>
    </row>
    <row spans="1:13" r="6">
      <c t="s" r="A6" s="4">
        <v>871</v>
      </c>
      <c t="n" r="K6" s="6">
        <v>2</v>
      </c>
    </row>
    <row spans="1:13" r="7">
      <c t="s" r="A7" s="4">
        <v>872</v>
      </c>
      <c t="n" r="K7" s="7">
        <v>200000</v>
      </c>
      <c t="n" r="L7" s="6">
        <v>200000</v>
      </c>
      <c t="n" r="M7" s="6">
        <v>300000</v>
      </c>
    </row>
    <row spans="1:13" r="8">
      <c t="s" r="A8" s="4">
        <v>873</v>
      </c>
    </row>
    <row spans="1:13" r="9">
      <c t="s" r="A9" s="3">
        <v>868</v>
      </c>
    </row>
    <row spans="1:13" r="10">
      <c t="s" r="A10" s="4">
        <v>181</v>
      </c>
      <c t="n" r="B10" s="6">
        <v>1510</v>
      </c>
      <c t="n" r="C10" s="6">
        <v>1479</v>
      </c>
      <c t="n" r="E10" s="6">
        <v>1290</v>
      </c>
      <c t="n" r="G10" s="6">
        <v>2098</v>
      </c>
      <c t="n" r="H10" s="6">
        <v>25000</v>
      </c>
    </row>
    <row spans="1:13" r="11">
      <c t="s" r="A11" s="4">
        <v>874</v>
      </c>
      <c t="n" r="B11" s="8">
        <v>40.83</v>
      </c>
      <c t="n" r="C11" s="8">
        <v>41.5</v>
      </c>
      <c t="n" r="E11" s="8">
        <v>45.39</v>
      </c>
      <c t="n" r="G11" s="8">
        <v>62.99</v>
      </c>
      <c t="n" r="H11" s="8">
        <v>78.91</v>
      </c>
    </row>
    <row spans="1:13" r="12">
      <c t="s" r="A12" s="4">
        <v>875</v>
      </c>
      <c t="s" r="B12" s="4">
        <v>876</v>
      </c>
      <c t="s" r="C12" s="4">
        <v>876</v>
      </c>
      <c t="s" r="D12" s="4">
        <v>876</v>
      </c>
      <c t="s" r="E12" s="4">
        <v>876</v>
      </c>
      <c t="s" r="G12" s="4">
        <v>876</v>
      </c>
      <c t="s" r="H12" s="4">
        <v>876</v>
      </c>
    </row>
    <row spans="1:13" r="13">
      <c t="s" r="A13" s="4">
        <v>877</v>
      </c>
    </row>
    <row spans="1:13" r="14">
      <c t="s" r="A14" s="3">
        <v>868</v>
      </c>
    </row>
    <row spans="1:13" r="15">
      <c t="s" r="A15" s="4">
        <v>181</v>
      </c>
      <c t="n" r="D15" s="6">
        <v>30713</v>
      </c>
      <c t="n" r="F15" s="6">
        <v>34106</v>
      </c>
    </row>
    <row spans="1:13" r="16">
      <c t="s" r="A16" s="4">
        <v>874</v>
      </c>
      <c t="n" r="D16" s="7">
        <v>35</v>
      </c>
      <c t="n" r="F16" s="8">
        <v>54.83</v>
      </c>
    </row>
    <row spans="1:13" r="17">
      <c t="s" r="A17" s="4">
        <v>878</v>
      </c>
    </row>
    <row spans="1:13" r="18">
      <c t="s" r="A18" s="3">
        <v>868</v>
      </c>
    </row>
    <row spans="1:13" r="19">
      <c t="s" r="A19" s="4">
        <v>181</v>
      </c>
      <c t="n" r="H19" s="6">
        <v>3200</v>
      </c>
      <c t="n" r="J19" s="6">
        <v>2500</v>
      </c>
    </row>
    <row spans="1:13" r="20">
      <c t="s" r="A20" s="4">
        <v>874</v>
      </c>
      <c t="n" r="H20" s="8">
        <v>78.91</v>
      </c>
      <c t="n" r="J20" s="8">
        <v>76.98</v>
      </c>
    </row>
    <row spans="1:13" r="21">
      <c t="s" r="A21" s="4">
        <v>875</v>
      </c>
      <c t="s" r="H21" s="4">
        <v>876</v>
      </c>
      <c t="s" r="J21" s="4">
        <v>876</v>
      </c>
    </row>
    <row spans="1:13" r="22">
      <c t="s" r="A22" s="4">
        <v>879</v>
      </c>
      <c t="n" r="K22" s="7">
        <v>189870</v>
      </c>
      <c t="n" r="L22" s="6">
        <v>153273</v>
      </c>
    </row>
    <row spans="1:13" r="23">
      <c t="s" r="A23" s="4">
        <v>880</v>
      </c>
      <c t="s" r="K23" s="4">
        <v>881</v>
      </c>
    </row>
    <row spans="1:13" r="24">
      <c t="s" r="A24" s="4">
        <v>882</v>
      </c>
      <c t="n" r="K24" s="7">
        <v>33725</v>
      </c>
      <c t="n" r="L24" s="6">
        <v>39100</v>
      </c>
    </row>
    <row spans="1:13" r="25">
      <c t="s" r="A25" s="4">
        <v>883</v>
      </c>
    </row>
    <row spans="1:13" r="26">
      <c t="s" r="A26" s="3">
        <v>868</v>
      </c>
    </row>
    <row spans="1:13" r="27">
      <c t="s" r="A27" s="4">
        <v>181</v>
      </c>
      <c t="n" r="H27" s="6">
        <v>1000</v>
      </c>
      <c t="n" r="J27" s="6">
        <v>3000</v>
      </c>
    </row>
    <row spans="1:13" r="28">
      <c t="s" r="A28" s="4">
        <v>874</v>
      </c>
      <c t="n" r="H28" s="8">
        <v>78.91</v>
      </c>
      <c t="n" r="J28" s="8">
        <v>76.98</v>
      </c>
    </row>
    <row spans="1:13" r="29">
      <c t="s" r="A29" s="4">
        <v>875</v>
      </c>
      <c t="s" r="H29" s="4">
        <v>876</v>
      </c>
      <c t="s" r="J29" s="4">
        <v>876</v>
      </c>
    </row>
    <row spans="1:13" r="30">
      <c t="s" r="A30" s="4">
        <v>884</v>
      </c>
    </row>
    <row spans="1:13" r="31">
      <c t="s" r="A31" s="3">
        <v>868</v>
      </c>
    </row>
    <row spans="1:13" r="32">
      <c t="s" r="A32" s="4">
        <v>181</v>
      </c>
      <c t="n" r="I32" s="6">
        <v>9757</v>
      </c>
    </row>
    <row spans="1:13" r="33">
      <c t="s" r="A33" s="4">
        <v>874</v>
      </c>
      <c t="n" r="I33" s="8">
        <v>76.87</v>
      </c>
    </row>
    <row spans="1:13" r="34">
      <c t="s" r="A34" s="4">
        <v>885</v>
      </c>
    </row>
    <row spans="1:13" r="35">
      <c t="s" r="A35" s="3">
        <v>868</v>
      </c>
    </row>
    <row spans="1:13" r="36">
      <c t="s" r="A36" s="4">
        <v>181</v>
      </c>
      <c t="n" r="H36" s="6">
        <v>2750</v>
      </c>
    </row>
    <row spans="1:13" r="37">
      <c t="s" r="A37" s="4">
        <v>874</v>
      </c>
      <c t="n" r="H37" s="8">
        <v>78.91</v>
      </c>
    </row>
    <row spans="1:13" r="38">
      <c t="s" r="A38" s="4">
        <v>875</v>
      </c>
      <c t="s" r="H38" s="4">
        <v>876</v>
      </c>
    </row>
    <row spans="1:13" r="39">
      <c t="s" r="A39" s="4">
        <v>886</v>
      </c>
    </row>
    <row spans="1:13" r="40">
      <c t="s" r="A40" s="3">
        <v>868</v>
      </c>
    </row>
    <row spans="1:13" r="41">
      <c t="s" r="A41" s="4">
        <v>181</v>
      </c>
      <c t="n" r="H41" s="6">
        <v>2500</v>
      </c>
    </row>
    <row spans="1:13" r="42">
      <c t="s" r="A42" s="4">
        <v>874</v>
      </c>
      <c t="n" r="H42" s="8">
        <v>78.91</v>
      </c>
    </row>
    <row spans="1:13" r="43">
      <c t="s" r="A43" s="4">
        <v>875</v>
      </c>
      <c t="s" r="H43" s="4">
        <v>876</v>
      </c>
    </row>
    <row spans="1:13" r="44">
      <c t="s" r="A44" s="4">
        <v>887</v>
      </c>
    </row>
    <row spans="1:13" r="45">
      <c t="s" r="A45" s="3">
        <v>868</v>
      </c>
    </row>
    <row spans="1:13" r="46">
      <c t="s" r="A46" s="4">
        <v>181</v>
      </c>
      <c t="n" r="H46" s="6">
        <v>1750</v>
      </c>
    </row>
    <row spans="1:13" r="47">
      <c t="s" r="A47" s="4">
        <v>874</v>
      </c>
      <c t="n" r="H47" s="8">
        <v>78.91</v>
      </c>
    </row>
    <row spans="1:13" r="48">
      <c t="s" r="A48" s="4">
        <v>875</v>
      </c>
      <c t="s" r="H48" s="4">
        <v>876</v>
      </c>
    </row>
    <row spans="1:13" r="49">
      <c t="s" r="A49" s="4">
        <v>888</v>
      </c>
    </row>
    <row spans="1:13" r="50">
      <c t="s" r="A50" s="3">
        <v>868</v>
      </c>
    </row>
    <row spans="1:13" r="51">
      <c t="s" r="A51" s="4">
        <v>889</v>
      </c>
      <c t="n" r="K51" s="7">
        <v>400000</v>
      </c>
      <c t="n" r="L51" s="6">
        <v>500000</v>
      </c>
      <c t="n" r="M51" s="6">
        <v>300000</v>
      </c>
    </row>
    <row spans="1:13" r="52">
      <c t="s" r="A52" s="4">
        <v>890</v>
      </c>
      <c t="s" r="K52" s="4">
        <v>698</v>
      </c>
    </row>
    <row spans="1:13" r="53">
      <c t="s" r="A53" s="4">
        <v>891</v>
      </c>
    </row>
    <row spans="1:13" r="54">
      <c t="s" r="A54" s="3">
        <v>868</v>
      </c>
    </row>
    <row spans="1:13" r="55">
      <c t="s" r="A55" s="4">
        <v>892</v>
      </c>
      <c t="n" r="K55" s="7">
        <v>200000</v>
      </c>
      <c t="n" r="L55" s="7">
        <v>100000</v>
      </c>
      <c t="n" r="M55" s="7">
        <v>1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3</v>
      </c>
      <c t="s" r="B1" s="2">
        <v>1</v>
      </c>
    </row>
    <row spans="1:4" r="2">
      <c t="s" r="B2" s="2">
        <v>2</v>
      </c>
      <c t="s" r="C2" s="2">
        <v>32</v>
      </c>
      <c t="s" r="D2" s="2">
        <v>81</v>
      </c>
    </row>
    <row spans="1:4" r="3">
      <c t="s" r="A3" s="3">
        <v>894</v>
      </c>
    </row>
    <row spans="1:4" r="4">
      <c t="s" r="A4" s="4">
        <v>895</v>
      </c>
      <c t="n" r="B4" s="7">
        <v>892</v>
      </c>
      <c t="n" r="C4" s="7">
        <v>1140</v>
      </c>
      <c t="n" r="D4" s="7">
        <v>1229</v>
      </c>
    </row>
    <row spans="1:4" r="5">
      <c t="s" r="A5" s="4">
        <v>896</v>
      </c>
      <c t="n" r="B5" s="6">
        <v>74</v>
      </c>
      <c t="n" r="C5" s="6">
        <v>-45</v>
      </c>
      <c t="n" r="D5" s="6">
        <v>443</v>
      </c>
    </row>
    <row spans="1:4" r="6">
      <c t="s" r="A6" s="4">
        <v>897</v>
      </c>
      <c t="n" r="B6" s="6">
        <v>-158</v>
      </c>
      <c t="n" r="C6" s="6">
        <v>-133</v>
      </c>
      <c t="n" r="D6" s="6">
        <v>-475</v>
      </c>
    </row>
    <row spans="1:4" r="7">
      <c t="s" r="A7" s="4">
        <v>618</v>
      </c>
      <c t="n" r="B7" s="6">
        <v>-94</v>
      </c>
      <c t="n" r="C7" s="6">
        <v>-70</v>
      </c>
      <c t="n" r="D7" s="6">
        <v>-57</v>
      </c>
    </row>
    <row spans="1:4" r="8">
      <c t="s" r="A8" s="4">
        <v>898</v>
      </c>
      <c t="n" r="B8" s="7">
        <v>714</v>
      </c>
      <c t="n" r="C8" s="7">
        <v>892</v>
      </c>
      <c t="n" r="D8" s="7">
        <v>11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9</v>
      </c>
      <c t="s" r="B1" s="2">
        <v>108</v>
      </c>
      <c t="s" r="J1" s="2">
        <v>1</v>
      </c>
    </row>
    <row spans="1:12" r="2">
      <c t="s" r="B2" s="2">
        <v>2</v>
      </c>
      <c t="s" r="C2" s="2">
        <v>109</v>
      </c>
      <c t="s" r="D2" s="2">
        <v>4</v>
      </c>
      <c t="s" r="E2" s="2">
        <v>110</v>
      </c>
      <c t="s" r="F2" s="2">
        <v>32</v>
      </c>
      <c t="s" r="G2" s="2">
        <v>111</v>
      </c>
      <c t="s" r="H2" s="2">
        <v>112</v>
      </c>
      <c t="s" r="I2" s="2">
        <v>113</v>
      </c>
      <c t="s" r="J2" s="2">
        <v>2</v>
      </c>
      <c t="s" r="K2" s="2">
        <v>32</v>
      </c>
      <c t="s" r="L2" s="2">
        <v>81</v>
      </c>
    </row>
    <row spans="1:12" r="3">
      <c t="s" r="A3" s="3">
        <v>900</v>
      </c>
    </row>
    <row spans="1:12" r="4">
      <c t="s" r="A4" s="4">
        <v>83</v>
      </c>
      <c t="n" r="B4" s="7">
        <v>91961</v>
      </c>
      <c t="n" r="C4" s="7">
        <v>89046</v>
      </c>
      <c t="n" r="D4" s="7">
        <v>87869</v>
      </c>
      <c t="n" r="E4" s="7">
        <v>85790</v>
      </c>
      <c t="n" r="F4" s="7">
        <v>96179</v>
      </c>
      <c t="n" r="G4" s="7">
        <v>102100</v>
      </c>
      <c t="n" r="H4" s="7">
        <v>99981</v>
      </c>
      <c t="n" r="I4" s="7">
        <v>89925</v>
      </c>
      <c t="n" r="J4" s="7">
        <v>354666</v>
      </c>
      <c t="n" r="K4" s="7">
        <v>388185</v>
      </c>
      <c t="n" r="L4" s="7">
        <v>409776</v>
      </c>
    </row>
    <row spans="1:12" r="5">
      <c t="s" r="A5" s="4">
        <v>901</v>
      </c>
      <c t="n" r="B5" s="6">
        <v>26089</v>
      </c>
      <c t="n" r="C5" s="6">
        <v>26159</v>
      </c>
      <c t="n" r="D5" s="6">
        <v>26444</v>
      </c>
      <c t="n" r="E5" s="6">
        <v>24760</v>
      </c>
      <c t="n" r="F5" s="6">
        <v>29848</v>
      </c>
      <c t="n" r="G5" s="6">
        <v>32455</v>
      </c>
      <c t="n" r="H5" s="6">
        <v>31197</v>
      </c>
      <c t="n" r="I5" s="6">
        <v>27448</v>
      </c>
      <c t="n" r="J5" s="6">
        <v>103452</v>
      </c>
      <c t="n" r="K5" s="6">
        <v>120948</v>
      </c>
      <c t="n" r="L5" s="6">
        <v>130901</v>
      </c>
    </row>
    <row spans="1:12" r="6">
      <c t="s" r="A6" s="4">
        <v>902</v>
      </c>
      <c t="n" r="B6" s="6">
        <v>5158</v>
      </c>
      <c t="n" r="C6" s="6">
        <v>2141</v>
      </c>
      <c t="n" r="D6" s="6">
        <v>4466</v>
      </c>
      <c t="n" r="E6" s="6">
        <v>-59</v>
      </c>
      <c t="n" r="F6" s="6">
        <v>4373</v>
      </c>
      <c t="n" r="G6" s="6">
        <v>5294</v>
      </c>
      <c t="n" r="H6" s="6">
        <v>7606</v>
      </c>
      <c t="n" r="I6" s="6">
        <v>4137</v>
      </c>
      <c t="n" r="J6" s="6">
        <v>11706</v>
      </c>
      <c t="n" r="K6" s="6">
        <v>21410</v>
      </c>
      <c t="n" r="L6" s="6">
        <v>31794</v>
      </c>
    </row>
    <row spans="1:12" r="7">
      <c t="s" r="A7" s="4">
        <v>903</v>
      </c>
      <c t="n" r="B7" s="7">
        <v>3045</v>
      </c>
      <c t="n" r="C7" s="7">
        <v>206</v>
      </c>
      <c t="n" r="D7" s="7">
        <v>3680</v>
      </c>
      <c t="n" r="E7" s="7">
        <v>-256</v>
      </c>
      <c t="n" r="F7" s="7">
        <v>2488</v>
      </c>
      <c t="n" r="G7" s="7">
        <v>2555</v>
      </c>
      <c t="n" r="H7" s="7">
        <v>5080</v>
      </c>
      <c t="n" r="I7" s="7">
        <v>2738</v>
      </c>
      <c t="n" r="J7" s="7">
        <v>6675</v>
      </c>
      <c t="n" r="K7" s="7">
        <v>12861</v>
      </c>
      <c t="n" r="L7" s="7">
        <v>20587</v>
      </c>
    </row>
    <row spans="1:12" r="8">
      <c t="s" r="A8" s="4">
        <v>904</v>
      </c>
      <c t="n" r="B8" s="8">
        <v>0.58</v>
      </c>
      <c t="n" r="C8" s="8">
        <v>0.04</v>
      </c>
      <c t="n" r="D8" s="8">
        <v>0.68</v>
      </c>
      <c t="n" r="E8" s="8">
        <v>-0.05</v>
      </c>
      <c t="n" r="F8" s="8">
        <v>0.46</v>
      </c>
      <c t="n" r="G8" s="8">
        <v>0.48</v>
      </c>
      <c t="n" r="H8" s="8">
        <v>0.9399999999999999</v>
      </c>
      <c t="n" r="I8" s="8">
        <v>0.51</v>
      </c>
      <c t="n" r="J8" s="8">
        <v>1.25</v>
      </c>
      <c t="n" r="K8" s="8">
        <v>2.39</v>
      </c>
      <c t="n" r="L8" s="8">
        <v>3.84</v>
      </c>
    </row>
    <row spans="1:12" r="9">
      <c t="s" r="A9" s="4">
        <v>905</v>
      </c>
      <c t="n" r="B9" s="8">
        <v>0.58</v>
      </c>
      <c t="n" r="C9" s="8">
        <v>0.04</v>
      </c>
      <c t="n" r="D9" s="8">
        <v>0.68</v>
      </c>
      <c t="n" r="E9" s="8">
        <v>-0.05</v>
      </c>
      <c t="n" r="F9" s="8">
        <v>0.46</v>
      </c>
      <c t="n" r="G9" s="8">
        <v>0.48</v>
      </c>
      <c t="n" r="H9" s="8">
        <v>0.9399999999999999</v>
      </c>
      <c t="n" r="I9" s="8">
        <v>0.5</v>
      </c>
      <c t="n" r="J9" s="8">
        <v>1.24</v>
      </c>
      <c t="n" r="K9" s="8">
        <v>2.39</v>
      </c>
      <c t="n" r="L9" s="8">
        <v>3.7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1"/>
  </cols>
  <sheetData>
    <row spans="1:2" r="1">
      <c t="s" r="A1" s="1">
        <v>906</v>
      </c>
      <c t="s" r="B1" s="2">
        <v>1</v>
      </c>
    </row>
    <row spans="1:2" r="2">
      <c t="s" r="B2" s="2">
        <v>907</v>
      </c>
    </row>
    <row spans="1:2" r="3">
      <c t="s" r="A3" s="3">
        <v>908</v>
      </c>
    </row>
    <row spans="1:2" r="4">
      <c t="s" r="A4" s="4">
        <v>909</v>
      </c>
      <c t="n" r="B4" s="7">
        <v>3951</v>
      </c>
    </row>
    <row spans="1:2" r="5">
      <c t="s" r="A5" s="4">
        <v>910</v>
      </c>
    </row>
    <row spans="1:2" r="6">
      <c t="s" r="A6" s="3">
        <v>908</v>
      </c>
    </row>
    <row spans="1:2" r="7">
      <c t="s" r="A7" s="4">
        <v>909</v>
      </c>
      <c t="n" r="B7" s="6">
        <v>3400</v>
      </c>
    </row>
    <row spans="1:2" r="8">
      <c t="s" r="A8" s="4">
        <v>911</v>
      </c>
    </row>
    <row spans="1:2" r="9">
      <c t="s" r="A9" s="3">
        <v>908</v>
      </c>
    </row>
    <row spans="1:2" r="10">
      <c t="s" r="A10" s="4">
        <v>909</v>
      </c>
      <c t="n" r="B10" s="6">
        <v>100</v>
      </c>
    </row>
    <row spans="1:2" r="11">
      <c t="s" r="A11" s="4">
        <v>912</v>
      </c>
    </row>
    <row spans="1:2" r="12">
      <c t="s" r="A12" s="3">
        <v>908</v>
      </c>
    </row>
    <row spans="1:2" r="13">
      <c t="s" r="A13" s="4">
        <v>909</v>
      </c>
      <c t="n" r="B13" s="6">
        <v>500</v>
      </c>
    </row>
    <row spans="1:2" r="14">
      <c t="s" r="A14" s="4">
        <v>913</v>
      </c>
    </row>
    <row spans="1:2" r="15">
      <c t="s" r="A15" s="3">
        <v>908</v>
      </c>
    </row>
    <row spans="1:2" r="16">
      <c t="s" r="A16" s="4">
        <v>914</v>
      </c>
      <c t="n" r="B16" s="7">
        <v>2700</v>
      </c>
    </row>
    <row spans="1:2" r="17">
      <c t="s" r="A17" s="4">
        <v>814</v>
      </c>
    </row>
    <row spans="1:2" r="18">
      <c t="s" r="A18" s="3">
        <v>908</v>
      </c>
    </row>
    <row spans="1:2" r="19">
      <c t="s" r="A19" s="4">
        <v>915</v>
      </c>
      <c t="n" r="B19" s="6">
        <v>1</v>
      </c>
    </row>
    <row spans="1:2" r="20">
      <c t="s" r="A20" s="4">
        <v>909</v>
      </c>
      <c t="n" r="B20" s="7">
        <v>2661</v>
      </c>
    </row>
    <row spans="1:2" r="21">
      <c t="s" r="A21" s="4">
        <v>916</v>
      </c>
    </row>
    <row spans="1:2" r="22">
      <c t="s" r="A22" s="3">
        <v>908</v>
      </c>
    </row>
    <row spans="1:2" r="23">
      <c t="s" r="A23" s="4">
        <v>914</v>
      </c>
      <c t="n" r="B23" s="6">
        <v>1300</v>
      </c>
    </row>
    <row spans="1:2" r="24">
      <c t="s" r="A24" s="4">
        <v>909</v>
      </c>
      <c t="n" r="B24" s="7">
        <v>12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21"/>
  </cols>
  <sheetData>
    <row spans="1:2" r="1">
      <c t="s" r="A1" s="1">
        <v>917</v>
      </c>
      <c t="s" r="B1" s="2">
        <v>1</v>
      </c>
    </row>
    <row spans="1:2" r="2">
      <c t="s" r="B2" s="2">
        <v>506</v>
      </c>
    </row>
    <row spans="1:2" r="3">
      <c t="s" r="A3" s="3">
        <v>908</v>
      </c>
    </row>
    <row spans="1:2" r="4">
      <c t="s" r="A4" s="4">
        <v>157</v>
      </c>
      <c t="n" r="B4" s="7">
        <v>0</v>
      </c>
    </row>
    <row spans="1:2" r="5">
      <c t="s" r="A5" s="4">
        <v>918</v>
      </c>
      <c t="n" r="B5" s="6">
        <v>3951</v>
      </c>
    </row>
    <row spans="1:2" r="6">
      <c t="s" r="A6" s="4">
        <v>919</v>
      </c>
      <c t="n" r="B6" s="6">
        <v>-2888</v>
      </c>
    </row>
    <row spans="1:2" r="7">
      <c t="s" r="A7" s="4">
        <v>157</v>
      </c>
      <c t="n" r="B7" s="6">
        <v>1063</v>
      </c>
    </row>
    <row spans="1:2" r="8">
      <c t="s" r="A8" s="4">
        <v>916</v>
      </c>
    </row>
    <row spans="1:2" r="9">
      <c t="s" r="A9" s="3">
        <v>908</v>
      </c>
    </row>
    <row spans="1:2" r="10">
      <c t="s" r="A10" s="4">
        <v>918</v>
      </c>
      <c t="n" r="B10" s="6">
        <v>1290</v>
      </c>
    </row>
    <row spans="1:2" r="11">
      <c t="s" r="A11" s="4">
        <v>919</v>
      </c>
      <c t="n" r="B11" s="6">
        <v>-831</v>
      </c>
    </row>
    <row spans="1:2" r="12">
      <c t="s" r="A12" s="4">
        <v>157</v>
      </c>
      <c t="n" r="B12" s="6">
        <v>459</v>
      </c>
    </row>
    <row spans="1:2" r="13">
      <c t="s" r="A13" s="4">
        <v>814</v>
      </c>
    </row>
    <row spans="1:2" r="14">
      <c t="s" r="A14" s="3">
        <v>908</v>
      </c>
    </row>
    <row spans="1:2" r="15">
      <c t="s" r="A15" s="4">
        <v>918</v>
      </c>
      <c t="n" r="B15" s="6">
        <v>2661</v>
      </c>
    </row>
    <row spans="1:2" r="16">
      <c t="s" r="A16" s="4">
        <v>919</v>
      </c>
      <c t="n" r="B16" s="6">
        <v>-2057</v>
      </c>
    </row>
    <row spans="1:2" r="17">
      <c t="s" r="A17" s="4">
        <v>157</v>
      </c>
      <c t="n" r="B17" s="6">
        <v>604</v>
      </c>
    </row>
    <row spans="1:2" r="18">
      <c t="s" r="A18" s="4">
        <v>920</v>
      </c>
    </row>
    <row spans="1:2" r="19">
      <c t="s" r="A19" s="3">
        <v>908</v>
      </c>
    </row>
    <row spans="1:2" r="20">
      <c t="s" r="A20" s="4">
        <v>157</v>
      </c>
      <c t="n" r="B20" s="6">
        <v>0</v>
      </c>
    </row>
    <row spans="1:2" r="21">
      <c t="s" r="A21" s="4">
        <v>918</v>
      </c>
      <c t="n" r="B21" s="6">
        <v>1648</v>
      </c>
    </row>
    <row spans="1:2" r="22">
      <c t="s" r="A22" s="4">
        <v>919</v>
      </c>
      <c t="n" r="B22" s="6">
        <v>-1498</v>
      </c>
    </row>
    <row spans="1:2" r="23">
      <c t="s" r="A23" s="4">
        <v>157</v>
      </c>
      <c t="n" r="B23" s="6">
        <v>150</v>
      </c>
    </row>
    <row spans="1:2" r="24">
      <c t="s" r="A24" s="4">
        <v>921</v>
      </c>
    </row>
    <row spans="1:2" r="25">
      <c t="s" r="A25" s="3">
        <v>908</v>
      </c>
    </row>
    <row spans="1:2" r="26">
      <c t="s" r="A26" s="4">
        <v>918</v>
      </c>
      <c t="n" r="B26" s="6">
        <v>416</v>
      </c>
    </row>
    <row spans="1:2" r="27">
      <c t="s" r="A27" s="4">
        <v>919</v>
      </c>
      <c t="n" r="B27" s="6">
        <v>-266</v>
      </c>
    </row>
    <row spans="1:2" r="28">
      <c t="s" r="A28" s="4">
        <v>157</v>
      </c>
      <c t="n" r="B28" s="6">
        <v>150</v>
      </c>
    </row>
    <row spans="1:2" r="29">
      <c t="s" r="A29" s="4">
        <v>922</v>
      </c>
    </row>
    <row spans="1:2" r="30">
      <c t="s" r="A30" s="3">
        <v>908</v>
      </c>
    </row>
    <row spans="1:2" r="31">
      <c t="s" r="A31" s="4">
        <v>918</v>
      </c>
      <c t="n" r="B31" s="6">
        <v>1232</v>
      </c>
    </row>
    <row spans="1:2" r="32">
      <c t="s" r="A32" s="4">
        <v>919</v>
      </c>
      <c t="n" r="B32" s="6">
        <v>-1232</v>
      </c>
    </row>
    <row spans="1:2" r="33">
      <c t="s" r="A33" s="4">
        <v>157</v>
      </c>
      <c t="n" r="B33" s="6">
        <v>0</v>
      </c>
    </row>
    <row spans="1:2" r="34">
      <c t="s" r="A34" s="4">
        <v>923</v>
      </c>
    </row>
    <row spans="1:2" r="35">
      <c t="s" r="A35" s="3">
        <v>908</v>
      </c>
    </row>
    <row spans="1:2" r="36">
      <c t="s" r="A36" s="4">
        <v>157</v>
      </c>
      <c t="n" r="B36" s="6">
        <v>0</v>
      </c>
    </row>
    <row spans="1:2" r="37">
      <c t="s" r="A37" s="4">
        <v>918</v>
      </c>
      <c t="n" r="B37" s="6">
        <v>1643</v>
      </c>
    </row>
    <row spans="1:2" r="38">
      <c t="s" r="A38" s="4">
        <v>919</v>
      </c>
      <c t="n" r="B38" s="6">
        <v>-735</v>
      </c>
    </row>
    <row spans="1:2" r="39">
      <c t="s" r="A39" s="4">
        <v>157</v>
      </c>
      <c t="n" r="B39" s="6">
        <v>908</v>
      </c>
    </row>
    <row spans="1:2" r="40">
      <c t="s" r="A40" s="4">
        <v>924</v>
      </c>
    </row>
    <row spans="1:2" r="41">
      <c t="s" r="A41" s="3">
        <v>908</v>
      </c>
    </row>
    <row spans="1:2" r="42">
      <c t="s" r="A42" s="4">
        <v>918</v>
      </c>
      <c t="n" r="B42" s="6">
        <v>402</v>
      </c>
    </row>
    <row spans="1:2" r="43">
      <c t="s" r="A43" s="4">
        <v>919</v>
      </c>
      <c t="n" r="B43" s="6">
        <v>-98</v>
      </c>
    </row>
    <row spans="1:2" r="44">
      <c t="s" r="A44" s="4">
        <v>157</v>
      </c>
      <c t="n" r="B44" s="6">
        <v>304</v>
      </c>
    </row>
    <row spans="1:2" r="45">
      <c t="s" r="A45" s="4">
        <v>925</v>
      </c>
    </row>
    <row spans="1:2" r="46">
      <c t="s" r="A46" s="3">
        <v>908</v>
      </c>
    </row>
    <row spans="1:2" r="47">
      <c t="s" r="A47" s="4">
        <v>918</v>
      </c>
      <c t="n" r="B47" s="6">
        <v>1241</v>
      </c>
    </row>
    <row spans="1:2" r="48">
      <c t="s" r="A48" s="4">
        <v>919</v>
      </c>
      <c t="n" r="B48" s="6">
        <v>-637</v>
      </c>
    </row>
    <row spans="1:2" r="49">
      <c t="s" r="A49" s="4">
        <v>157</v>
      </c>
      <c t="n" r="B49" s="6">
        <v>604</v>
      </c>
    </row>
    <row spans="1:2" r="50">
      <c t="s" r="A50" s="4">
        <v>926</v>
      </c>
    </row>
    <row spans="1:2" r="51">
      <c t="s" r="A51" s="3">
        <v>908</v>
      </c>
    </row>
    <row spans="1:2" r="52">
      <c t="s" r="A52" s="4">
        <v>157</v>
      </c>
      <c t="n" r="B52" s="6">
        <v>0</v>
      </c>
    </row>
    <row spans="1:2" r="53">
      <c t="s" r="A53" s="4">
        <v>918</v>
      </c>
      <c t="n" r="B53" s="6">
        <v>494</v>
      </c>
    </row>
    <row spans="1:2" r="54">
      <c t="s" r="A54" s="4">
        <v>919</v>
      </c>
      <c t="n" r="B54" s="6">
        <v>-494</v>
      </c>
    </row>
    <row spans="1:2" r="55">
      <c t="s" r="A55" s="4">
        <v>157</v>
      </c>
      <c t="n" r="B55" s="6">
        <v>0</v>
      </c>
    </row>
    <row spans="1:2" r="56">
      <c t="s" r="A56" s="4">
        <v>927</v>
      </c>
    </row>
    <row spans="1:2" r="57">
      <c t="s" r="A57" s="3">
        <v>908</v>
      </c>
    </row>
    <row spans="1:2" r="58">
      <c t="s" r="A58" s="4">
        <v>918</v>
      </c>
      <c t="n" r="B58" s="6">
        <v>306</v>
      </c>
    </row>
    <row spans="1:2" r="59">
      <c t="s" r="A59" s="4">
        <v>919</v>
      </c>
      <c t="n" r="B59" s="6">
        <v>-306</v>
      </c>
    </row>
    <row spans="1:2" r="60">
      <c t="s" r="A60" s="4">
        <v>157</v>
      </c>
      <c t="n" r="B60" s="6">
        <v>0</v>
      </c>
    </row>
    <row spans="1:2" r="61">
      <c t="s" r="A61" s="4">
        <v>928</v>
      </c>
    </row>
    <row spans="1:2" r="62">
      <c t="s" r="A62" s="3">
        <v>908</v>
      </c>
    </row>
    <row spans="1:2" r="63">
      <c t="s" r="A63" s="4">
        <v>918</v>
      </c>
      <c t="n" r="B63" s="6">
        <v>188</v>
      </c>
    </row>
    <row spans="1:2" r="64">
      <c t="s" r="A64" s="4">
        <v>919</v>
      </c>
      <c t="n" r="B64" s="6">
        <v>-188</v>
      </c>
    </row>
    <row spans="1:2" r="65">
      <c t="s" r="A65" s="4">
        <v>157</v>
      </c>
      <c t="n" r="B65" s="6">
        <v>0</v>
      </c>
    </row>
    <row spans="1:2" r="66">
      <c t="s" r="A66" s="4">
        <v>929</v>
      </c>
    </row>
    <row spans="1:2" r="67">
      <c t="s" r="A67" s="3">
        <v>908</v>
      </c>
    </row>
    <row spans="1:2" r="68">
      <c t="s" r="A68" s="4">
        <v>157</v>
      </c>
      <c t="n" r="B68" s="6">
        <v>0</v>
      </c>
    </row>
    <row spans="1:2" r="69">
      <c t="s" r="A69" s="4">
        <v>918</v>
      </c>
      <c t="n" r="B69" s="6">
        <v>166</v>
      </c>
    </row>
    <row spans="1:2" r="70">
      <c t="s" r="A70" s="4">
        <v>919</v>
      </c>
      <c t="n" r="B70" s="6">
        <v>-161</v>
      </c>
    </row>
    <row spans="1:2" r="71">
      <c t="s" r="A71" s="4">
        <v>157</v>
      </c>
      <c t="n" r="B71" s="6">
        <v>5</v>
      </c>
    </row>
    <row spans="1:2" r="72">
      <c t="s" r="A72" s="4">
        <v>930</v>
      </c>
    </row>
    <row spans="1:2" r="73">
      <c t="s" r="A73" s="3">
        <v>908</v>
      </c>
    </row>
    <row spans="1:2" r="74">
      <c t="s" r="A74" s="4">
        <v>918</v>
      </c>
      <c t="n" r="B74" s="6">
        <v>166</v>
      </c>
    </row>
    <row spans="1:2" r="75">
      <c t="s" r="A75" s="4">
        <v>919</v>
      </c>
      <c t="n" r="B75" s="6">
        <v>-161</v>
      </c>
    </row>
    <row spans="1:2" r="76">
      <c t="s" r="A76" s="4">
        <v>157</v>
      </c>
      <c t="n" r="B76" s="6">
        <v>5</v>
      </c>
    </row>
    <row spans="1:2" r="77">
      <c t="s" r="A77" s="4">
        <v>931</v>
      </c>
    </row>
    <row spans="1:2" r="78">
      <c t="s" r="A78" s="3">
        <v>908</v>
      </c>
    </row>
    <row spans="1:2" r="79">
      <c t="s" r="A79" s="4">
        <v>918</v>
      </c>
      <c t="n" r="B79" s="6">
        <v>0</v>
      </c>
    </row>
    <row spans="1:2" r="80">
      <c t="s" r="A80" s="4">
        <v>919</v>
      </c>
      <c t="n" r="B80" s="6">
        <v>0</v>
      </c>
    </row>
    <row spans="1:2" r="81">
      <c t="s" r="A81" s="4">
        <v>157</v>
      </c>
      <c t="n" r="B81" s="7">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2</v>
      </c>
      <c t="s" r="B1" s="2">
        <v>1</v>
      </c>
    </row>
    <row spans="1:4" r="2">
      <c t="s" r="B2" s="2">
        <v>2</v>
      </c>
      <c t="s" r="C2" s="2">
        <v>32</v>
      </c>
      <c t="s" r="D2" s="2">
        <v>81</v>
      </c>
    </row>
    <row spans="1:4" r="3">
      <c t="s" r="A3" s="4">
        <v>933</v>
      </c>
    </row>
    <row spans="1:4" r="4">
      <c t="s" r="A4" s="3">
        <v>894</v>
      </c>
    </row>
    <row spans="1:4" r="5">
      <c t="s" r="A5" s="4">
        <v>934</v>
      </c>
      <c t="n" r="B5" s="7">
        <v>1943</v>
      </c>
      <c t="n" r="C5" s="7">
        <v>1441</v>
      </c>
      <c t="n" r="D5" s="7">
        <v>1395</v>
      </c>
    </row>
    <row spans="1:4" r="6">
      <c t="s" r="A6" s="4">
        <v>896</v>
      </c>
      <c t="n" r="B6" s="6">
        <v>524</v>
      </c>
      <c t="n" r="C6" s="6">
        <v>803</v>
      </c>
      <c t="n" r="D6" s="6">
        <v>419</v>
      </c>
    </row>
    <row spans="1:4" r="7">
      <c t="s" r="A7" s="4">
        <v>935</v>
      </c>
      <c t="n" r="B7" s="6">
        <v>-414</v>
      </c>
      <c t="n" r="C7" s="6">
        <v>-260</v>
      </c>
      <c t="n" r="D7" s="6">
        <v>-368</v>
      </c>
    </row>
    <row spans="1:4" r="8">
      <c t="s" r="A8" s="4">
        <v>936</v>
      </c>
      <c t="n" r="B8" s="6">
        <v>-182</v>
      </c>
      <c t="n" r="C8" s="6">
        <v>-41</v>
      </c>
      <c t="n" r="D8" s="6">
        <v>-5</v>
      </c>
    </row>
    <row spans="1:4" r="9">
      <c t="s" r="A9" s="4">
        <v>937</v>
      </c>
      <c t="n" r="B9" s="6">
        <v>1871</v>
      </c>
      <c t="n" r="C9" s="6">
        <v>1943</v>
      </c>
      <c t="n" r="D9" s="6">
        <v>1441</v>
      </c>
    </row>
    <row spans="1:4" r="10">
      <c t="s" r="A10" s="4">
        <v>938</v>
      </c>
    </row>
    <row spans="1:4" r="11">
      <c t="s" r="A11" s="3">
        <v>894</v>
      </c>
    </row>
    <row spans="1:4" r="12">
      <c t="s" r="A12" s="4">
        <v>934</v>
      </c>
      <c t="n" r="B12" s="6">
        <v>428</v>
      </c>
      <c t="n" r="C12" s="6">
        <v>672</v>
      </c>
      <c t="n" r="D12" s="6">
        <v>644</v>
      </c>
    </row>
    <row spans="1:4" r="13">
      <c t="s" r="A13" s="4">
        <v>896</v>
      </c>
      <c t="n" r="B13" s="6">
        <v>437</v>
      </c>
      <c t="n" r="C13" s="6">
        <v>408</v>
      </c>
      <c t="n" r="D13" s="6">
        <v>418</v>
      </c>
    </row>
    <row spans="1:4" r="14">
      <c t="s" r="A14" s="4">
        <v>935</v>
      </c>
      <c t="n" r="B14" s="6">
        <v>-408</v>
      </c>
      <c t="n" r="C14" s="6">
        <v>-652</v>
      </c>
      <c t="n" r="D14" s="6">
        <v>-390</v>
      </c>
    </row>
    <row spans="1:4" r="15">
      <c t="s" r="A15" s="4">
        <v>936</v>
      </c>
      <c t="n" r="B15" s="6">
        <v>-2</v>
      </c>
      <c t="n" r="C15" s="6">
        <v>0</v>
      </c>
      <c t="n" r="D15" s="6">
        <v>0</v>
      </c>
    </row>
    <row spans="1:4" r="16">
      <c t="s" r="A16" s="4">
        <v>937</v>
      </c>
      <c t="n" r="B16" s="6">
        <v>455</v>
      </c>
      <c t="n" r="C16" s="6">
        <v>428</v>
      </c>
      <c t="n" r="D16" s="6">
        <v>672</v>
      </c>
    </row>
    <row spans="1:4" r="17">
      <c t="s" r="A17" s="4">
        <v>939</v>
      </c>
    </row>
    <row spans="1:4" r="18">
      <c t="s" r="A18" s="3">
        <v>894</v>
      </c>
    </row>
    <row spans="1:4" r="19">
      <c t="s" r="A19" s="4">
        <v>934</v>
      </c>
      <c t="n" r="B19" s="6">
        <v>9183</v>
      </c>
      <c t="n" r="C19" s="6">
        <v>8075</v>
      </c>
      <c t="n" r="D19" s="6">
        <v>6773</v>
      </c>
    </row>
    <row spans="1:4" r="20">
      <c t="s" r="A20" s="4">
        <v>896</v>
      </c>
      <c t="n" r="B20" s="6">
        <v>2477</v>
      </c>
      <c t="n" r="C20" s="6">
        <v>2244</v>
      </c>
      <c t="n" r="D20" s="6">
        <v>2672</v>
      </c>
    </row>
    <row spans="1:4" r="21">
      <c t="s" r="A21" s="4">
        <v>935</v>
      </c>
      <c t="n" r="B21" s="6">
        <v>-1509</v>
      </c>
      <c t="n" r="C21" s="6">
        <v>-701</v>
      </c>
      <c t="n" r="D21" s="6">
        <v>-1006</v>
      </c>
    </row>
    <row spans="1:4" r="22">
      <c t="s" r="A22" s="4">
        <v>936</v>
      </c>
      <c t="n" r="B22" s="6">
        <v>79</v>
      </c>
      <c t="n" r="C22" s="6">
        <v>-435</v>
      </c>
      <c t="n" r="D22" s="6">
        <v>-364</v>
      </c>
    </row>
    <row spans="1:4" r="23">
      <c t="s" r="A23" s="4">
        <v>937</v>
      </c>
      <c t="n" r="B23" s="6">
        <v>10230</v>
      </c>
      <c t="n" r="C23" s="6">
        <v>9183</v>
      </c>
      <c t="n" r="D23" s="6">
        <v>8075</v>
      </c>
    </row>
    <row spans="1:4" r="24">
      <c t="s" r="A24" s="4">
        <v>940</v>
      </c>
    </row>
    <row spans="1:4" r="25">
      <c t="s" r="A25" s="3">
        <v>894</v>
      </c>
    </row>
    <row spans="1:4" r="26">
      <c t="s" r="A26" s="4">
        <v>934</v>
      </c>
      <c t="n" r="B26" s="6">
        <v>892</v>
      </c>
      <c t="n" r="C26" s="6">
        <v>1140</v>
      </c>
      <c t="n" r="D26" s="6">
        <v>1229</v>
      </c>
    </row>
    <row spans="1:4" r="27">
      <c t="s" r="A27" s="4">
        <v>896</v>
      </c>
      <c t="n" r="B27" s="6">
        <v>74</v>
      </c>
      <c t="n" r="C27" s="6">
        <v>-45</v>
      </c>
      <c t="n" r="D27" s="6">
        <v>443</v>
      </c>
    </row>
    <row spans="1:4" r="28">
      <c t="s" r="A28" s="4">
        <v>935</v>
      </c>
      <c t="n" r="B28" s="6">
        <v>-158</v>
      </c>
      <c t="n" r="C28" s="6">
        <v>-133</v>
      </c>
      <c t="n" r="D28" s="6">
        <v>-475</v>
      </c>
    </row>
    <row spans="1:4" r="29">
      <c t="s" r="A29" s="4">
        <v>936</v>
      </c>
      <c t="n" r="B29" s="6">
        <v>-94</v>
      </c>
      <c t="n" r="C29" s="6">
        <v>-70</v>
      </c>
      <c t="n" r="D29" s="6">
        <v>-57</v>
      </c>
    </row>
    <row spans="1:4" r="30">
      <c t="s" r="A30" s="4">
        <v>937</v>
      </c>
      <c t="n" r="B30" s="6">
        <v>714</v>
      </c>
      <c t="n" r="C30" s="6">
        <v>892</v>
      </c>
      <c t="n" r="D30" s="6">
        <v>1140</v>
      </c>
    </row>
    <row spans="1:4" r="31">
      <c t="s" r="A31" s="4">
        <v>941</v>
      </c>
    </row>
    <row spans="1:4" r="32">
      <c t="s" r="A32" s="3">
        <v>894</v>
      </c>
    </row>
    <row spans="1:4" r="33">
      <c t="s" r="A33" s="4">
        <v>934</v>
      </c>
      <c t="n" r="C33" s="6">
        <v>0</v>
      </c>
      <c t="n" r="D33" s="6">
        <v>2034</v>
      </c>
    </row>
    <row spans="1:4" r="34">
      <c t="s" r="A34" s="4">
        <v>896</v>
      </c>
      <c t="n" r="D34" s="6">
        <v>0</v>
      </c>
    </row>
    <row spans="1:4" r="35">
      <c t="s" r="A35" s="4">
        <v>935</v>
      </c>
      <c t="n" r="D35" s="6">
        <v>-49</v>
      </c>
    </row>
    <row spans="1:4" r="36">
      <c t="s" r="A36" s="4">
        <v>936</v>
      </c>
      <c t="n" r="D36" s="6">
        <v>-1985</v>
      </c>
    </row>
    <row spans="1:4" r="37">
      <c t="s" r="A37" s="4">
        <v>937</v>
      </c>
      <c t="n" r="D37" s="6">
        <v>0</v>
      </c>
    </row>
    <row spans="1:4" r="38">
      <c t="s" r="A38" s="4">
        <v>942</v>
      </c>
    </row>
    <row spans="1:4" r="39">
      <c t="s" r="A39" s="3">
        <v>894</v>
      </c>
    </row>
    <row spans="1:4" r="40">
      <c t="s" r="A40" s="4">
        <v>934</v>
      </c>
      <c t="n" r="B40" s="6">
        <v>3614</v>
      </c>
      <c t="n" r="C40" s="6">
        <v>1420</v>
      </c>
      <c t="n" r="D40" s="6">
        <v>295</v>
      </c>
    </row>
    <row spans="1:4" r="41">
      <c t="s" r="A41" s="4">
        <v>896</v>
      </c>
      <c t="n" r="B41" s="6">
        <v>2105</v>
      </c>
      <c t="n" r="C41" s="6">
        <v>2553</v>
      </c>
      <c t="n" r="D41" s="6">
        <v>1310</v>
      </c>
    </row>
    <row spans="1:4" r="42">
      <c t="s" r="A42" s="4">
        <v>935</v>
      </c>
      <c t="n" r="B42" s="6">
        <v>-287</v>
      </c>
      <c t="n" r="C42" s="6">
        <v>-232</v>
      </c>
      <c t="n" r="D42" s="6">
        <v>-115</v>
      </c>
    </row>
    <row spans="1:4" r="43">
      <c t="s" r="A43" s="4">
        <v>936</v>
      </c>
      <c t="n" r="B43" s="6">
        <v>-223</v>
      </c>
      <c t="n" r="C43" s="6">
        <v>-127</v>
      </c>
      <c t="n" r="D43" s="6">
        <v>-70</v>
      </c>
    </row>
    <row spans="1:4" r="44">
      <c t="s" r="A44" s="4">
        <v>937</v>
      </c>
      <c t="n" r="B44" s="7">
        <v>5209</v>
      </c>
      <c t="n" r="C44" s="7">
        <v>3614</v>
      </c>
      <c t="n" r="D44" s="7">
        <v>14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Statements of Consolidated Inco</vt:lpstr>
      <vt:lpstr>Statements of Consolidated Comp</vt:lpstr>
      <vt:lpstr>Statements of Consolidated Cash</vt:lpstr>
      <vt:lpstr>Statements of Consolidated Shar</vt:lpstr>
      <vt:lpstr>Statements of Consolidated Sha8</vt:lpstr>
      <vt:lpstr>Significant Accounting Policies</vt:lpstr>
      <vt:lpstr>Other Financial Statement Infor</vt:lpstr>
      <vt:lpstr>Pension Plans</vt:lpstr>
      <vt:lpstr>Accumulated Other Comprehensive</vt:lpstr>
      <vt:lpstr>Debt and Credit Arrangements</vt:lpstr>
      <vt:lpstr>Leases</vt:lpstr>
      <vt:lpstr>Income Taxes</vt:lpstr>
      <vt:lpstr>Share-Based Compensation</vt:lpstr>
      <vt:lpstr>Computation of Earnings Per Sha</vt:lpstr>
      <vt:lpstr>Goodwill and Other Intangibles</vt:lpstr>
      <vt:lpstr>Fair Value of Financial Assets </vt:lpstr>
      <vt:lpstr>Segment Information</vt:lpstr>
      <vt:lpstr>Related Party Transactions</vt:lpstr>
      <vt:lpstr>Business Combinations</vt:lpstr>
      <vt:lpstr>Product Warranty Reserve</vt:lpstr>
      <vt:lpstr>Quarterly Financial Information</vt:lpstr>
      <vt:lpstr>Charges Related to Restructurin</vt:lpstr>
      <vt:lpstr>Valuation and Qualifying Accoun</vt:lpstr>
      <vt:lpstr>Significant Accounting Polici27</vt:lpstr>
      <vt:lpstr>Other Financial Statement Inf28</vt:lpstr>
      <vt:lpstr>Pension Plans (Tables)</vt:lpstr>
      <vt:lpstr>Accumulated Other Comprehensi30</vt:lpstr>
      <vt:lpstr>Debt and Credit Arrangements (T</vt:lpstr>
      <vt:lpstr>Income Taxes (Tables)</vt:lpstr>
      <vt:lpstr>Share-Based Compensation (Table</vt:lpstr>
      <vt:lpstr>Computation of Earnings Per S34</vt:lpstr>
      <vt:lpstr>Goodwill and Other Intangibles </vt:lpstr>
      <vt:lpstr>Fair Value of Financial Asset36</vt:lpstr>
      <vt:lpstr>Segment Information (Tables)</vt:lpstr>
      <vt:lpstr>Product Warranty Reserve (Table</vt:lpstr>
      <vt:lpstr>Quarterly Financial Informati39</vt:lpstr>
      <vt:lpstr>Charges Related to Restructur40</vt:lpstr>
      <vt:lpstr>Significant Accounting Polici41</vt:lpstr>
      <vt:lpstr>Other Financial Statement Inf42</vt:lpstr>
      <vt:lpstr>Other Financial Statement Inf43</vt:lpstr>
      <vt:lpstr>Other Financial Statement Inf44</vt:lpstr>
      <vt:lpstr>Pension Plans - Components of N</vt:lpstr>
      <vt:lpstr>Pension Plans - Projected Benef</vt:lpstr>
      <vt:lpstr>Pension Plans - Amount Recogniz</vt:lpstr>
      <vt:lpstr>Pension Plans - Additional Info</vt:lpstr>
      <vt:lpstr>Pension Plans - Accumulated Ben</vt:lpstr>
      <vt:lpstr>Pension Plans - Weighted-Averag</vt:lpstr>
      <vt:lpstr>Pension Plans - Weighted-Aver51</vt:lpstr>
      <vt:lpstr>Pension Plans - Fair Value of t</vt:lpstr>
      <vt:lpstr>Pension Plans - Weighted-Aver53</vt:lpstr>
      <vt:lpstr>Pension Plans - Weighted-Aver54</vt:lpstr>
      <vt:lpstr>Pension Plans - Aggregate Benef</vt:lpstr>
      <vt:lpstr>Accumulated Other Comprehensi56</vt:lpstr>
      <vt:lpstr>Debt and Credit Arrangements - </vt:lpstr>
      <vt:lpstr>Debt and Credit Arrangements 58</vt:lpstr>
      <vt:lpstr>Debt and Credit Arrangements 59</vt:lpstr>
      <vt:lpstr>Leases - Additional Information</vt:lpstr>
      <vt:lpstr>Income Taxes - Income Before In</vt:lpstr>
      <vt:lpstr>Income Taxes - Components of In</vt:lpstr>
      <vt:lpstr>Income Taxes - Differences Betw</vt:lpstr>
      <vt:lpstr>Income Taxes - Tax Effects of T</vt:lpstr>
      <vt:lpstr>Income Taxes - Additional Infor</vt:lpstr>
      <vt:lpstr>Income Taxes - Changes in Unrec</vt:lpstr>
      <vt:lpstr>Share-Based Compensation - Acti</vt:lpstr>
      <vt:lpstr>Share-Based Compensation - Addi</vt:lpstr>
      <vt:lpstr>Share-Based Compensation - Summ</vt:lpstr>
      <vt:lpstr>Share-Based Compensation - Weig</vt:lpstr>
      <vt:lpstr>Share-Based Compensation - Ac71</vt:lpstr>
      <vt:lpstr>Computation of Earnings Per S72</vt:lpstr>
      <vt:lpstr>Computation of Earnings Per S73</vt:lpstr>
      <vt:lpstr>Goodwill and Other Intangible74</vt:lpstr>
      <vt:lpstr>Goodwill and Other Intangible75</vt:lpstr>
      <vt:lpstr>Goodwill and Other Intangible76</vt:lpstr>
      <vt:lpstr>Fair Value of Financial Asset77</vt:lpstr>
      <vt:lpstr>Fair Value of Financial Asset78</vt:lpstr>
      <vt:lpstr>Segment Information - Additiona</vt:lpstr>
      <vt:lpstr>Segment Information - Summary o</vt:lpstr>
      <vt:lpstr>Related Party Transactions - Ad</vt:lpstr>
      <vt:lpstr>Product Warranty Reserve - Roll</vt:lpstr>
      <vt:lpstr>Quarterly Financial Informati83</vt:lpstr>
      <vt:lpstr>Charges Related to Restructur84</vt:lpstr>
      <vt:lpstr>Charges Related to Restructur85</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40:13Z</dcterms:created>
  <dcterms:modified xmlns:dcterms="http://purl.org/dc/terms/" xmlns:xsi="http://www.w3.org/2001/XMLSchema-instance" xsi:type="dcterms:W3CDTF">2016-03-11T14:40:13Z</dcterms:modified>
  <dc:title xmlns:dc="http://purl.org/dc/elements/1.1/">Untitled</dc:title>
  <dc:description xmlns:dc="http://purl.org/dc/elements/1.1/"/>
  <dc:subject xmlns:dc="http://purl.org/dc/elements/1.1/"/>
  <cp:keywords/>
  <cp:category/>
</cp:coreProperties>
</file>